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tingencie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ummary " sheetId="10" state="visible" r:id="rId10"/>
    <sheet xmlns:r="http://schemas.openxmlformats.org/officeDocument/2006/relationships" name="Business Divestitur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sheetId="15" state="visible" r:id="rId15"/>
    <sheet xmlns:r="http://schemas.openxmlformats.org/officeDocument/2006/relationships" name="Composition of Certain Financia" sheetId="16" state="visible" r:id="rId16"/>
    <sheet xmlns:r="http://schemas.openxmlformats.org/officeDocument/2006/relationships" name="Debt" sheetId="17" state="visible" r:id="rId17"/>
    <sheet xmlns:r="http://schemas.openxmlformats.org/officeDocument/2006/relationships" name="Revenue from Contracts with Cu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Based Employee Benefit Pl"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Commitments" sheetId="25" state="visible" r:id="rId25"/>
    <sheet xmlns:r="http://schemas.openxmlformats.org/officeDocument/2006/relationships" name="Guarante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Nature of Business and Summar_2" sheetId="30" state="visible" r:id="rId30"/>
    <sheet xmlns:r="http://schemas.openxmlformats.org/officeDocument/2006/relationships" name="Revenue from Contract with Cust" sheetId="31" state="visible" r:id="rId31"/>
    <sheet xmlns:r="http://schemas.openxmlformats.org/officeDocument/2006/relationships" name="Nature of Business and Summar_3" sheetId="32" state="visible" r:id="rId32"/>
    <sheet xmlns:r="http://schemas.openxmlformats.org/officeDocument/2006/relationships" name="Cash, Cash Equivalents and Ma_2"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Goodwill (Tables)" sheetId="36" state="visible" r:id="rId36"/>
    <sheet xmlns:r="http://schemas.openxmlformats.org/officeDocument/2006/relationships" name="Composition of Certain Financ_2" sheetId="37" state="visible" r:id="rId37"/>
    <sheet xmlns:r="http://schemas.openxmlformats.org/officeDocument/2006/relationships" name="Debt (Tables)" sheetId="38" state="visible" r:id="rId38"/>
    <sheet xmlns:r="http://schemas.openxmlformats.org/officeDocument/2006/relationships" name="Revenue from Contracts with C_2" sheetId="39" state="visible" r:id="rId39"/>
    <sheet xmlns:r="http://schemas.openxmlformats.org/officeDocument/2006/relationships" name="Income Taxes (Tables)" sheetId="40" state="visible" r:id="rId40"/>
    <sheet xmlns:r="http://schemas.openxmlformats.org/officeDocument/2006/relationships" name="Stock-Based Employee Benefit _2"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Commitment and Contingencies (T"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Business Divestiture (Details)" sheetId="48" state="visible" r:id="rId48"/>
    <sheet xmlns:r="http://schemas.openxmlformats.org/officeDocument/2006/relationships" name="Cash, Cash Equivalents and Ma_3" sheetId="49" state="visible" r:id="rId49"/>
    <sheet xmlns:r="http://schemas.openxmlformats.org/officeDocument/2006/relationships" name="Fair Value Measurements - Finan" sheetId="50" state="visible" r:id="rId50"/>
    <sheet xmlns:r="http://schemas.openxmlformats.org/officeDocument/2006/relationships" name="Fair Value Measurements - Fin_2"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Goodwill - Summary of Changes t"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Debt (Details)" sheetId="58" state="visible" r:id="rId58"/>
    <sheet xmlns:r="http://schemas.openxmlformats.org/officeDocument/2006/relationships" name="Revolving Line of Credit and Te" sheetId="59" state="visible" r:id="rId59"/>
    <sheet xmlns:r="http://schemas.openxmlformats.org/officeDocument/2006/relationships" name="Senior Notes (Details)"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Revenue from Contracts with C_6" sheetId="64" state="visible" r:id="rId64"/>
    <sheet xmlns:r="http://schemas.openxmlformats.org/officeDocument/2006/relationships" name="Revenue from Contracts with C_7" sheetId="65" state="visible" r:id="rId65"/>
    <sheet xmlns:r="http://schemas.openxmlformats.org/officeDocument/2006/relationships" name="Revenue from Contracts with C_8" sheetId="66" state="visible" r:id="rId66"/>
    <sheet xmlns:r="http://schemas.openxmlformats.org/officeDocument/2006/relationships" name="Employee Benefit Plans - Additi" sheetId="67" state="visible" r:id="rId67"/>
    <sheet xmlns:r="http://schemas.openxmlformats.org/officeDocument/2006/relationships" name="Income Taxes - Provision for In" sheetId="68" state="visible" r:id="rId68"/>
    <sheet xmlns:r="http://schemas.openxmlformats.org/officeDocument/2006/relationships" name="Income Taxes - Additional Infor" sheetId="69" state="visible" r:id="rId69"/>
    <sheet xmlns:r="http://schemas.openxmlformats.org/officeDocument/2006/relationships" name="Income Taxes - Deferred Tax Ass" sheetId="70" state="visible" r:id="rId70"/>
    <sheet xmlns:r="http://schemas.openxmlformats.org/officeDocument/2006/relationships" name="Income Taxes - Reconciliation B" sheetId="71" state="visible" r:id="rId71"/>
    <sheet xmlns:r="http://schemas.openxmlformats.org/officeDocument/2006/relationships" name="Income Taxes - Reconciliation o" sheetId="72" state="visible" r:id="rId72"/>
    <sheet xmlns:r="http://schemas.openxmlformats.org/officeDocument/2006/relationships" name="Stock-Based Employee Benefit _3" sheetId="73" state="visible" r:id="rId73"/>
    <sheet xmlns:r="http://schemas.openxmlformats.org/officeDocument/2006/relationships" name="Stock-Based Employee Benefit _4" sheetId="74" state="visible" r:id="rId74"/>
    <sheet xmlns:r="http://schemas.openxmlformats.org/officeDocument/2006/relationships" name="Stock-Based Employee Benefit _5" sheetId="75" state="visible" r:id="rId75"/>
    <sheet xmlns:r="http://schemas.openxmlformats.org/officeDocument/2006/relationships" name="Stock-Based Employee Benefit _6" sheetId="76" state="visible" r:id="rId76"/>
    <sheet xmlns:r="http://schemas.openxmlformats.org/officeDocument/2006/relationships" name="Stock-Based Employee Benefit _7" sheetId="77" state="visible" r:id="rId77"/>
    <sheet xmlns:r="http://schemas.openxmlformats.org/officeDocument/2006/relationships" name="Stock-Based Employee Benefit _8" sheetId="78" state="visible" r:id="rId78"/>
    <sheet xmlns:r="http://schemas.openxmlformats.org/officeDocument/2006/relationships" name="Earnings per Share - Reconcilia" sheetId="79" state="visible" r:id="rId79"/>
    <sheet xmlns:r="http://schemas.openxmlformats.org/officeDocument/2006/relationships" name="Segment Information - Summary o" sheetId="80" state="visible" r:id="rId80"/>
    <sheet xmlns:r="http://schemas.openxmlformats.org/officeDocument/2006/relationships" name="Leases - Additional Detail (Det" sheetId="81" state="visible" r:id="rId81"/>
    <sheet xmlns:r="http://schemas.openxmlformats.org/officeDocument/2006/relationships" name="Leases - Lease Assets and Liabi" sheetId="82" state="visible" r:id="rId82"/>
    <sheet xmlns:r="http://schemas.openxmlformats.org/officeDocument/2006/relationships" name="Leases - Lease Cost (Details)" sheetId="83" state="visible" r:id="rId83"/>
    <sheet xmlns:r="http://schemas.openxmlformats.org/officeDocument/2006/relationships" name="Leases - Related Cash Flow Info" sheetId="84" state="visible" r:id="rId84"/>
    <sheet xmlns:r="http://schemas.openxmlformats.org/officeDocument/2006/relationships" name="Leases - Operating Lease Liabil" sheetId="85" state="visible" r:id="rId85"/>
    <sheet xmlns:r="http://schemas.openxmlformats.org/officeDocument/2006/relationships" name="Leases - Finance Lease Liabilit" sheetId="86" state="visible" r:id="rId86"/>
    <sheet xmlns:r="http://schemas.openxmlformats.org/officeDocument/2006/relationships" name="Commitments - Additional Inform" sheetId="87" state="visible" r:id="rId87"/>
    <sheet xmlns:r="http://schemas.openxmlformats.org/officeDocument/2006/relationships" name="Guarantees - Additional Informa"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4</t>
        </is>
      </c>
      <c r="C2" s="2" t="inlineStr">
        <is>
          <t>Oct. 24,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689</t>
        </is>
      </c>
      <c r="C8" s="4" t="inlineStr">
        <is>
          <t xml:space="preserve"> </t>
        </is>
      </c>
      <c r="D8" s="4" t="inlineStr">
        <is>
          <t xml:space="preserve"> </t>
        </is>
      </c>
    </row>
    <row r="9">
      <c r="A9" s="4" t="inlineStr">
        <is>
          <t>Entity Registrant Name</t>
        </is>
      </c>
      <c r="B9" s="4" t="inlineStr">
        <is>
          <t>Fair Isaac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1499887</t>
        </is>
      </c>
      <c r="C11" s="4" t="inlineStr">
        <is>
          <t xml:space="preserve"> </t>
        </is>
      </c>
      <c r="D11" s="4" t="inlineStr">
        <is>
          <t xml:space="preserve"> </t>
        </is>
      </c>
    </row>
    <row r="12">
      <c r="A12" s="4" t="inlineStr">
        <is>
          <t>Entity Address, Address Line One</t>
        </is>
      </c>
      <c r="B12" s="4" t="inlineStr">
        <is>
          <t>5 West Mendenhall, Suite 105</t>
        </is>
      </c>
      <c r="C12" s="4" t="inlineStr">
        <is>
          <t xml:space="preserve"> </t>
        </is>
      </c>
      <c r="D12" s="4" t="inlineStr">
        <is>
          <t xml:space="preserve"> </t>
        </is>
      </c>
    </row>
    <row r="13">
      <c r="A13" s="4" t="inlineStr">
        <is>
          <t>Entity Address, City or Town</t>
        </is>
      </c>
      <c r="B13" s="4" t="inlineStr">
        <is>
          <t>Bozeman,</t>
        </is>
      </c>
      <c r="C13" s="4" t="inlineStr">
        <is>
          <t xml:space="preserve"> </t>
        </is>
      </c>
      <c r="D13" s="4" t="inlineStr">
        <is>
          <t xml:space="preserve"> </t>
        </is>
      </c>
    </row>
    <row r="14">
      <c r="A14" s="4" t="inlineStr">
        <is>
          <t>Entity Address, State or Province</t>
        </is>
      </c>
      <c r="B14" s="4" t="inlineStr">
        <is>
          <t>MT</t>
        </is>
      </c>
      <c r="C14" s="4" t="inlineStr">
        <is>
          <t xml:space="preserve"> </t>
        </is>
      </c>
      <c r="D14" s="4" t="inlineStr">
        <is>
          <t xml:space="preserve"> </t>
        </is>
      </c>
    </row>
    <row r="15">
      <c r="A15" s="4" t="inlineStr">
        <is>
          <t>Entity Address, Postal Zip Code</t>
        </is>
      </c>
      <c r="B15" s="4" t="inlineStr">
        <is>
          <t>59715</t>
        </is>
      </c>
      <c r="C15" s="4" t="inlineStr">
        <is>
          <t xml:space="preserve"> </t>
        </is>
      </c>
      <c r="D15" s="4" t="inlineStr">
        <is>
          <t xml:space="preserve"> </t>
        </is>
      </c>
    </row>
    <row r="16">
      <c r="A16" s="4" t="inlineStr">
        <is>
          <t>City Area Code</t>
        </is>
      </c>
      <c r="B16" s="4" t="inlineStr">
        <is>
          <t>406</t>
        </is>
      </c>
      <c r="C16" s="4" t="inlineStr">
        <is>
          <t xml:space="preserve"> </t>
        </is>
      </c>
      <c r="D16" s="4" t="inlineStr">
        <is>
          <t xml:space="preserve"> </t>
        </is>
      </c>
    </row>
    <row r="17">
      <c r="A17" s="4" t="inlineStr">
        <is>
          <t>Local Phone Number</t>
        </is>
      </c>
      <c r="B17" s="4" t="inlineStr">
        <is>
          <t>-7276</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FICO</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649255443</v>
      </c>
    </row>
    <row r="31">
      <c r="A31" s="4" t="inlineStr">
        <is>
          <t>Entity Common Stock, Shares Outstanding</t>
        </is>
      </c>
      <c r="B31" s="4" t="inlineStr">
        <is>
          <t xml:space="preserve"> </t>
        </is>
      </c>
      <c r="C31" s="6" t="n">
        <v>24347903</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14547</t>
        </is>
      </c>
      <c r="C35" s="4" t="inlineStr">
        <is>
          <t xml:space="preserve"> </t>
        </is>
      </c>
      <c r="D35" s="4" t="inlineStr">
        <is>
          <t xml:space="preserve"> </t>
        </is>
      </c>
    </row>
    <row r="36">
      <c r="A36" s="4" t="inlineStr">
        <is>
          <t>Current Fiscal Year End Date</t>
        </is>
      </c>
      <c r="B36" s="4" t="inlineStr">
        <is>
          <t>--09-30</t>
        </is>
      </c>
      <c r="C36" s="4" t="inlineStr">
        <is>
          <t xml:space="preserve"> </t>
        </is>
      </c>
      <c r="D36" s="4" t="inlineStr">
        <is>
          <t xml:space="preserve"> </t>
        </is>
      </c>
    </row>
    <row r="37">
      <c r="A37" s="4" t="inlineStr">
        <is>
          <t>Documents Incorporated by Reference</t>
        </is>
      </c>
      <c r="B37" s="4" t="inlineStr">
        <is>
          <t>Portions of the Registrant’s definitive proxy statement relating to its 2025 Annual Meeting of Stockholders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Fair Isaac Corporation Fair Isaac Corporation (NYSE: FICO) (together with its consolidated subsidiaries, the “Company,” which may also be referred to in this report as “we,” “us,” “our,” or “FICO”) is a leading applied analytics company. We were founded in 1956 on the premise that data, used intelligently, can improve business decisions. Today, FICO’s software and the widely used FICO ® Score operationalize analytics, enabling thousands of businesses in more than 80 countries to uncover new opportunities, make timely decisions that matter, and execute them at scale. Most leading banks and credit card issuers rely on our solutions, as do insurers, retailers, telecommunications providers, automotive lenders, consumer reporting agencies, public agencies, and organizations in other industries. We also serve consumers through online services that enable people to access and understand their FICO Scores — the standard measure in the United States (“U.S.”) of consumer credit risk — empowering them to increase financial literacy and manage their financial health. Principles of Consolidation and Basis of Presentation The consolidated financial statements include the accounts of FICO and its subsidiaries. All intercompany accounts and transactions have been eliminated. Certain prior year amounts have been reclassified to conform to current year presentation. Use of Estimates We make estimates and assumptions that affect the amounts reported in the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Cash and Cash Equivalents Cash and cash equivalents consist of cash in banks and investments with an original maturity of 90 days or less at time of purchase. Fair Value of Financial Instruments The fair value of certain of our financial instruments, including cash and cash equivalents, receivables, other current assets, accounts payable, accrued compensation and employee benefits, other accrued liabilities and amounts outstanding under our revolving line of credit and term loans, approximate their carrying amounts because of the short-term maturity of these instruments. The fair values of our cash and cash equivalents and marketable securities investments are disclosed in Note 4. The fair value of our derivative instruments is disclosed in Note 5. The fair value of our senior notes is disclosed in Note 8. Investments We categorize our investments in debt and equity instruments as trading, available-for-sale or held-to-maturity at the time of purchase. Trading securities are carried at fair value with unrealized gains or losses included in other income (expense). Available-for-sale securities are carried at fair value measurements using quoted prices in active markets for identical assets or liabilities with unrealized gains or losses included in accumulated other comprehensive income (loss). Held-to-maturity securities are carried at amortized cost. Dividends and interest income are accrued as earned. Realized gains and losses are determined on a specific identification basis and are included in other income (expense). We review marketable securities for impairment whenever circumstances and situations change such that there is an indication that the carrying amounts may not be recovered. We did not classify any securities as held-to-maturity or available-for-sale during each of the three years ended September 30, 2024, 2023 and 2022. Investments with remaining maturities over one year are classified as long-term investments. 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financial services industries. Property and Equipment Property and equipment are recorded at cost less accumulated depreciation and amortization. Major renewals and improvements are capitalized, while repair and maintenance costs are expensed as incurred. Depreciation and amortization charges are calculated using the straight-line method over the following estimated useful lives: Estimated Useful Life Data processing equipment and purchased software 3 years to 6 years Internal-use software 4 years Office furniture and equipment 3 years to 7 years Leasehold improvements Shorter of estimated The cost and accumulated depreciation and amortization for property and equipment sold, retired or otherwise disposed of are removed from the applicable accounts, and resulting gains or losses are recorded in our consolidated statements of income and comprehensive income. Depreciation and amortization on property and equipment totaled $9.4 million, $10.1 million and $15.2 million during fiscal 2024, 2023 and 2022, respectively. 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Amortization of capitalized costs are recorded within cost of revenues in our consolidated statements of income and comprehensive income. 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products are expensed in the period they are incurred and included in cost of revenues in our consolidated statements of income and comprehensive income. Goodwill and Other Long-Lived Assets Goodwill represents the excess of cost over the fair value of identifiable assets acquired and liabilities assumed in business combinations. We assess goodwill for impairment for each of our reporting units on an annual basis during our fourth fiscal quarter using a July 1 measurement date unless circumstances require a more frequent measurement. We have determined that our reporting units are the same as our reportable segmen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For fiscal 2024, 2023 and 2022, we performed a step zero qualitative analysis for our annual assessment of goodwill impairment. After evaluating and weighing all relevant events and circumstances, we concluded that it is not more likely than not that the fair value of either of our reporting units was less than their carrying amounts. Consequently, we did not perform a step one quantitative analysis and determined goodwill was not impaired for either of our reporting units for fiscal 2024, 2023 and 2022. Our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 We did not recognize any impairment charges on other long-lived assets in fiscal 2024, 2023 and 2022. Revenue Recognition Revenue is recognized when control of the promised goods or services is transferred to our customers, in an amount that reflects the consideration to which we expect to be entitled to in exchange for those goods or services. See Note 9 for further discussion on revenues. 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consolidated balance sheets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 Comprehensive Income Comprehensive income is the change in our equity (net assets) during each period from transactions and other events and circumstances from non-owner sources. It includes net income and foreign currency translation adjustments. 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deficit. 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 At the end of the reporting period, foreign-currency-denominated assets and liabilities are remeasured into the functional currencies of the reporting entities at current market rates. The change in value from this remeasurement is reported as a foreign exchange gain or loss for that period in other income (expense), net in the accompanying consolidated statements of income and comprehensive income. We recorded transactional foreign exchange gains (losses) of $(0.6) million, $(2.6) million and $1.9 million during fiscal 2024, 2023 and 2022, respectively. Share-Based Compensation We measure share-based compensation cost at the grant date based on the fair value of the award and recognize it as expense, net of estimated forfeitures, over the vesting or service period, as applicable, of the stock award (generally three Advertising and Promotion Costs Advertising and promotion costs are expensed as incurred and are included in selling, general and administrative expenses in the accompanying consolidated statements of income and comprehensive income. Advertising and promotion costs totaled $12.3 million, $9.8 million and $8.1 million in fiscal 2024, 2023 and 2022, respectively. New Accounting Pronouncements Recent Accounting Pronouncements Adopted In October 2021, the Financial Accounting Standards Board (“FASB”) issued Accounting Standards Update (“ASU”) No. 2021-08, “ Business Combinations (Topic 805): Accounting for Contract Assets and Contract Liabilities from Contracts with Customers ” (“ASU 2021-08”). ASU 2021-08 requires an acquirer in a business combination to recognize and measure contract assets and contract liabilities from acquired contracts using the revenue recognition guidance under Accounting Standards Codification Topic 606, Revenue from Contracts with Customers , in order to align the recognition of a contract liability with the definition of a performance obligation. We adopted ASU 2021-08 in the first quarter of fiscal 2024 and the adoption did not have a significant impact on our consolidated financial statements. Recent Accounting Pronouncements Not Yet Adopted In November 2023, the FASB issued ASU No. 2023-07, “ Segment Reporting (Topic 280): Improvements to Reportable Segment Disclosures ” (“ASU 2023-07”). ASU 2023-07 expands annual and interim disclosure requirements for reportable segments, primarily through enhanced disclosures about significant segment expenses. The standard is effective for fiscal years beginning after December 15, 2023, and interim periods within fiscal years beginning after December 15, 2024, which means that it will be effective for our annual periods beginning October 1, 2024, and our interim periods beginning October 1, 2025. Early adoption is permitted. We are currently evaluating the impact that the updated standard will have on our disclosures within our consolidated financial statements. In December 2023, the FASB issued ASU No. 2023-09, “ Income Taxes (Topic 740): Improvements to Income Tax Disclosures ” (“ASU 2023-09”). ASU 2023-09 requires disaggregated information about a reporting entity’s effective tax rate reconciliation as well as disaggregated information on income tax paid. The standard is effective for fiscal years beginning after December 15, 2024, which means that it will be effective for our fiscal years beginning October 1, 2025. Early adoption is permitted. We are currently evaluating the impact that the updated standard will have on our disclosures within our consolidated financial statements. We do not expect that any other recently issued accounting pronouncements will have a significant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Business Divestiture</t>
        </is>
      </c>
      <c r="B4" s="4" t="inlineStr">
        <is>
          <t>2. Product Line Asset Sale During fiscal 2023, we sold certain assets related to our Siron compliance business within our Software segment and recorded a gain of $1.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Sep. 30, 2024</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following is a summary of cash, cash equivalents and marketable securities at September 30, 2024 and 2023: September 30, 2024 September 30, 2023 Amortized Fair Value Amortized Fair Value (In thousands) Cash and Cash Equivalents: Cash $ 142,768 $ 142,768 $ 113,157 $ 113,157 Money market funds 731 731 23,621 23,621 Bank time deposits 7,168 7,168 — — Total $ 150,667 $ 150,667 $ 136,778 $ 136,778 Marketable Securities: Marketable securities $ 36,044 $ 45,289 $ 31,100 $ 33,014 The assets included in marketable securities represent long-term marketable equity securities held under a supplemental retirement and savings plan for certain officers and senior management employees, which are distributed upon termination or retirement of the employees. These investments are treated as trading securities and record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were comprised of money market funds and certain marketable securities and our Level 1 liabilities included senior notes as of September 30, 2024 and 2023.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id not have any assets or liabilities that are valued using inputs identified under a Level 2 hierarchy as of September 30, 2024 and 2023.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id not have any assets or liabilities that are valued using inputs identified under a Level 3 hierarchy as of September 30, 2024 and 2023. The following tables represent financial assets that we measured at fair value on a recurring basis at September 30, 2024 and 2023: September 30, 2024 Active Markets for Fair Value as of September 30, 2024 (In thousands) Assets: Cash equivalents (1) $ 7,899 $ 7,899 Marketable securities (2) 45,289 45,289 Total $ 53,188 $ 53,188 September 30, 2023 Active Markets for Fair Value as of September 30, 2023 (In thousands) Assets: Cash equivalents (1) $ 23,621 $ 23,621 Marketable securities (2) 33,014 33,014 Total $ 56,635 $ 56,635 (1) Included in cash and cash equivalents on our consolidated balance sheets at September 30, 2024 and 2023. Not included in these tables are cash deposits of $142.8 million and $113.2 million at September 30, 2024 and 2023, respectively. (2) Represents securities held under a supplemental retirement and savings plan for certain officers and senior management employees, which are distributed upon termination or retirement of the employees. Included in marketable securities on our consolidated balance sheets at September 30, 2024 and 2023. See Note 8 for the fair value of our senior notes. There were no transfers between Level 1, Level 2, and Level 3 of the fair value hierarchy during the years ended September 30, 2024,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The following tables summarize our outstanding foreign currency forward contracts, by currency, at September 30, 2024 and 2023: September 30, 2024 Contract Amount Fair Value Foreign USD USD (In thousands) Sell foreign currency: Euro (EUR) EUR 13,000 $ 14,531 — Buy foreign currency: British pound (GBP) GBP 12,237 $ 16,400 — Singapore dollar (SGD) SGD 7,404 $ 5,800 — September 30, 2023 Contract Amount Fair Value Foreign USD USD (In thousands) Sell foreign currency: Euro (EUR) EUR 12,900 $ 13,621 — Buy foreign currency: British pound (GBP) GBP 10,700 $ 13,100 — Singapore dollar (SGD) SGD 8,569 $ 6,300 — The foreign currency forward contracts were entered into on September 30, 2024 and 2023; therefore, their fair value was $0 at each of these dates. Gains (losses) on derivative financial instruments were recorded in our consolidated statements of income and comprehensive income as a component of other income (expense), net, and consisted of the following: Year Ended September 30, 2024 2023 2022 (In thousands) Gain (loss) on foreign currency forward contracts $ 1,580 $ 1,625 $ (2,7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Disclosure</t>
        </is>
      </c>
      <c r="B4" s="4" t="inlineStr">
        <is>
          <t xml:space="preserve">Goodwill The following table summarizes changes to goodwill during fiscal 2024 and 2023, both in total and as allocated to our segments. As of September 30, 2024, there was no accumulated goodwill impairment loss. Scores Software Total (In thousands) Balance at September 30, 2022 $ 146,648 $ 614,419 $ 761,067 Foreign currency translation adjustment — 12,260 12,260 Balance at September 30, 2023 146,648 626,679 773,327 Foreign currency translation adjustment — 9,425 9,425 Balance at September 30, 2024 $ 146,648 $ 636,104 $ 782,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Composition of Certain Financial Statement Captions The following table presents the composition of property and equipment, net and other accrued liabilities at September 30, 2024 and 2023: September 30, 2024 2023 (In thousands) Property and equipment, net: Data processing equipment and purchased software $ 74,084 $ 69,928 Internal-use software 16,510 — Office furniture and equipment 9,473 12,296 Leasehold improvements 15,851 16,743 Less: accumulated depreciation and amortization (77,453) (88,001) Total $ 38,465 $ 10,966 Other accrued liabilities: Interest payable $ 21,663 $ 20,770 Other 58,149 38,708 Total $ 79,812 $ 59,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 Disclosure</t>
        </is>
      </c>
      <c r="B4" s="4" t="inlineStr">
        <is>
          <t xml:space="preserve">Debt The following table represents our debt at carrying value at September 30, 2024 and September 30, 2023: September 30, September 30, (In thousands) Current maturities on debt: Revolving line of credit $ — $ 35,000 The $300 Million Term Loan 15,000 15,000 Current maturities on debt 15,000 50,000 Long-term debt: Revolving line of credit 210,000 265,000 The $300 Million Term Loan 243,750 258,750 The $450 Million Term Loan 450,000 — The 2018 Senior Notes 400,000 400,000 The 2019 Senior Notes and the 2021 Senior Notes 900,000 900,000 Less: debt issuance costs (9,729) (12,092) Long-term debt 2,194,021 1,811,658 Total debt $ 2,209,021 $ 1,861,658 Revolving Line of Credit and Term Loans We have a $600 million unsecured revolving line of credit and a $300 million unsecured term loan (the “$300 Million Term Loan”) with a syndicate of banks that mature on August 19, 2026. Borrowings under the revolving line of credit and the $300 Million Term Loan can be used for working capital and general corporate purposes and may also be used for the refinancing of existing debt, acquisitions, and the repurchase of our common stock. The $300 Million Term Loan requires principal payments in consecutive quarterly installments of $3.75 million on the last business day of each quarter. Interest rates on amounts borrowed under the revolving line of credit and the $300 Million Term Loan are based on (i) an adjusted base rate, which is the greatest of (a) the prime rate, (b) the Federal Funds rate plus 0.5%, and (c) one-month adjusted term Secured Overnight Financing Rate (“SOFR”) plus 1%, plus, in each case, an applicable margin, or (ii) an adjusted term SOFR plus an applicable margin (or, if such rate is no longer available, a successor benchmark rate determined in accordance with the terms of the credit agreement) . Adjusted term SOFR is defined as term SOFR for the relevant interest period plus a SOFR adjustment of 0.10% per annum. The applicable margin for base rate borrowings and for SOFR borrowings is determined based on our consolidated leverage ratio. The applicable margin for base rate borrowings ranges from 0% to 0.75% per annum and for SOFR borrowings ranges from 1% to 1.75% per annum. In addition, we must pay certain credit facility fees. The revolving line of credit and the $300 Million Term Loan contain certain restrictive covenants including a maximum consolidated leverage ratio of 3.5 to 1.0, subject to a step up to 4.0 to 1.0 following certain permitted acquisitions and subject to certain conditions, and a minimum interest coverage ratio of 3.0 to 1.0. The credit agreement also contains other covenants typical of unsecured credit facilities. On June 13, 2024, we amended our credit agreement to provide for the issuance of a new $450 million unsecured term loan (the “$450 Million Term Loan”) with a syndicate of banks, increasing the total capacity of the credit agreement to $1.35 billion. The $450 Million Term Loan is subject to the same interest rate provisions and covenants as the revolving line of credit and the $300 Million Term Loan, and matures on August 19, 2026. We have no obligation to make scheduled principal payments on the $450 Million Term Loan prior to the maturity date, but may prepay the $450 Million Term Loan, without premium or penalty, in whole or in part. As of September 30, 2024, we had $210.0 million in borrowings outstanding under the revolving line of credit at a weighted-average interest rate of 6.396%, $258.8 million in outstanding balance of the $300 Million Term Loan at an interest rate of 6.344%, and $450.0 million in outstanding balance of the $450 Million Term Loan at an interest rate of 6.281%. We were in compliance with all financial covenants under the credit agreement as of September 30, 2024. Future principal payments for the term loans are as follows: Year Ending September 30, (In thousands) 2025 $ 15,000 2026 693,750 Total $ 708,750 Senior Notes On May 8, 2018, we issued $400 million of senior notes in a private offering to qualified institutional investors (the “2018 Senior Notes”). The 2018 Senior Notes require interest payments semi-annually at a rate of 5.25% per annum and will mature on May 15, 2026. On December 6, 2019, we issued $350 million of senior notes in a private offering to qualified institutional investors (the “2019 Senior Notes”). The 2019 Senior Notes require interest payments semi-annually at a rate of 4.00% per annum and will mature on June 15, 2028. On December 17, 2021, we issued $550 million of additional senior notes of the same class as the 2019 Senior Notes in a private offering to qualified institutional investors (the “2021 Senior Notes,” and collectively with the 2018 Senior Notes and the 2019 Senior Notes, the “Senior Notes”). The 2021 Senior Notes require interest payments semi-annually at a rate of 4.00% per annum and will mature on June 15, 2028, the same date as the 2019 Senior Notes. The indentures for the Senior Notes contain certain covenants typical of unsecured obligations and we were in compliance as of September 30, 2024. The following table presents the face values and fair values for the Senior Notes at September 30, 2024 and 2023: September 30, 2024 September 30, 2023 Face Value Fair Value Face Value Fair Value (In thousands) The 2018 Senior Notes $ 400,000 $ 399,500 $ 400,000 $ 386,000 The 2019 Senior Notes and the 2021 Senior Notes 900,000 864,000 900,000 803,250 Total $ 1,300,000 $ 1,263,500 $ 1,300,000 $ 1,189,250 Future principal payments for the Senior Notes are as follows: Year Ending September 30, (In thousands) 2026 $ 400,000 2027 — 2028 900,000 Total $ 1,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s with Customers Our revenue is primarily derived from on-premises software and SaaS subscriptions, professional services and scoring services. For contracts with customers that contain various combinations of products and services, we evaluate whether the products or services are distinct — distinct products or services will be accounted for as separate performance obligations, while non-distinct products or services are combined with others to form a single performance obligation. For contracts with multiple performance obligations, the transaction price is allocated to each performance obligation on a relative standalone selling price (“SSP”) basis. Revenue is recognized when control of the promised goods or services is transferred to our customers. Our on-premises software is primarily sold on a subscription basis, which includes a term-based license and post-contract support or maintenance, both of which generally represent distinct performance obligations and are accounted for separately. The transaction price is either a fixed fee, or a usage-based fee — sometimes subject to a guaranteed minimum. When the amount is fixed, including the guaranteed minimum in a usage-based fee, license revenue is recognized at the point in time when the software is made available to the customer. Maintenance revenue is recognized ratably over the contract period as customers simultaneously consume and receive benefits. Any usage-based fees not subject to a guaranteed minimum or earned in excess of the minimum amount are recognized when the subsequent usage occurs. We occasionally sell software arrangements consisting of on-premises perpetual licenses and maintenance. License revenue is recognized at a point in time when the software is made available to the customer and maintenance revenue is recognized ratably over the contract term. Our SaaS products provide customers with access to and standard support for our software on a subscription basis, delivered through our own infrastructure or third-party cloud services. The SaaS transaction contracts typically include a guaranteed minimum fee per period that allows up to a certain level of usage and a consumption-based variable fee in excess of the minimum threshold; or a consumption-based variable fee not subject to a minimum threshold. The nature of our SaaS arrangements is to provide continuous access to our hosted solutions in the cloud, i.e., a stand-ready obligation that comprises a series of distinct service periods (e.g., a series of distinct daily, monthly or annual periods of service). We estimate the total variable consideration at contract inception — subject to any constraints that may apply — and update the estimates as new information becomes available and recognize the amount ratably over the SaaS service period, unless we determine it is appropriate to allocate the variable amount to each distinct service period and recognize revenue as each distinct service period is performed. Variable consideration is included in the transaction price if, in our judgment, it is probable that a significant future reversal of cumulative revenue recognized under the contract will not occur. Variable consideration is estimated based on either the expected value or the most likely amount method depending on which method we expect to better predict the amount of consideration to which we will be entitled. Our estimates of variable consideration are based largely on an assessment of our anticipated performance and all information (historical, current and forecasted) that is reasonably available to us at contract inception and require judgment. Our professional services include software implementation, consulting, model development and training. Professional services are sold either standalone, or together with other products or services and generally represent distinct performance obligations. The transaction price can be a fixed amount or a variable amount based upon the time and materials expended. Revenue on fixed-price services is recognized using an input method based on labor hours expended, which we believe provides a faithful depiction of the transfer of services. Revenue on services provided on a time and materials basis is recognized by applying the “right-to-invoice” practical expedient as the amount to which we have a right to invoice the customer corresponds directly with the value of our performance to the customer. Our scoring services include both business-to-business and business-to-consumer offerings. Our business-to-business scoring services typically include a license that grants consumer reporting agencies the right to use our scoring solutions in exchange for a usage-based royalty. Revenue is generally recognized when the usage occurs. Business-to-consumer offerings provide consumers with access to their FICO ® Scores and credit reports, as well as other value-add services. These are provided as either a one-time or ongoing subscription service renewed monthly or annually, all with a fixed consideration. The nature of the subscription service is a stand-ready obligation to generate credit reports, provide credit monitoring, and other services for our customers, which comprises a series of distinct service periods (e.g., a series of distinct daily, monthly or annual periods of service). Revenue from one-time or monthly subscription services is recognized during the period when service is performed. Revenue from annual subscription services is recognized ratably over the subscription period. Disaggregation of Revenue During fiscal 2023, we sold certain assets related to our Siron compliance business. The comparability of the data below is impacted as a result of this sale. The following tables provide information about disaggregated revenue by primary geographical market: Year Ended September 30, 2024 Scores Software Total Percentage (Dollars in thousands) Americas $ 905,266 $ 544,622 $ 1,449,888 84 % Europe, Middle East and Africa 5,908 163,618 169,526 10 % Asia Pacific 8,476 89,636 98,112 6 % Total $ 919,650 $ 797,876 $ 1,717,526 100 % Year Ended September 30, 2023 Scores Software Total Percentage (Dollars in thousands) Americas $ 763,874 $ 523,076 $ 1,286,950 85 % Europe, Middle East and Africa 5,802 135,562 141,364 9 % Asia Pacific 4,152 81,091 85,243 6 % Total $ 773,828 $ 739,729 $ 1,513,557 100 % Year Ended September 30, 2022 Scores Software Total Percentage (Dollars in thousands) Americas $ 691,006 $ 439,705 $ 1,130,711 82 % Europe, Middle East and Africa 4,475 142,824 147,299 11 % Asia Pacific 11,162 88,098 99,260 7 % Total $ 706,643 $ 670,627 $ 1,377,270 100 % The following table provides information about disaggregated revenue for on-premises and SaaS software within our Software segment by deployment method: Year Ended September 30, Percentage of revenues 2024 2023 2022 2024 2023 2022 (Dollars in thousands) On-premises software $ 313,632 $ 292,763 $ 280,649 44 % 46 % 50 % SaaS software 397,708 347,419 284,102 56 % 54 % 50 % Total $ 711,340 $ 640,182 $ 564,751 100 % 100 % 100 % The following table provides information about disaggregated revenue for on-premises and SaaS software within our Software segment by product features: Year Ended September 30, Percentage of revenues 2024 2023 2022 2024 2023 2022 (Dollars in thousands) Platform software $ 200,004 $ 154,750 $ 116,252 28 % 24 % 21 % Non-Platform software 511,336 485,432 448,499 72 % 76 % 79 % Total $ 711,340 $ 640,182 $ 564,751 100 % 100 % 100 % The following table provides information about disaggregated revenue for on-premises and SaaS software within our Software segment by timing of revenue recognition: Year Ended September 30, Percentage of revenues 2024 2023 2022 2024 2023 2022 (Dollars in thousands) Software recognized at a point in time (1) $ 76,284 $ 72,843 $ 75,647 11 % 11 % 13 % Software recognized over contract term (2) 635,056 567,339 489,104 89 % 89 % 87 % Total $ 711,340 $ 640,182 $ 564,751 100 %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Year Ended September 30, Percentage of revenues 2024 2023 2022 2024 2023 2022 (Dollars in thousands) Business-to-business Scores $ 711,843 $ 560,995 $ 475,442 77 % 72 % 67 % Business-to-consumer Scores 207,807 212,833 231,201 23 % 28 % 33 % Total $ 919,650 $ 773,828 $ 706,643 100 % 100 % 100 % We derive a substantial portion of revenues from our contracts with the three major consumer reporting agencies, TransUnion, Equifax and Experian. Revenues collectively generated by agreements with these customers accounted for 45%, 41% and 39% of our total revenues in fiscal 2024, 2023 and 2022, respectively, with all three consumer reporting agencies each contributing more than 10% of our total revenues in fiscal 2024 and 2023, and two each contributing more than 10% of our total revenues in fiscal 2022. At each of September 30, 2024 and September 30, 2023, one individual customer accounted for 10% or more of total consolidated receivables.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September 30, 2024 and 2023 consisted of the following: September 30, 2024 2023 (In thousands) Billed $ 264,942 $ 234,745 Unbilled 210,795 203,896 475,737 438,641 Less: allowance for doubtful accounts (6,454) (4,978) Net receivables 469,283 433,663 Less: long-term receivables ( * ) (42,641) (45,716) Short-term receivables ( * ) $ 426,642 $ 387,947 (*) Short-term receivables and long-term receivables were recorded in accounts receivable, net and other assets, respectively, within the accompanying consolidated balance sheets. Activity in the allowance for doubtful accounts was as follows: Year Ended September 30, 2024 2023 (In thousands) Allowance for doubtful accounts, beginning balance $ 4,978 $ 4,218 Add: expense 1,675 1,475 Less: write-offs (net of recoveries) (199) (715) Allowance for doubtful accounts, ending balance $ 6,454 $ 4,978 Deferred revenue primarily relates to our maintenance and SaaS contracts billed annually in advance and generally recognized ratably over the term of the service period. Significant changes in the deferred revenues balances are as follows: Year Ended September 30, 2024 2023 (In thousands) Deferred revenues, beginning balance $ 143,235 $ 126,560 Revenue recognized that was included in the deferred revenues balance at the beginning of the period (133,554) (113,341) Increases due to billings, excluding amounts recognized as revenue during the period 150,528 130,016 Deferred revenues, ending balance ( * ) $ 160,209 $ 143,235 (*) Deferred revenues at September 30, 2024 included current portion of $156.9 million and long-term portion of $3.3 million that were recorded in deferred revenue and other liabilities, respectively, within the consolidated balance sheets. Deferred revenues at September 30, 2023 included current portion of $136.7 million and long-term portion of $6.5 million that were recorded in deferred revenue and other liabilities, respectively, within the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ubscription term with revenue recognized ratably over the contract period. Performance Obligations Revenue allocated to remaining performance obligations represents contracted revenue that will be recognized in future periods, which is comprised of deferred revenue and amounts that will be invoiced and recognized as revenue in future periods. This does not include: • Usage-based revenue that will be recognized in future periods from on-premises software subscriptions; • Consumption-based variable fees from SaaS software that will be recognized in the distinct service period during which it is earned; and • Revenue from variable considerations that will be recognized in accordance with the “right-to-invoice” practical expedient, such as fees from our professional services billed based on a time and materials basis. Revenue allocated to remaining performance obligations was $507.3 million as of September 30, 2024, approximately 50% of which we expect to recognize over the next 14 months and the remainder thereafter. Revenue allocated to remaining performance obligations was $470.5 million as of September 30, 2023. Significant Judgments Our contracts with customers often include promises to transfer multiple products and services to a customer. Determining whether products and services are considered distinct and should be accounted for separately may require significant judgment. Specifically, when implementation service is included in the original software or SaaS offerings, judgment is required to determine if the implementation service significantly modifies or customizes the software or SaaS service in such a way that the risks of providing it and the customization service are inseparable. We determine the SSPs using data from our historical standalone sales, or, in instances where such information is not available (such as when we do not sell the product or service separately), we consider factors such as the stated contract prices, our overall pricing practices and objectives, go-to-market strategy, size and type of the transactions, and effects of the geographic area on pricing, among others. When the selling price of a product or service is highly variable, we may use the residual approach to determine the SSP of that product or service. Significant judgment may be required to determine the SSP for each distinct performance obligation when it involves the consideration of many market conditions and entity-specific factors discussed above. Significant judgment may be required to determine the timing of satisfaction of a performance obligation in certain professional services contracts with a fixed consideration, in which we measure progress using an input method based on labor hours expended. In order to estimate the total hours of the project, we make assumptions about labor utilization, efficiency of processes, the customer’s specification and IT environment, among others. For certain complex projects, due to the risks and uncertainties inherent with the estimation process and factors relating to the assumptions, actual progress may differ due to the change in estimated total hours. Adjustments to estimates are made in the period in which the facts requiring such revisions become known and, accordingly, recognized revenues are subject to revisions as the contract progresses to completion. Capitalized Commission Costs We capitalize incremental commission fees paid as a result of obtaining customer contracts. Capitalized commission costs, which are recorded in other assets within the accompanying consolidated balance sheets, were $60.5 million and $58.6 million at September 30, 2024 and 2023, respectively. Capitalized commission costs are amortized on a straight-line basis over ten years — determined using a portfolio approach — based on the transfer of goods or services to which the assets relate, taking into consideration both the initial and future contracts as we do not typically pay a commission on a contract renewal. The amortization costs are included in selling, general, and administrative expenses of our consolidated statements of income and comprehensive income. The amount of amortization was $9.2 million, $8.2 million, and $7.2 million during the years ended September 30, 2024, 2023 and 2022, respectively. There was no impairment loss in relation to the costs capitalized. We apply a practical expedient to recognize the incremental costs of obtaining contracts as an expense when incurred if the amortization period of the assets that we otherwise would have recognized is one year or less. These costs are recorded with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Defined Contribution Plans We sponsor the Fair Isaac Corporation 401(k) plan for eligible employees in the U.S. Under this plan, eligible employees may contribute up to 25% of compensation, not to exceed statutory limits. We also provide a company matching contribution. Investment in FICO common stock is not an option under this plan. Our contributions into all 401(k) plans, including former-acquired-company-sponsored plans that have since merged into the Fair Isaac Corporation 401(k) plan or have been frozen, totaled $9.5 million, $8.9 million and $8.2 million during fiscal 2024, 2023 and 2022, respectively. Employee Incentive Plans We maintain various employee incentive plans for the benefit of eligible employees, including officers. The awards generally are based upon the achievement of certain financial and performance objectives subject to the discretion of management. For executive officers, such discretion is exercised by the Leadership Development and Compensation Committee of our Board of Directors. Total expenses under our employee incentive plans were $62.5 million, $57.8 million and $55.7 million during fiscal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Diego,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for income taxes was as follows during fiscal 2024, 2023 and 2022: Year ended September 30, 2024 2023 2022 (In thousands) Current: Federal $ 110,402 $ 112,456 $ 50,403 State 10,199 16,844 8,952 Foreign 35,943 42,327 30,597 156,544 171,627 89,952 Deferred: Federal (26,227) (37,884) 8,165 State (1,712) (15,025) 507 Foreign 609 5,531 (856) (27,330) (47,378) 7,816 Total provision $ 129,214 $ 124,249 $ 97,768 The foreign provision was based on foreign pre-tax earnings of $150.8 million, $172.7 million and $136.0 million in fiscal 2024, 2023 and 2022, respectively. Current foreign tax expense related to foreign tax withholdings was $14.6 million, $12.3 million and $9.5 million in fiscal 2024, 2023 and 2022, respectively. Foreign withholding tax and related foreign tax credits are included in current tax expense above. Deferred tax assets and liabilities at September 30, 2024 and 2023 were as follows: September 30, 2024 2023 (In thousands) Deferred tax assets: Loss and credit carryforwards $ 7,717 $ 12,309 Compensation benefits 32,093 30,490 Operating lease liabilities 7,881 9,396 Research and development costs 67,795 34,730 Other assets 18,241 17,327 133,727 104,252 Less: valuation allowance — (2,183) Total deferred tax assets 133,727 102,069 Deferred tax liabilities: Intangible assets (7,812) (7,226) Deferred commission (14,484) (14,017) Operating lease right-of-use assets (7,240) (6,228) Other liabilities (17,678) (15,462) Total deferred tax liabilities (47,214) (42,933) Deferred tax assets, net $ 86,513 $ 59,136 Based upon the level of historical taxable income and projections for future taxable income over the periods that the deferred tax assets will reverse, management believes it is more likely than not that we will realize the benefits of the deferred tax assets at September 30, 2024. As of September 30, 2024, we had available U.S. federal net operating loss (“NOL”) carryforwards of approximately $2.8 million. The U.S. federal NOLs were acquired in connection with our acquisitions of Adeptra in fiscal 2012 and Infoglide in fiscal 2013. The U.S. federal NOL carryforwards will expire at various dates beginning in fiscal 2026, if not utilized. Utilization of the U.S. federal NOLs is subject to an annual limitation due to the “change in ownership” provisions of the Internal Revenue Code of 1986, as amended. We had available an excess California state research credit of approximately $7.1 million as of September 30, 2024. A reconciliation of the provision for income taxes, with the amount computed by applying the U.S. federal statutory income tax rate of 21% to income before provision for income taxes for fiscal 2024, 2023 and 2022 is shown below: Year Ended September 30, 2024 2023 2022 (In thousands) Income tax provision at U.S. federal statutory rate $ 134,825 $ 116,261 $ 98,975 State income taxes, net of U.S. federal benefit 13,109 14,135 8,359 Foreign tax rate differential 6,675 9,489 3,058 Research credits (5,472) (3,600) (5,932) Valuation allowance (2,183) (14,451) (11,768) Excess tax benefits relating to share-based compensation (14,907) (949) 702 GILTI, FDII, BEAT and FTC (9,265) (9,010) (2,491) Other 6,432 12,374 6,865 Recorded income tax provision $ 129,214 $ 124,249 $ 97,768 As of September 30, 2024, we had approximately $82.6 million of unremitted earnings of non-U.S. subsidiaries. The Company has provided $2.8 million of deferred tax liabilities for foreign withholding taxes on the undistributed earnings and profits from certain non-U.S. subsidiaries that are not permanently reinvested outside the U.S. For other jurisdictions permanently reinvested, the Company expects the net impact of any future repatriations to be immaterial to the Company’s overall tax liability. Unrecognized Tax Benefit for Uncertain Tax Positions We conduct business globally and, as a result, file income tax returns in the U.S. federal jurisdiction and various state and foreign jurisdictions. In the normal course of business, we are subject to examination by taxing authorities. With a few exceptions, we are no longer subject to U.S. federal, state, local, or foreign income tax examinations for fiscal years prior to 2021. A reconciliation of the beginning and ending amount of unrecognized tax benefits is as follows: Year Ended September 30, 2024 2023 2022 (In thousands) Gross unrecognized tax benefits at beginning of year $ 13,849 $ 12,980 $ 10,897 Gross increases for tax positions in prior years 4,769 — 593 Gross decreases for tax positions in prior years (1,956) (1,127) — Gross increases based on tax positions related to the current year 4,277 3,650 3,250 Decreases for settlements and payments — (523) — Decreases due to statute expiration (1,060) (1,131) (1,760) Gross unrecognized tax benefits at end of year $ 19,879 $ 13,849 $ 12,980 We had $19.9 million of total unrecognized tax benefits as of September 30, 2024, including $18.6 million of tax benefits that, if recognized, would impact the effective tax rate. Although the timing and outcome of audit settlements are uncertain, it is unlikely there will be a significant reduction of the uncertain tax benefits in the next twelve months. We recognize interest expense and penalties related to unrecognized tax benefits and penalties as part of the provision for income taxes in our consolidated statements of income and comprehensive income. We recognize interest earned related to income tax matters as interest income in our consolidated statements of income and comprehensive income. As of September 30, 2024, we had accrued interest of $1.7 million related to the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Benefit Plan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Employee Benefit Plans</t>
        </is>
      </c>
      <c r="B4" s="4" t="inlineStr">
        <is>
          <t xml:space="preserve">Share-Based Employee Benefit Plans Description of Stock Option and Share Plans We maintain the 2021 Long-Term Incentive Plan (the “2021 Plan”). The 2021 Plan authorizes the issuance of up to 5,900,000 shares of our common stock, plus additional shares that become available due to the expiration, forfeiture or cancellation of awards outstanding under the 2012 Long-Term Incentive Plan. Under the terms of the 2021 Plan, the pool of shares available for issuance may be used for all types of equity awards available under the 2021 Plan, which include stock options, stock appreciation rights, restricted stock awards, stock unit awards and other share-based awards. All employees, consultants and advisors of FICO or any subsidiary, as well as all non-employee directors, are eligible to receive awards under the 2021 Plan. The 2021 Plan will remain in effect until the earliest of the following: all shares subject to the Plan are distributed, the Board terminates the Plan, or the tenth anniversary of the effective date of the Plan. Stock option awards have a maximum term of ten years. In general, stock option awards and stock unit awards not subject to market or performance conditions vest annually over four years. Stock unit awards subject to market or performance conditions generally vest annually over three years based on the achievement of specified criteria. At September 30, 2024, there were 4,435,309 shares available for issuance as new awards under the 2021 Plan. Description of Employee Stock Purchase Plan We maintain the 2019 Employee Stock Purchase Plan (the “2019 Purchase Plan”) under which we are authorized to issue up to 1,000,000 shares of our common stock to eligible employees. Eligible employees may elect to have up to 15% of their eligible pay withheld through payroll deductions to purchase FICO common stock during semi-annual offering periods. The purchase price of the stock is 85% of the closing sales price of FICO common stock on the last trading day of each offering period. Offering period means approximately six-month periods commencing (a) on the first trading day on or after September 1 and terminating on the last trading day in the following February, and (b) on the first trading day on or after March 1 and terminating on the last trading day in the following August. At September 30, 2024, there were 839,175 shares available for issuance under the 2019 Purchase Plan. We satisfy stock option exercises, vesting of stock units and the 2019 Purchase Plan issuances from treasury shares. Share-Based Compensation Expense and Related Income Tax Benefits We recorded share-based compensation expense of $149.4 million, $123.8 million and $115.4 million in fiscal 2024, 2023 and 2022, respectively. The total tax benefit related to this share-based compensation expense was $15.9 million, $13.8 million and $13.5 million in fiscal 2024, 2023 and 2022, respectively. As of September 30, 2024, there was $213.0 million of total unrecognized compensation cost related to non-vested share-based compensation arrangements granted under all equity compensation plans. Total unrecognized compensation cost will be adjusted for future changes in estimated forfeitures. We expect to recognize that cost over a weighted-average period of 2.37 years. In fiscal 2024 we received $8.3 million in cash from stock option exercises, with the tax benefit realized for the tax deductions from these exercises of $10.2 million. Share-Based Activity Restricted Stock Units The fair value of restricted stock units (“RSUs”) granted is the closing market price of our common stock on the date of grant, adjusted for the expected dividend yield, if applicable. We amortize the fair value on a straight-line basis over the vesting period. The following table summarizes the RSUs activity during fiscal 2024: Shares Weighted-average Grant-date Fair Value (In thousands) Outstanding at September 30, 2023 376 $ 508.23 Granted 97 1,150.58 Released (148) 478.44 Forfeited (20) 567.62 Outstanding at September 30, 2024 305 $ 724.40 The weighted-average fair value of the RSUs granted was $1,150.58, $620.51 and $416.62 during fiscal 2024, 2023 and 2022, respectively. The total intrinsic value of the RSUs that vested was $171.0 million, $101.1 million and $97.3 million during fiscal 2024, 2023 and 2022, respectively, determined as of the date of vesting. Performance Share Units Performance share units (“PSUs”) are granted to our senior officers and earned based on pre-established performance goals approved by the Leadership Development and Compensation Committee of our Board of Directors for any given performance period. The range of payout is zero to 200% of the number of target PSUs, based on the outcome of the performance conditions. We estimate the fair value of the PSUs using the closing market price of our common stock on the date of grant, adjusted for the expected dividend yield if applicable, based on the performance condition that is probable of achievement. We amortize the fair values over the requisite service period for each vesting tranche of the award. We reassess the probability at each reporting period and recognize the cumulative effect of the change in estimate in the period of change. The following table summarizes the PSUs activity during fiscal 2024: Shares Weighted- average Grant-date Fair Value (In thousands) Outstanding at September 30, 2023 115 $ 519.54 Granted 35 1,134.39 Released (57) 502.66 Forfeited (8) 529.92 Outstanding at September 30, 2024 85 $ 786.85 The weighted-average fair value of the PSUs granted was $1,134.39, $615.45 and $407.49 during fiscal 2024, 2023 and 2022, respectively. The total intrinsic value of the PSUs that vested was $65.2 million, $40.3 million and $25.9 million during fiscal 2024, 2023 and 2022, respectively, determined as of the date of vesting. Market Share Units Market share units (“MSUs”) are granted to our senior officers and earned based on our total stockholder return relative to the Russell 3000 Index over performance periods of one two Year Ended September 30, 2024 2023 2022 Expected volatility in FICO’s stock price 36.3 % 47.3 % 42.3 % Expected volatility in Russell 3000 Index 18.2 % 26.0 % 23.3 % Correlation between FICO and the Russell 3000 Index 60.3 % 73.5 % 74.7 % Risk-free interest rate 4.39 % 4.02 % 0.97 % Average expected dividend yield — % — % — % The expected volatility was determined based on daily historical movements in our stock price and the Russell 3000 Index for the three years preceding the grant date. The correlation between FICO and the Russell 3000 Index was determined based on historical daily stock price movements for the three years preceding the grant date. The risk-free rate was determined based on U.S. Treasury zero-coupon yields over the three-year performance period. Because we have not declared or paid any cash dividends on our common stock since May 2017, and we do not presently plan to pay cash dividends on our common stock in the foreseeable future, we used an expected dividend yield of zero. The following table summarizes the MSUs activity during fiscal 2024: Shares Weighted- average Grant-date Fair Value (In thousands) Outstanding at September 30, 2023 87 $ 844.24 Granted 64 1,014.75 Released (84) 737.77 Forfeited (5) 845.67 Outstanding at September 30, 2024 62 $ 1,161.62 The weighted-average fair value of the MSUs granted was $1,014.75, $822.96 and $493.66 during fiscal 2024, 2023 and 2022, respectively. The total intrinsic value of the MSUs that vested was $95.0 million, $42.2 million and $7.8 million during fiscal 2024, 2023 and 2022, respectively, determined as of the date of vesting. Stock Options We estimate the fair value of stock options granted using the Black-Scholes option valuation model and we amortize the fair value on a straight-line basis over the vesting period. We used the following assumptions to estimate the fair value of our stock options during fiscal 2024, 2023 and 2022: Year Ended September 30, 2024 2023 2022 Stock Options: Weighted-average expected term (years) 4.46 5.23 4.43 Expected volatility (range) 33.6 - 33.9 % 33.4 - 35.5 % 32.9 - 34.1 % Weighted-average volatility 33.7 % 33.5 % 33.2 % Risk-free interest rate (range) 4.18 - 4.30 % 3.40 - 4.49 % 1.18 - 2.85 % Weighted-average expected dividend yield — % — % — % Expected Term. The expected term represents the period that our stock options are expected to be outstanding. We estimate the expected term based on historical experience of similar awards, giving consideration to the contractual terms of the share-based awards, vesting schedules and expectations of future employee behavior. Expected Volatility. We estimate the volatility of our common stock at the date of grant based on a combination of the implied volatility of publicly traded options on our common stock and our historical volatility rate. Risk-Free Interest Rate. The risk-free interest rate assumption is based on observed interest rates appropriate for the term of our employee options. Dividends. We have not declared or paid any cash dividends on our common stock since May 2017, and we do not presently plan to pay cash dividends on our common stock in the foreseeable future. Consequently, we used an expected dividend yield of zero in the years presented. Forfeitures. We use historical data to estimate pre-vesting option forfeitures and record share-based compensation expense only for those awards that are expected to vest. The following table summarizes option activity during fiscal 2024: Shares Weighted- Weighted- Aggregate (In thousands) (In years) (In thousands) Outstanding at September 30, 2023 227 $ 387.95 Granted 9 1,198.00 Exercised (47) 176.46 Outstanding at September 30, 2024 189 $ 479.26 3.30 $ 277,150 Exercisable at September 30, 2024 119 $ 290.75 1.98 $ 196,829 Vested or expected to vest at September 30, 2024 185 $ 471.93 3.25 $ 272,681 The weighted-average fair value of options granted was $419.00, $289.54 and $134.91 during fiscal 2024, 2023 and 2022, respectively. The aggregate intrinsic value of options outstanding at September 30, 2024 was calculated as the difference between the exercise price of the underlying options and the market price of our common stock for the 189,000 outstanding options that had exercise prices lower than the $1,943.52 market price of our common stock at September 30, 2024. The total intrinsic value of options exercised was $49.1 million, $16.7 million and $14.5 million during fiscal 2024, 2023 and 2022, respectively, determined as of the date of exercise. Employee Stock Purchas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presents reconciliations for the numerators and denominators of basic and diluted earnings per share (“EPS”) during fiscal 2024, 2023 and 2022: Year Ended September 30, 2024 2023 2022 (In thousands, except per share data) Numerator for diluted and basic earnings per share: Net income $ 512,811 $ 429,375 $ 373,541 Denominator — share: Basic weighted-average shares 24,676 24,986 26,042 Effect of dilutive securities 403 381 305 Diluted weighted-average shares 25,079 25,367 26,347 Earnings per share: Basic $ 20.78 $ 17.18 $ 14.34 Diluted $ 20.45 $ 16.93 $ 1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are organized into two reportable segments: Scores and Software. Although we sell solutions and services into a large number of end user product and industry markets, our reportable business segments reflect the primary method in which management organizes and evaluates internal financial information to make operating decisions and assess performance. • Scores. This segment includes our business-to-business (“B2B”) scoring solutions and services which give our clients access to predictive credit and other scores that can be easily integrated into their transaction streams and decision-making processes. This segment also includes our business-to-consumer (“B2C”) scoring solutions, including our myFICO.com subscription offerings. • Software. This segment includes pre-configured analytic and decision management solutions designed for a specific type of business need or process — such as account origination, customer management, customer engagement, fraud detection, and marketing — as well as associated professional services. This segment also includes FICO ® Platform, a modular software offering designed to support advanced analytic and decision use cases, as well as stand-alone analytic and decisioning software that can be configured by our customers to address a wide variety of business use cases. These offerings are available to our customers as SaaS or as on-premises software. Our chief operating decision maker (“CODM”), who is our Chief Executive Officer, evaluates segment financial performance based on segment revenues and segment operating income. Segment operating expenses consist of direct and indirect costs principally related to personnel, facilities, IT infrastructure,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ODM does not evaluate the financial performance of each segment based on its respective assets or capital expenditures; rather, depreciation and amortization amounts are allocated to the segments from their internal cost centers as described above. The following tables summarize segment information for fiscal 2024, 2023 and 2022: Year Ended September 30, 2024 Scores Software Unallocated Total (In thousands) Segment revenues: On-premises and SaaS software $ — $ 711,340 $ — $ 711,340 Professional services — 86,536 — 86,536 Scores 919,650 — — 919,650 Total segment revenues 919,650 797,876 — 1,717,526 Segment operating expense (106,296) (540,347) (186,898) (833,541) Segment operating income $ 813,354 $ 257,529 $ (186,898) $ 883,985 Unallocated share-based compensation expense (149,439) Unallocated amortization expense (917) Operating income 733,629 Unallocated interest expense, net (105,638) Unallocated other income, net 14,034 Income before income taxes $ 642,025 Depreciation and amortization $ 451 $ 8,881 $ 66 $ 9,398 Year Ended September 30, 2023 Scores Software Unallocated Total (In thousands) Segment revenues: On-premises and SaaS software $ — $ 640,182 $ — $ 640,182 Professional services — 99,547 — 99,547 Scores 773,828 — — 773,828 Total segment revenues 773,828 739,729 — 1,513,557 Segment operating expense (92,757) (498,538) (156,426) (747,721) Segment operating income $ 681,071 $ 241,191 $ (156,426) 765,836 Unallocated share-based compensation expense (123,847) Unallocated amortization expense (1,100) Unallocated gain on product line asset sale 1,941 Operating income 642,830 Unallocated interest expense, net (95,546) Unallocated other income, net 6,340 Income before income taxes $ 553,624 Depreciation and amortization $ 485 $ 9,550 $ 71 $ 10,106 Year Ended September 30, 2022 Scores Software Unallocated Total (In thousands) Segment revenues: On-premises and SaaS software $ — $ 564,751 $ — $ 564,751 Professional services — 105,876 — 105,876 Scores 706,643 — — 706,643 Total segment revenues 706,643 670,627 — 1,377,270 Segment operating expense (87,288) (487,505) (142,647) (717,440) Segment operating income $ 619,355 $ 183,122 $ (142,647) 659,830 Unallocated share-based compensation expense (115,355) Unallocated amortization expense (2,061) Operating income 542,414 Unallocated interest expense, net (68,967) Unallocated other expense, net (2,138) Income before income taxes $ 471,309 Depreciation and amortization $ 723 $ 14,412 $ 107 $ 15,2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Operating leases</t>
        </is>
      </c>
      <c r="B4" s="4" t="inlineStr">
        <is>
          <t xml:space="preserve">Leases 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solidated balance sheets as operating leases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solidated balance sheets. Furthermore,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In calculating the incremental borrowing rates, we consider recent ratings from credit agencies and current lease demographic information. Our operating leases also typically require payment of real estate taxes, common area maintenance, insurance and other operating costs as well as payments that are adjusted based on a consumer price index.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lease balances within the accompanying consolidated balance sheets as of September 30, 2024 and 2023: Balance Sheet Location September 30, 2024 2023 (In thousands) Assets Operating leases Operating lease right-of-use assets $ 29,580 $ 25,703 Finance leases (*) Property and equipment, net 9,881 — Total lease assets $ 39,461 $ 25,703 Liabilities Current: Operating leases Other accrued liabilities $ 11,555 $ 16,336 Finance leases Other accrued liabilities 3,144 — Non-current: Operating leases Operating lease liabilities 21,963 23,903 Finance leases Other liabilities 7,263 — Total lease liabilities $ 43,925 $ 40,239 (*) Finance leases were recorded net of accumulated depreciation of $1.9 million at September 30, 2024. The components of our operating and finance lease expenses were as follows: Year Ended September 30, 2024 2023 2022 (In thousands) Operating lease cost $ 14,421 $ 16,594 $ 18,426 Finance lease cost: Depreciation of lease assets 1,859 — — Interest on lease liabilities 369 — — Short-term lease cost 811 461 201 Variable lease cost 2,060 2,363 2,091 Sublease income (1,073) (429) — Total lease cost $ 18,447 $ 18,989 $ 20,718 The following table presents weighted-average remaining lease terms and weighted-average discount rates related to our operating and finance leases: September 30, 2024 2023 Operating leases: Weighted-average remaining lease term (in months) 44 35 Weighted-average discount rate 6.41 % 4.58 % Finance leases: Weighted-average remaining lease term (in months) 40 0 Weighted-average discount rate 5.52 % — % Supplemental cash flow information related to our non-cancellable leases was as follows: Year Ended September 30, 2024 2023 2022 (In thousands) Cash paid for amounts included in the measurement of lease liabilities: Operating cash outflow for operating leases $ 18,153 $ 19,780 $ 22,021 Operating cash outflow for finance leases 369 — — Financing cash outflow for finance leases 1,333 — — Lease assets obtained in exchange for new lease liabilities: Operating leases 22,433 4,150 7,505 Finance leases 11,740 — — Future lease payments under our non-cancellable leases as of September 30, 2024 were as follows: Operating Leases Finance Leases (In thousands) Fiscal 2025 $ 13,378 $ 3,625 Fiscal 2026 9,805 3,625 Fiscal 2027 5,618 3,625 Fiscal 2028 4,439 441 Fiscal 2029 2,626 — Thereafter 2,039 — Total future undiscounted lease payments 37,905 11,316 Less imputed interest (4,387) (909) Total reported lease liabilities $ 33,518 $ 10,407 </t>
        </is>
      </c>
    </row>
    <row r="5">
      <c r="A5" s="4" t="inlineStr">
        <is>
          <t>Finance leases</t>
        </is>
      </c>
      <c r="B5" s="4" t="inlineStr">
        <is>
          <t xml:space="preserve">Leases 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solidated balance sheets as operating leases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solidated balance sheets. Furthermore,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In calculating the incremental borrowing rates, we consider recent ratings from credit agencies and current lease demographic information. Our operating leases also typically require payment of real estate taxes, common area maintenance, insurance and other operating costs as well as payments that are adjusted based on a consumer price index.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lease balances within the accompanying consolidated balance sheets as of September 30, 2024 and 2023: Balance Sheet Location September 30, 2024 2023 (In thousands) Assets Operating leases Operating lease right-of-use assets $ 29,580 $ 25,703 Finance leases (*) Property and equipment, net 9,881 — Total lease assets $ 39,461 $ 25,703 Liabilities Current: Operating leases Other accrued liabilities $ 11,555 $ 16,336 Finance leases Other accrued liabilities 3,144 — Non-current: Operating leases Operating lease liabilities 21,963 23,903 Finance leases Other liabilities 7,263 — Total lease liabilities $ 43,925 $ 40,239 (*) Finance leases were recorded net of accumulated depreciation of $1.9 million at September 30, 2024. The components of our operating and finance lease expenses were as follows: Year Ended September 30, 2024 2023 2022 (In thousands) Operating lease cost $ 14,421 $ 16,594 $ 18,426 Finance lease cost: Depreciation of lease assets 1,859 — — Interest on lease liabilities 369 — — Short-term lease cost 811 461 201 Variable lease cost 2,060 2,363 2,091 Sublease income (1,073) (429) — Total lease cost $ 18,447 $ 18,989 $ 20,718 The following table presents weighted-average remaining lease terms and weighted-average discount rates related to our operating and finance leases: September 30, 2024 2023 Operating leases: Weighted-average remaining lease term (in months) 44 35 Weighted-average discount rate 6.41 % 4.58 % Finance leases: Weighted-average remaining lease term (in months) 40 0 Weighted-average discount rate 5.52 % — % Supplemental cash flow information related to our non-cancellable leases was as follows: Year Ended September 30, 2024 2023 2022 (In thousands) Cash paid for amounts included in the measurement of lease liabilities: Operating cash outflow for operating leases $ 18,153 $ 19,780 $ 22,021 Operating cash outflow for finance leases 369 — — Financing cash outflow for finance leases 1,333 — — Lease assets obtained in exchange for new lease liabilities: Operating leases 22,433 4,150 7,505 Finance leases 11,740 — — Future lease payments under our non-cancellable leases as of September 30, 2024 were as follows: Operating Leases Finance Leases (In thousands) Fiscal 2025 $ 13,378 $ 3,625 Fiscal 2026 9,805 3,625 Fiscal 2027 5,618 3,625 Fiscal 2028 4,439 441 Fiscal 2029 2,626 — Thereafter 2,039 — Total future undiscounted lease payments 37,905 11,316 Less imputed interest (4,387) (909) Total reported lease liabilities $ 33,518 $ 10,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Commitments In the ordinary course of business, we enter into contractual purchase obligations and other agreements that are legally binding and specify certain minimum payment terms. Our purchase obligations primarily relate to a third-party data center hosting agreement, subscription arrangements, and service agreements. Future minimum payments under our non-cancellable purchase obligations as of September 30, 2024 were as follows: Year Ending September 30, (In thousands) 2025 $ 62,271 2026 57,835 2027 2,594 Total $ 122,700 We are also a party to a management agreement with 17 of our executives providing for certain payments and other benefits in the event of a qualified change in control of FICO, coupled with a termination of the officer during the following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Sep. 30, 2024</t>
        </is>
      </c>
    </row>
    <row r="3">
      <c r="A3" s="3" t="inlineStr">
        <is>
          <t>Guarantees [Abstract]</t>
        </is>
      </c>
      <c r="B3" s="4" t="inlineStr">
        <is>
          <t xml:space="preserve"> </t>
        </is>
      </c>
    </row>
    <row r="4">
      <c r="A4" s="4" t="inlineStr">
        <is>
          <t>Guarantees</t>
        </is>
      </c>
      <c r="B4" s="4" t="inlineStr">
        <is>
          <t>Guarantees In the ordinary course of business, we are not subject to potential obligations under guarantees , except for standard indemnification and warranty provisions that are contained within many of our customer license and service agreements and certain supplier agreements, including underwriter agreements, as well as standard indemnification agreements that we have executed with certain of our officers and directors, and give rise only to the disclosure in the consolidated financial statements. In addition, we continue to monitor the conditions that are subject to the guarantees and indemnifications to identify whether it is probable that a loss has occurred, and would recognize any such losses under the guarantees and indemnifications when those losses are estimable. Indemnification and warranty provisions contained within our customer license and service agreements and certain supplier agreements are generally consistent with those prevalent in our industry. The duration of our product warranties generally does not exceed 90 days following delivery of our products. We have not incurred significant obligations under customer indemnification or warranty provisions historically and do not expect to incur significant obligations in the future. Accordingly, we do not maintain accruals for potential customer indemnification or warranty-related obligations. The indemnification agreements that we have executed with certain of our officers and directors would require us to indemnify such officers and directors in certain instances. We have not incurred obligations under these indemnification agreements historically and do not expect to incur significant obligations in the future. Accordingly, we do not maintain accruals for potential officer or director indemnification obligations. The maximum potential amount of future payments that we could be required to make under the indemnification provisions in our customer license and service agreements, and officer and director agreements is unlim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12811</v>
      </c>
      <c r="C4" s="5" t="n">
        <v>429375</v>
      </c>
      <c r="D4" s="5" t="n">
        <v>37354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FICO and its subsidiaries. All intercompany accounts and transactions have been eliminated. Certain prior year amounts have been reclassified to conform to current year presentation.</t>
        </is>
      </c>
    </row>
    <row r="5">
      <c r="A5" s="4" t="inlineStr">
        <is>
          <t>Use of Estimates</t>
        </is>
      </c>
      <c r="B5" s="4" t="inlineStr">
        <is>
          <t>Use of Estimates We make estimates and assumptions that affect the amounts reported in the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is>
      </c>
    </row>
    <row r="6">
      <c r="A6" s="4" t="inlineStr">
        <is>
          <t>Cash and Cash Equivalents</t>
        </is>
      </c>
      <c r="B6" s="4" t="inlineStr">
        <is>
          <t>Cash and Cash Equivalents Cash and cash equivalents consist of cash in banks and investments with an original maturity of 90 days or less at time of purchase.</t>
        </is>
      </c>
    </row>
    <row r="7">
      <c r="A7" s="4" t="inlineStr">
        <is>
          <t>Fair Value of Financial Instruments</t>
        </is>
      </c>
      <c r="B7" s="4" t="inlineStr">
        <is>
          <t>Fair Value of Financial Instruments</t>
        </is>
      </c>
    </row>
    <row r="8">
      <c r="A8" s="4" t="inlineStr">
        <is>
          <t>Investments</t>
        </is>
      </c>
      <c r="B8" s="4" t="inlineStr">
        <is>
          <t>Investments We categorize our investments in debt and equity instruments as trading, available-for-sale or held-to-maturity at the time of purchase. Trading securities are carried at fair value with unrealized gains or losses included in other income (expense). Available-for-sale securities are carried at fair value measurements using quoted prices in active markets for identical assets or liabilities with unrealized gains or losses included in accumulated other comprehensive income (loss). Held-to-maturity securities are carried at amortized cost. Dividends and interest income are accrued as earned. Realized gains and losses are determined on a specific identification basis and are included in other income (expense). We review marketable securities for impairment whenever circumstances and situations change such that there is an indication that the carrying amounts may not be recovered. We did not classify any securities as held-to-maturity or available-for-sale during each of the three years ended September 30, 2024, 2023 and 2022. Investments with remaining maturities over one year are classified as long-term investments.</t>
        </is>
      </c>
    </row>
    <row r="9">
      <c r="A9" s="4" t="inlineStr">
        <is>
          <t>Concentration of Risk</t>
        </is>
      </c>
      <c r="B9" s="4" t="inlineStr">
        <is>
          <t>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financial services industries.</t>
        </is>
      </c>
    </row>
    <row r="10">
      <c r="A10" s="4" t="inlineStr">
        <is>
          <t>Property and Equipment</t>
        </is>
      </c>
      <c r="B10" s="4" t="inlineStr">
        <is>
          <t xml:space="preserve">Property and Equipment Property and equipment are recorded at cost less accumulated depreciation and amortization. Major renewals and improvements are capitalized, while repair and maintenance costs are expensed as incurred. Depreciation and amortization charges are calculated using the straight-line method over the following estimated useful lives: Estimated Useful Life Data processing equipment and purchased software 3 years to 6 years Internal-use software 4 years Office furniture and equipment 3 years to 7 years Leasehold improvements Shorter of estimated </t>
        </is>
      </c>
    </row>
    <row r="11">
      <c r="A11" s="4" t="inlineStr">
        <is>
          <t>Internal-use Software</t>
        </is>
      </c>
      <c r="B11" s="4" t="inlineStr">
        <is>
          <t>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Amortization of capitalized costs are recorded within cost of revenues in our consolidated statements of income and comprehensive income.</t>
        </is>
      </c>
    </row>
    <row r="12">
      <c r="A12" s="4" t="inlineStr">
        <is>
          <t>Capitalized Software and Research and Development Costs</t>
        </is>
      </c>
      <c r="B12" s="4" t="inlineStr">
        <is>
          <t>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products are expensed in the period they are incurred and included in cost of revenues in our consolidated statements of income and comprehensive income.</t>
        </is>
      </c>
    </row>
    <row r="13">
      <c r="A13" s="4" t="inlineStr">
        <is>
          <t>Impairment of Long-Lived Assets</t>
        </is>
      </c>
      <c r="B13" s="4" t="inlineStr">
        <is>
          <t>Our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t>
        </is>
      </c>
    </row>
    <row r="14">
      <c r="A14" s="4" t="inlineStr">
        <is>
          <t>Revenue Recognition</t>
        </is>
      </c>
      <c r="B14" s="4" t="inlineStr">
        <is>
          <t>Revenue Recognition Revenue is recognized when control of the promised goods or services is transferred to our customers, in an amount that reflects the consideration to which we expect to be entitled to in exchange for those goods or services. See Note 9 for further discussion on revenues.</t>
        </is>
      </c>
    </row>
    <row r="15">
      <c r="A15" s="4" t="inlineStr">
        <is>
          <t>Income Taxes</t>
        </is>
      </c>
      <c r="B15" s="4" t="inlineStr">
        <is>
          <t>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consolidated balance sheets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t>
        </is>
      </c>
    </row>
    <row r="16">
      <c r="A16" s="4" t="inlineStr">
        <is>
          <t>Earnings per Share</t>
        </is>
      </c>
      <c r="B16" s="4" t="inlineStr">
        <is>
          <t>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t>
        </is>
      </c>
    </row>
    <row r="17">
      <c r="A17" s="4" t="inlineStr">
        <is>
          <t>Comprehensive Income</t>
        </is>
      </c>
      <c r="B17" s="4" t="inlineStr">
        <is>
          <t>Comprehensive Income Comprehensive income is the change in our equity (net assets) during each period from transactions and other events and circumstances from non-owner sources. It includes net income and foreign currency translation adjustments.</t>
        </is>
      </c>
    </row>
    <row r="18">
      <c r="A18" s="4" t="inlineStr">
        <is>
          <t>Foreign Currency and Derivative Financial Instruments</t>
        </is>
      </c>
      <c r="B18" s="4" t="inlineStr">
        <is>
          <t>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deficit. 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t>
        </is>
      </c>
    </row>
    <row r="19">
      <c r="A19" s="4" t="inlineStr">
        <is>
          <t>Share-Based Compensation</t>
        </is>
      </c>
      <c r="B19" s="4" t="inlineStr">
        <is>
          <t>Share-Based Compensation three</t>
        </is>
      </c>
    </row>
    <row r="20">
      <c r="A20" s="4" t="inlineStr">
        <is>
          <t>Advertising and Promotion Costs</t>
        </is>
      </c>
      <c r="B20" s="4" t="inlineStr">
        <is>
          <t>Advertising and Promotion Costs</t>
        </is>
      </c>
    </row>
    <row r="21">
      <c r="A21" s="4" t="inlineStr">
        <is>
          <t>New Accounting Pronouncements</t>
        </is>
      </c>
      <c r="B21" s="4" t="inlineStr">
        <is>
          <t>New Accounting Pronouncements Recent Accounting Pronouncements Adopted In October 2021, the Financial Accounting Standards Board (“FASB”) issued Accounting Standards Update (“ASU”) No. 2021-08, “ Business Combinations (Topic 805): Accounting for Contract Assets and Contract Liabilities from Contracts with Customers ” (“ASU 2021-08”). ASU 2021-08 requires an acquirer in a business combination to recognize and measure contract assets and contract liabilities from acquired contracts using the revenue recognition guidance under Accounting Standards Codification Topic 606, Revenue from Contracts with Customers , in order to align the recognition of a contract liability with the definition of a performance obligation. We adopted ASU 2021-08 in the first quarter of fiscal 2024 and the adoption did not have a significant impact on our consolidated financial statements. Recent Accounting Pronouncements Not Yet Adopted In November 2023, the FASB issued ASU No. 2023-07, “ Segment Reporting (Topic 280): Improvements to Reportable Segment Disclosures ” (“ASU 2023-07”). ASU 2023-07 expands annual and interim disclosure requirements for reportable segments, primarily through enhanced disclosures about significant segment expenses. The standard is effective for fiscal years beginning after December 15, 2023, and interim periods within fiscal years beginning after December 15, 2024, which means that it will be effective for our annual periods beginning October 1, 2024, and our interim periods beginning October 1, 2025. Early adoption is permitted. We are currently evaluating the impact that the updated standard will have on our disclosures within our consolidated financial statements. In December 2023, the FASB issued ASU No. 2023-09, “ Income Taxes (Topic 740): Improvements to Income Tax Disclosures ” (“ASU 2023-09”). ASU 2023-09 requires disaggregated information about a reporting entity’s effective tax rate reconciliation as well as disaggregated information on income tax paid. The standard is effective for fiscal years beginning after December 15, 2024, which means that it will be effective for our fiscal years beginning October 1, 2025. Early adoption is permitted. We are currently evaluating the impact that the updated standard will have on our disclosures within our consolidated financial statements. We do not expect that any other recently issued accounting pronouncements will have a significant effect on our consolidated financial statements.</t>
        </is>
      </c>
    </row>
    <row r="22">
      <c r="A22" s="4" t="inlineStr">
        <is>
          <t>Leases policy</t>
        </is>
      </c>
      <c r="B22" s="4" t="inlineStr">
        <is>
          <t xml:space="preserve">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solidated balance sheets as operating leases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solidated balance sheets. Furthermore, we recognize lease expense for these leases on a straight-line basis over the lease term. </t>
        </is>
      </c>
    </row>
    <row r="23">
      <c r="A23" s="4" t="inlineStr">
        <is>
          <t>Goodwill, Policy</t>
        </is>
      </c>
      <c r="B23" s="4" t="inlineStr">
        <is>
          <t>Goodwill represents the excess of cost over the fair value of identifiable assets acquired and liabilities assumed in business combinations. We assess goodwill for impairment for each of our reporting units on an annual basis during our fourth fiscal quarter using a July 1 measurement date unless circumstances require a more frequent measurement. We have determined that our reporting units are the same as our reportable segmen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Contracts with Customers Our revenue is primarily derived from on-premises software and SaaS subscriptions, professional services and scoring services. For contracts with customers that contain various combinations of products and services, we evaluate whether the products or services are distinct — distinct products or services will be accounted for as separate performance obligations, while non-distinct products or services are combined with others to form a single performance obligation. For contracts with multiple performance obligations, the transaction price is allocated to each performance obligation on a relative standalone selling price (“SSP”) basis. Revenue is recognized when control of the promised goods or services is transferred to our customers. Our on-premises software is primarily sold on a subscription basis, which includes a term-based license and post-contract support or maintenance, both of which generally represent distinct performance obligations and are accounted for separately. The transaction price is either a fixed fee, or a usage-based fee — sometimes subject to a guaranteed minimum. When the amount is fixed, including the guaranteed minimum in a usage-based fee, license revenue is recognized at the point in time when the software is made available to the customer. Maintenance revenue is recognized ratably over the contract period as customers simultaneously consume and receive benefits. Any usage-based fees not subject to a guaranteed minimum or earned in excess of the minimum amount are recognized when the subsequent usage occurs. We occasionally sell software arrangements consisting of on-premises perpetual licenses and maintenance. License revenue is recognized at a point in time when the software is made available to the customer and maintenance revenue is recognized ratably over the contract term. Our SaaS products provide customers with access to and standard support for our software on a subscription basis, delivered through our own infrastructure or third-party cloud services. The SaaS transaction contracts typically include a guaranteed minimum fee per period that allows up to a certain level of usage and a consumption-based variable fee in excess of the minimum threshold; or a consumption-based variable fee not subject to a minimum threshold. The nature of our SaaS arrangements is to provide continuous access to our hosted solutions in the cloud, i.e., a stand-ready obligation that comprises a series of distinct service periods (e.g., a series of distinct daily, monthly or annual periods of service). We estimate the total variable consideration at contract inception — subject to any constraints that may apply — and update the estimates as new information becomes available and recognize the amount ratably over the SaaS service period, unless we determine it is appropriate to allocate the variable amount to each distinct service period and recognize revenue as each distinct service period is performed. Variable consideration is included in the transaction price if, in our judgment, it is probable that a significant future reversal of cumulative revenue recognized under the contract will not occur. Variable consideration is estimated based on either the expected value or the most likely amount method depending on which method we expect to better predict the amount of consideration to which we will be entitled. Our estimates of variable consideration are based largely on an assessment of our anticipated performance and all information (historical, current and forecasted) that is reasonably available to us at contract inception and require judgment. Our professional services include software implementation, consulting, model development and training. Professional services are sold either standalone, or together with other products or services and generally represent distinct performance obligations. The transaction price can be a fixed amount or a variable amount based upon the time and materials expended. Revenue on fixed-price services is recognized using an input method based on labor hours expended, which we believe provides a faithful depiction of the transfer of services. Revenue on services provided on a time and materials basis is recognized by applying the “right-to-invoice” practical expedient as the amount to which we have a right to invoice the customer corresponds directly with the value of our performance to the customer. Our scoring services include both business-to-business and business-to-consumer offerings. Our business-to-business scoring services typically include a license that grants consumer reporting agencies the right to use our scoring solutions in exchange for a usage-based royalty. Revenue is generally recognized when the usage occurs. Business-to-consumer offerings provide consumers with access to their FICO ® Scores and credit reports, as well as other value-add services. These are provided as either a one-time or ongoing subscription service renewed monthly or annually, all with a fixed consideration. The nature of the subscription service is a stand-ready obligation to generate credit reports, provide credit monitoring, and other services for our customers, which comprises a series of distinct service periods (e.g., a series of distinct daily, monthly or annual periods of service). Revenue from one-time or monthly subscription services is recognized during the period when service is performed. Revenue from annual subscription services is recognized ratably over the subscription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Estimated Useful Life of Property and Equipment</t>
        </is>
      </c>
      <c r="B4" s="4" t="inlineStr">
        <is>
          <t xml:space="preserve">Depreciation and amortization charges are calculated using the straight-line method over the following estimated useful lives: Estimated Useful Life Data processing equipment and purchased software 3 years to 6 years Internal-use software 4 years Office furniture and equipment 3 years to 7 years Leasehold improvements Shorter of estima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Sep. 30, 2024</t>
        </is>
      </c>
    </row>
    <row r="3">
      <c r="A3" s="3" t="inlineStr">
        <is>
          <t>Cash and Cash Equivalents [Abstract]</t>
        </is>
      </c>
      <c r="B3" s="4" t="inlineStr">
        <is>
          <t xml:space="preserve"> </t>
        </is>
      </c>
    </row>
    <row r="4">
      <c r="A4" s="4" t="inlineStr">
        <is>
          <t>Cash, Cash Equivalents and Investments</t>
        </is>
      </c>
      <c r="B4" s="4" t="inlineStr">
        <is>
          <t xml:space="preserve">The following is a summary of cash, cash equivalents and marketable securities at September 30, 2024 and 2023: September 30, 2024 September 30, 2023 Amortized Fair Value Amortized Fair Value (In thousands) Cash and Cash Equivalents: Cash $ 142,768 $ 142,768 $ 113,157 $ 113,157 Money market funds 731 731 23,621 23,621 Bank time deposits 7,168 7,168 — — Total $ 150,667 $ 150,667 $ 136,778 $ 136,778 Marketable Securities: Marketable securities $ 36,044 $ 45,289 $ 31,100 $ 33,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The following tables represent financial assets that we measured at fair value on a recurring basis at September 30, 2024 and 2023: September 30, 2024 Active Markets for Fair Value as of September 30, 2024 (In thousands) Assets: Cash equivalents (1) $ 7,899 $ 7,899 Marketable securities (2) 45,289 45,289 Total $ 53,188 $ 53,188 September 30, 2023 Active Markets for Fair Value as of September 30, 2023 (In thousands) Assets: Cash equivalents (1) $ 23,621 $ 23,621 Marketable securities (2) 33,014 33,014 Total $ 56,635 $ 56,635 (1) Included in cash and cash equivalents on our consolidated balance sheets at September 30, 2024 and 2023. Not included in these tables are cash deposits of $142.8 million and $113.2 million at September 30, 2024 and 2023, respectively. (2) Represents securities held under a supplemental retirement and savings plan for certain officers and senior management employees, which are distributed upon termination or retirement of the employees. Included in marketable securities on our consolidated balance sheets at September 30, 2024 and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s summarize our outstanding foreign currency forward contracts, by currency, at September 30, 2024 and 2023: September 30, 2024 Contract Amount Fair Value Foreign USD USD (In thousands) Sell foreign currency: Euro (EUR) EUR 13,000 $ 14,531 — Buy foreign currency: British pound (GBP) GBP 12,237 $ 16,400 — Singapore dollar (SGD) SGD 7,404 $ 5,800 — September 30, 2023 Contract Amount Fair Value Foreign USD USD (In thousands) Sell foreign currency: Euro (EUR) EUR 12,900 $ 13,621 — Buy foreign currency: British pound (GBP) GBP 10,700 $ 13,100 — Singapore dollar (SGD) SGD 8,569 $ 6,300 — </t>
        </is>
      </c>
    </row>
    <row r="5">
      <c r="A5" s="4" t="inlineStr">
        <is>
          <t>Schedule of Derivative Instruments, Gain (Loss) in Statement of Financial Performance</t>
        </is>
      </c>
      <c r="B5" s="4" t="inlineStr">
        <is>
          <t xml:space="preserve"> Year Ended September 30, 2024 2023 2022 (In thousands) Gain (loss) on foreign currency forward contracts $ 1,580 $ 1,625 $ (2,7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to goodwill during fiscal 2024 and 2023, both in total and as allocated to our segments. As of September 30, 2024, there was no accumulated goodwill impairment loss. Scores Software Total (In thousands) Balance at September 30, 2022 $ 146,648 $ 614,419 $ 761,067 Foreign currency translation adjustment — 12,260 12,260 Balance at September 30, 2023 146,648 626,679 773,327 Foreign currency translation adjustment — 9,425 9,425 Balance at September 30, 2024 $ 146,648 $ 636,104 $ 782,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following table presents the composition of property and equipment, net and other accrued liabilities at September 30, 2024 and 2023: September 30, 2024 2023 (In thousands) Property and equipment, net: Data processing equipment and purchased software $ 74,084 $ 69,928 Internal-use software 16,510 — Office furniture and equipment 9,473 12,296 Leasehold improvements 15,851 16,743 Less: accumulated depreciation and amortization (77,453) (88,001) Total $ 38,465 $ 10,966 Other accrued liabilities: Interest payable $ 21,663 $ 20,770 Other 58,149 38,708 Total $ 79,812 $ 59,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represents our debt at carrying value at September 30, 2024 and September 30, 2023: September 30, September 30, (In thousands) Current maturities on debt: Revolving line of credit $ — $ 35,000 The $300 Million Term Loan 15,000 15,000 Current maturities on debt 15,000 50,000 Long-term debt: Revolving line of credit 210,000 265,000 The $300 Million Term Loan 243,750 258,750 The $450 Million Term Loan 450,000 — The 2018 Senior Notes 400,000 400,000 The 2019 Senior Notes and the 2021 Senior Notes 900,000 900,000 Less: debt issuance costs (9,729) (12,092) Long-term debt 2,194,021 1,811,658 Total debt $ 2,209,021 $ 1,861,658 </t>
        </is>
      </c>
    </row>
    <row r="5">
      <c r="A5" s="4" t="inlineStr">
        <is>
          <t>Future Principal Payments on Term Loans</t>
        </is>
      </c>
      <c r="B5" s="4" t="inlineStr">
        <is>
          <t xml:space="preserve">Future principal payments for the term loans are as follows: Year Ending September 30, (In thousands) 2025 $ 15,000 2026 693,750 Total $ 708,750 Future principal payments for the Senior Notes are as follows: Year Ending September 30, (In thousands) 2026 $ 400,000 2027 — 2028 900,000 Total $ 1,300,000 </t>
        </is>
      </c>
    </row>
    <row r="6">
      <c r="A6" s="4" t="inlineStr">
        <is>
          <t>Principal Amounts Carrying amounts and Fair Values of Senior Notes</t>
        </is>
      </c>
      <c r="B6" s="4" t="inlineStr">
        <is>
          <t xml:space="preserve">The following table presents the face values and fair values for the Senior Notes at September 30, 2024 and 2023: September 30, 2024 September 30, 2023 Face Value Fair Value Face Value Fair Value (In thousands) The 2018 Senior Notes $ 400,000 $ 399,500 $ 400,000 $ 386,000 The 2019 Senior Notes and the 2021 Senior Notes 900,000 864,000 900,000 803,250 Total $ 1,300,000 $ 1,263,500 $ 1,300,000 $ 1,189,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s provide information about disaggregated revenue by primary geographical market: Year Ended September 30, 2024 Scores Software Total Percentage (Dollars in thousands) Americas $ 905,266 $ 544,622 $ 1,449,888 84 % Europe, Middle East and Africa 5,908 163,618 169,526 10 % Asia Pacific 8,476 89,636 98,112 6 % Total $ 919,650 $ 797,876 $ 1,717,526 100 % Year Ended September 30, 2023 Scores Software Total Percentage (Dollars in thousands) Americas $ 763,874 $ 523,076 $ 1,286,950 85 % Europe, Middle East and Africa 5,802 135,562 141,364 9 % Asia Pacific 4,152 81,091 85,243 6 % Total $ 773,828 $ 739,729 $ 1,513,557 100 % Year Ended September 30, 2022 Scores Software Total Percentage (Dollars in thousands) Americas $ 691,006 $ 439,705 $ 1,130,711 82 % Europe, Middle East and Africa 4,475 142,824 147,299 11 % Asia Pacific 11,162 88,098 99,260 7 % Total $ 706,643 $ 670,627 $ 1,377,270 100 % The following table provides information about disaggregated revenue for on-premises and SaaS software within our Software segment by deployment method: Year Ended September 30, Percentage of revenues 2024 2023 2022 2024 2023 2022 (Dollars in thousands) On-premises software $ 313,632 $ 292,763 $ 280,649 44 % 46 % 50 % SaaS software 397,708 347,419 284,102 56 % 54 % 50 % Total $ 711,340 $ 640,182 $ 564,751 100 % 100 % 100 % The following table provides information about disaggregated revenue for on-premises and SaaS software within our Software segment by product features: Year Ended September 30, Percentage of revenues 2024 2023 2022 2024 2023 2022 (Dollars in thousands) Platform software $ 200,004 $ 154,750 $ 116,252 28 % 24 % 21 % Non-Platform software 511,336 485,432 448,499 72 % 76 % 79 % Total $ 711,340 $ 640,182 $ 564,751 100 % 100 % 100 % The following table provides information about disaggregated revenue for on-premises and SaaS software within our Software segment by timing of revenue recognition: Year Ended September 30, Percentage of revenues 2024 2023 2022 2024 2023 2022 (Dollars in thousands) Software recognized at a point in time (1) $ 76,284 $ 72,843 $ 75,647 11 % 11 % 13 % Software recognized over contract term (2) 635,056 567,339 489,104 89 % 89 % 87 % Total $ 711,340 $ 640,182 $ 564,751 100 %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Year Ended September 30, Percentage of revenues 2024 2023 2022 2024 2023 2022 (Dollars in thousands) Business-to-business Scores $ 711,843 $ 560,995 $ 475,442 77 % 72 % 67 % Business-to-consumer Scores 207,807 212,833 231,201 23 % 28 % 33 % Total $ 919,650 $ 773,828 $ 706,643 100 % 100 % 100 %</t>
        </is>
      </c>
    </row>
    <row r="5">
      <c r="A5" s="4" t="inlineStr">
        <is>
          <t>Receivables</t>
        </is>
      </c>
      <c r="B5" s="4" t="inlineStr">
        <is>
          <t>Receivables at September 30, 2024 and 2023 consisted of the following: September 30, 2024 2023 (In thousands) Billed $ 264,942 $ 234,745 Unbilled 210,795 203,896 475,737 438,641 Less: allowance for doubtful accounts (6,454) (4,978) Net receivables 469,283 433,663 Less: long-term receivables ( * ) (42,641) (45,716) Short-term receivables ( * ) $ 426,642 $ 387,947 (*) Short-term receivables and long-term receivables were recorded in accounts receivable, net and other assets, respectively, within the accompanying consolidated balance sheets.</t>
        </is>
      </c>
    </row>
    <row r="6">
      <c r="A6" s="4" t="inlineStr">
        <is>
          <t>Accounts Receivable, Allowance for Credit Loss</t>
        </is>
      </c>
      <c r="B6" s="4" t="inlineStr">
        <is>
          <t xml:space="preserve">Activity in the allowance for doubtful accounts was as follows: Year Ended September 30, 2024 2023 (In thousands) Allowance for doubtful accounts, beginning balance $ 4,978 $ 4,218 Add: expense 1,675 1,475 Less: write-offs (net of recoveries) (199) (715) Allowance for doubtful accounts, ending balance $ 6,454 $ 4,978 </t>
        </is>
      </c>
    </row>
    <row r="7">
      <c r="A7" s="4" t="inlineStr">
        <is>
          <t>Contract with Customer, Asset and Liability</t>
        </is>
      </c>
      <c r="B7" s="4" t="inlineStr">
        <is>
          <t xml:space="preserve">Significant changes in the deferred revenues balances are as follows: Year Ended September 30, 2024 2023 (In thousands) Deferred revenues, beginning balance $ 143,235 $ 126,560 Revenue recognized that was included in the deferred revenues balance at the beginning of the period (133,554) (113,341) Increases due to billings, excluding amounts recognized as revenue during the period 150,528 130,016 Deferred revenues, ending balance ( * ) $ 160,209 $ 143,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50667</v>
      </c>
      <c r="C3" s="5" t="n">
        <v>136778</v>
      </c>
    </row>
    <row r="4">
      <c r="A4" s="4" t="inlineStr">
        <is>
          <t>Accounts receivable, net</t>
        </is>
      </c>
      <c r="B4" s="6" t="n">
        <v>426642</v>
      </c>
      <c r="C4" s="6" t="n">
        <v>387947</v>
      </c>
    </row>
    <row r="5">
      <c r="A5" s="4" t="inlineStr">
        <is>
          <t>Prepaid expenses and other current assets</t>
        </is>
      </c>
      <c r="B5" s="6" t="n">
        <v>40104</v>
      </c>
      <c r="C5" s="6" t="n">
        <v>31723</v>
      </c>
    </row>
    <row r="6">
      <c r="A6" s="4" t="inlineStr">
        <is>
          <t>Total current assets</t>
        </is>
      </c>
      <c r="B6" s="6" t="n">
        <v>617413</v>
      </c>
      <c r="C6" s="6" t="n">
        <v>556448</v>
      </c>
    </row>
    <row r="7">
      <c r="A7" s="4" t="inlineStr">
        <is>
          <t>Marketable Securities, Noncurrent</t>
        </is>
      </c>
      <c r="B7" s="6" t="n">
        <v>45289</v>
      </c>
      <c r="C7" s="6" t="n">
        <v>33014</v>
      </c>
    </row>
    <row r="8">
      <c r="A8" s="4" t="inlineStr">
        <is>
          <t>Property and equipment, net</t>
        </is>
      </c>
      <c r="B8" s="6" t="n">
        <v>38465</v>
      </c>
      <c r="C8" s="6" t="n">
        <v>10966</v>
      </c>
    </row>
    <row r="9">
      <c r="A9" s="4" t="inlineStr">
        <is>
          <t>Operating lease, right-of-use asset</t>
        </is>
      </c>
      <c r="B9" s="6" t="n">
        <v>29580</v>
      </c>
      <c r="C9" s="6" t="n">
        <v>25703</v>
      </c>
    </row>
    <row r="10">
      <c r="A10" s="4" t="inlineStr">
        <is>
          <t>Goodwill</t>
        </is>
      </c>
      <c r="B10" s="6" t="n">
        <v>782752</v>
      </c>
      <c r="C10" s="6" t="n">
        <v>773327</v>
      </c>
    </row>
    <row r="11">
      <c r="A11" s="4" t="inlineStr">
        <is>
          <t>Intangible assets, net</t>
        </is>
      </c>
      <c r="B11" s="6" t="n">
        <v>0</v>
      </c>
      <c r="C11" s="6" t="n">
        <v>917</v>
      </c>
    </row>
    <row r="12">
      <c r="A12" s="4" t="inlineStr">
        <is>
          <t>Deferred Income Taxes and Other Assets, Current</t>
        </is>
      </c>
      <c r="B12" s="6" t="n">
        <v>86513</v>
      </c>
      <c r="C12" s="6" t="n">
        <v>59136</v>
      </c>
    </row>
    <row r="13">
      <c r="A13" s="4" t="inlineStr">
        <is>
          <t>Other assets</t>
        </is>
      </c>
      <c r="B13" s="6" t="n">
        <v>117872</v>
      </c>
      <c r="C13" s="6" t="n">
        <v>115770</v>
      </c>
    </row>
    <row r="14">
      <c r="A14" s="4" t="inlineStr">
        <is>
          <t>Total assets</t>
        </is>
      </c>
      <c r="B14" s="6" t="n">
        <v>1717884</v>
      </c>
      <c r="C14" s="6" t="n">
        <v>1575281</v>
      </c>
    </row>
    <row r="15">
      <c r="A15" s="3" t="inlineStr">
        <is>
          <t>Current liabilities:</t>
        </is>
      </c>
      <c r="B15" s="4" t="inlineStr">
        <is>
          <t xml:space="preserve"> </t>
        </is>
      </c>
      <c r="C15" s="4" t="inlineStr">
        <is>
          <t xml:space="preserve"> </t>
        </is>
      </c>
    </row>
    <row r="16">
      <c r="A16" s="4" t="inlineStr">
        <is>
          <t>Accounts payable</t>
        </is>
      </c>
      <c r="B16" s="6" t="n">
        <v>22473</v>
      </c>
      <c r="C16" s="6" t="n">
        <v>19009</v>
      </c>
    </row>
    <row r="17">
      <c r="A17" s="4" t="inlineStr">
        <is>
          <t>Accrued compensation and employee benefits</t>
        </is>
      </c>
      <c r="B17" s="6" t="n">
        <v>106103</v>
      </c>
      <c r="C17" s="6" t="n">
        <v>102471</v>
      </c>
    </row>
    <row r="18">
      <c r="A18" s="4" t="inlineStr">
        <is>
          <t>Other accrued liabilities</t>
        </is>
      </c>
      <c r="B18" s="6" t="n">
        <v>79812</v>
      </c>
      <c r="C18" s="6" t="n">
        <v>59478</v>
      </c>
    </row>
    <row r="19">
      <c r="A19" s="4" t="inlineStr">
        <is>
          <t>Deferred revenue</t>
        </is>
      </c>
      <c r="B19" s="6" t="n">
        <v>156897</v>
      </c>
      <c r="C19" s="6" t="n">
        <v>136730</v>
      </c>
    </row>
    <row r="20">
      <c r="A20" s="4" t="inlineStr">
        <is>
          <t>Current maturities on debt</t>
        </is>
      </c>
      <c r="B20" s="6" t="n">
        <v>15000</v>
      </c>
      <c r="C20" s="6" t="n">
        <v>50000</v>
      </c>
    </row>
    <row r="21">
      <c r="A21" s="4" t="inlineStr">
        <is>
          <t>Total current liabilities</t>
        </is>
      </c>
      <c r="B21" s="6" t="n">
        <v>380285</v>
      </c>
      <c r="C21" s="6" t="n">
        <v>367688</v>
      </c>
    </row>
    <row r="22">
      <c r="A22" s="4" t="inlineStr">
        <is>
          <t>Long-term debt</t>
        </is>
      </c>
      <c r="B22" s="6" t="n">
        <v>2194021</v>
      </c>
      <c r="C22" s="6" t="n">
        <v>1811658</v>
      </c>
    </row>
    <row r="23">
      <c r="A23" s="4" t="inlineStr">
        <is>
          <t>Operating lease liabilities, Non-current</t>
        </is>
      </c>
      <c r="B23" s="6" t="n">
        <v>21963</v>
      </c>
      <c r="C23" s="6" t="n">
        <v>23903</v>
      </c>
    </row>
    <row r="24">
      <c r="A24" s="4" t="inlineStr">
        <is>
          <t>Other Liabilities, Noncurrent</t>
        </is>
      </c>
      <c r="B24" s="6" t="n">
        <v>84294</v>
      </c>
      <c r="C24" s="6" t="n">
        <v>60022</v>
      </c>
    </row>
    <row r="25">
      <c r="A25" s="4" t="inlineStr">
        <is>
          <t>Total liabilities</t>
        </is>
      </c>
      <c r="B25" s="6" t="n">
        <v>2680563</v>
      </c>
      <c r="C25" s="6" t="n">
        <v>2263271</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1 par value; 1,000 shares authorized; none issued and outstanding)</t>
        </is>
      </c>
      <c r="B28" s="6" t="n">
        <v>0</v>
      </c>
      <c r="C28" s="6" t="n">
        <v>0</v>
      </c>
    </row>
    <row r="29">
      <c r="A29" s="4" t="inlineStr">
        <is>
          <t>Common Stock, Value, Outstanding</t>
        </is>
      </c>
      <c r="B29" s="6" t="n">
        <v>244</v>
      </c>
      <c r="C29" s="6" t="n">
        <v>248</v>
      </c>
    </row>
    <row r="30">
      <c r="A30" s="4" t="inlineStr">
        <is>
          <t>Additional paid-in-capital</t>
        </is>
      </c>
      <c r="B30" s="5" t="n">
        <v>1366572</v>
      </c>
      <c r="C30" s="5" t="n">
        <v>1350713</v>
      </c>
    </row>
    <row r="31">
      <c r="A31" s="4" t="inlineStr">
        <is>
          <t>Treasury Stock, Common, Shares</t>
        </is>
      </c>
      <c r="B31" s="6" t="n">
        <v>64465000</v>
      </c>
      <c r="C31" s="6" t="n">
        <v>64087000</v>
      </c>
    </row>
    <row r="32">
      <c r="A32" s="4" t="inlineStr">
        <is>
          <t>Treasury stock, at cost</t>
        </is>
      </c>
      <c r="B32" s="5" t="n">
        <v>-6138736</v>
      </c>
      <c r="C32" s="5" t="n">
        <v>-5324865</v>
      </c>
    </row>
    <row r="33">
      <c r="A33" s="4" t="inlineStr">
        <is>
          <t>Retained earnings</t>
        </is>
      </c>
      <c r="B33" s="6" t="n">
        <v>3900870</v>
      </c>
      <c r="C33" s="6" t="n">
        <v>3388059</v>
      </c>
    </row>
    <row r="34">
      <c r="A34" s="4" t="inlineStr">
        <is>
          <t>Accumulated other comprehensive loss</t>
        </is>
      </c>
      <c r="B34" s="6" t="n">
        <v>-91629</v>
      </c>
      <c r="C34" s="6" t="n">
        <v>-102145</v>
      </c>
    </row>
    <row r="35">
      <c r="A35" s="4" t="inlineStr">
        <is>
          <t>Total stockholders’ deficit</t>
        </is>
      </c>
      <c r="B35" s="6" t="n">
        <v>-962679</v>
      </c>
      <c r="C35" s="6" t="n">
        <v>-687990</v>
      </c>
    </row>
    <row r="36">
      <c r="A36" s="4" t="inlineStr">
        <is>
          <t>Total liabilities and stockholders’ deficit</t>
        </is>
      </c>
      <c r="B36" s="5" t="n">
        <v>1717884</v>
      </c>
      <c r="C36" s="5" t="n">
        <v>1575281</v>
      </c>
    </row>
    <row r="37">
      <c r="A37" s="4" t="inlineStr">
        <is>
          <t>Preferred stock, shares authorized (in shares)</t>
        </is>
      </c>
      <c r="B37" s="6" t="n">
        <v>1000000</v>
      </c>
      <c r="C37" s="6"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Provision for Income Taxes</t>
        </is>
      </c>
      <c r="B4" s="4" t="inlineStr">
        <is>
          <t xml:space="preserve">The provision for income taxes was as follows during fiscal 2024, 2023 and 2022: Year ended September 30, 2024 2023 2022 (In thousands) Current: Federal $ 110,402 $ 112,456 $ 50,403 State 10,199 16,844 8,952 Foreign 35,943 42,327 30,597 156,544 171,627 89,952 Deferred: Federal (26,227) (37,884) 8,165 State (1,712) (15,025) 507 Foreign 609 5,531 (856) (27,330) (47,378) 7,816 Total provision $ 129,214 $ 124,249 $ 97,768 </t>
        </is>
      </c>
    </row>
    <row r="5">
      <c r="A5" s="4" t="inlineStr">
        <is>
          <t>Deferred Tax Assets and Liabilities</t>
        </is>
      </c>
      <c r="B5" s="4" t="inlineStr">
        <is>
          <t xml:space="preserve">Deferred tax assets and liabilities at September 30, 2024 and 2023 were as follows: September 30, 2024 2023 (In thousands) Deferred tax assets: Loss and credit carryforwards $ 7,717 $ 12,309 Compensation benefits 32,093 30,490 Operating lease liabilities 7,881 9,396 Research and development costs 67,795 34,730 Other assets 18,241 17,327 133,727 104,252 Less: valuation allowance — (2,183) Total deferred tax assets 133,727 102,069 Deferred tax liabilities: Intangible assets (7,812) (7,226) Deferred commission (14,484) (14,017) Operating lease right-of-use assets (7,240) (6,228) Other liabilities (17,678) (15,462) Total deferred tax liabilities (47,214) (42,933) Deferred tax assets, net $ 86,513 $ 59,136 </t>
        </is>
      </c>
    </row>
    <row r="6">
      <c r="A6" s="4" t="inlineStr">
        <is>
          <t>Reconciliation Between Federal Statutory Income Tax Rate and Effective Tax Rate</t>
        </is>
      </c>
      <c r="B6" s="4" t="inlineStr">
        <is>
          <t xml:space="preserve">A reconciliation of the provision for income taxes, with the amount computed by applying the U.S. federal statutory income tax rate of 21% to income before provision for income taxes for fiscal 2024, 2023 and 2022 is shown below: Year Ended September 30, 2024 2023 2022 (In thousands) Income tax provision at U.S. federal statutory rate $ 134,825 $ 116,261 $ 98,975 State income taxes, net of U.S. federal benefit 13,109 14,135 8,359 Foreign tax rate differential 6,675 9,489 3,058 Research credits (5,472) (3,600) (5,932) Valuation allowance (2,183) (14,451) (11,768) Excess tax benefits relating to share-based compensation (14,907) (949) 702 GILTI, FDII, BEAT and FTC (9,265) (9,010) (2,491) Other 6,432 12,374 6,865 Recorded income tax provision $ 129,214 $ 124,249 $ 97,768 </t>
        </is>
      </c>
    </row>
    <row r="7">
      <c r="A7" s="4" t="inlineStr">
        <is>
          <t>Schedule of Unrecognized Tax Benefits Roll Forward</t>
        </is>
      </c>
      <c r="B7" s="4" t="inlineStr">
        <is>
          <t xml:space="preserve">A reconciliation of the beginning and ending amount of unrecognized tax benefits is as follows: Year Ended September 30, 2024 2023 2022 (In thousands) Gross unrecognized tax benefits at beginning of year $ 13,849 $ 12,980 $ 10,897 Gross increases for tax positions in prior years 4,769 — 593 Gross decreases for tax positions in prior years (1,956) (1,127) — Gross increases based on tax positions related to the current year 4,277 3,650 3,250 Decreases for settlements and payments — (523) — Decreases due to statute expiration (1,060) (1,131) (1,760) Gross unrecognized tax benefits at end of year $ 19,879 $ 13,849 $ 12,9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Employee Benefit Plans (Tables)</t>
        </is>
      </c>
      <c r="B1" s="2" t="inlineStr">
        <is>
          <t>12 Months Ended</t>
        </is>
      </c>
    </row>
    <row r="2">
      <c r="B2" s="2" t="inlineStr">
        <is>
          <t>Sep. 30, 2024</t>
        </is>
      </c>
    </row>
    <row r="3">
      <c r="A3" s="3" t="inlineStr">
        <is>
          <t>Share-Based Payment Arrangement [Abstract]</t>
        </is>
      </c>
      <c r="B3" s="4" t="inlineStr">
        <is>
          <t xml:space="preserve"> </t>
        </is>
      </c>
    </row>
    <row r="4">
      <c r="A4" s="4" t="inlineStr">
        <is>
          <t>Assumptions Used to Estimate Fair Value of Stock Options</t>
        </is>
      </c>
      <c r="B4" s="4" t="inlineStr">
        <is>
          <t>We used the following assumptions to estimate the fair value of our stock options during fiscal 2024, 2023 and 2022: Year Ended September 30, 2024 2023 2022 Stock Options: Weighted-average expected term (years) 4.46 5.23 4.43 Expected volatility (range) 33.6 - 33.9 % 33.4 - 35.5 % 32.9 - 34.1 % Weighted-average volatility 33.7 % 33.5 % 33.2 % Risk-free interest rate (range) 4.18 - 4.30 % 3.40 - 4.49 % 1.18 - 2.85 % Weighted-average expected dividend yield — % — % — %</t>
        </is>
      </c>
    </row>
    <row r="5">
      <c r="A5" s="4" t="inlineStr">
        <is>
          <t>Summary of Option Activity</t>
        </is>
      </c>
      <c r="B5" s="4" t="inlineStr">
        <is>
          <t xml:space="preserve">The following table summarizes option activity during fiscal 2024: Shares Weighted- Weighted- Aggregate (In thousands) (In years) (In thousands) Outstanding at September 30, 2023 227 $ 387.95 Granted 9 1,198.00 Exercised (47) 176.46 Outstanding at September 30, 2024 189 $ 479.26 3.30 $ 277,150 Exercisable at September 30, 2024 119 $ 290.75 1.98 $ 196,829 Vested or expected to vest at September 30, 2024 185 $ 471.93 3.25 $ 272,681 </t>
        </is>
      </c>
    </row>
    <row r="6">
      <c r="A6" s="4" t="inlineStr">
        <is>
          <t>Summary of Restricted Stock Unit and Market Stock Unit Activity</t>
        </is>
      </c>
      <c r="B6" s="4" t="inlineStr">
        <is>
          <t xml:space="preserve">The following table summarizes the RSUs activity during fiscal 2024: Shares Weighted-average Grant-date Fair Value (In thousands) Outstanding at September 30, 2023 376 $ 508.23 Granted 97 1,150.58 Released (148) 478.44 Forfeited (20) 567.62 Outstanding at September 30, 2024 305 $ 724.40 The following table summarizes the MSUs activity during fiscal 2024: Shares Weighted- average Grant-date Fair Value (In thousands) Outstanding at September 30, 2023 87 $ 844.24 Granted 64 1,014.75 Released (84) 737.77 Forfeited (5) 845.67 Outstanding at September 30, 2024 62 $ 1,161.62 </t>
        </is>
      </c>
    </row>
    <row r="7">
      <c r="A7" s="4" t="inlineStr">
        <is>
          <t>Summary of Performance Stock Unit Activity</t>
        </is>
      </c>
      <c r="B7" s="4" t="inlineStr">
        <is>
          <t xml:space="preserve">The following table summarizes the PSUs activity during fiscal 2024: Shares Weighted- average Grant-date Fair Value (In thousands) Outstanding at September 30, 2023 115 $ 519.54 Granted 35 1,134.39 Released (57) 502.66 Forfeited (8) 529.92 Outstanding at September 30, 2024 85 $ 786.85 </t>
        </is>
      </c>
    </row>
    <row r="8">
      <c r="A8" s="4" t="inlineStr">
        <is>
          <t>Assumptions Used to Estimate Fair Value of Market Stock Units</t>
        </is>
      </c>
      <c r="B8" s="4" t="inlineStr">
        <is>
          <t>We used the following assumptions to estimate the fair value of our MSUs during fiscal 2024, 2023 and 2022: Year Ended September 30, 2024 2023 2022 Expected volatility in FICO’s stock price 36.3 % 47.3 % 42.3 % Expected volatility in Russell 3000 Index 18.2 % 26.0 % 23.3 % Correlation between FICO and the Russell 3000 Index 60.3 % 73.5 % 74.7 % Risk-free interest rate 4.39 % 4.02 % 0.97 % Average expected dividend yield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Reconciliation of Numerators and Denominators of Basic and Diluted Earnings Per Share</t>
        </is>
      </c>
      <c r="B4" s="4" t="inlineStr">
        <is>
          <t xml:space="preserve">The following table presents reconciliations for the numerators and denominators of basic and diluted earnings per share (“EPS”) during fiscal 2024, 2023 and 2022: Year Ended September 30, 2024 2023 2022 (In thousands, except per share data) Numerator for diluted and basic earnings per share: Net income $ 512,811 $ 429,375 $ 373,541 Denominator — share: Basic weighted-average shares 24,676 24,986 26,042 Effect of dilutive securities 403 381 305 Diluted weighted-average shares 25,079 25,367 26,347 Earnings per share: Basic $ 20.78 $ 17.18 $ 14.34 Diluted $ 20.45 $ 16.93 $ 14.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segment information for fiscal 2024, 2023 and 2022: Year Ended September 30, 2024 Scores Software Unallocated Total (In thousands) Segment revenues: On-premises and SaaS software $ — $ 711,340 $ — $ 711,340 Professional services — 86,536 — 86,536 Scores 919,650 — — 919,650 Total segment revenues 919,650 797,876 — 1,717,526 Segment operating expense (106,296) (540,347) (186,898) (833,541) Segment operating income $ 813,354 $ 257,529 $ (186,898) $ 883,985 Unallocated share-based compensation expense (149,439) Unallocated amortization expense (917) Operating income 733,629 Unallocated interest expense, net (105,638) Unallocated other income, net 14,034 Income before income taxes $ 642,025 Depreciation and amortization $ 451 $ 8,881 $ 66 $ 9,398 Year Ended September 30, 2023 Scores Software Unallocated Total (In thousands) Segment revenues: On-premises and SaaS software $ — $ 640,182 $ — $ 640,182 Professional services — 99,547 — 99,547 Scores 773,828 — — 773,828 Total segment revenues 773,828 739,729 — 1,513,557 Segment operating expense (92,757) (498,538) (156,426) (747,721) Segment operating income $ 681,071 $ 241,191 $ (156,426) 765,836 Unallocated share-based compensation expense (123,847) Unallocated amortization expense (1,100) Unallocated gain on product line asset sale 1,941 Operating income 642,830 Unallocated interest expense, net (95,546) Unallocated other income, net 6,340 Income before income taxes $ 553,624 Depreciation and amortization $ 485 $ 9,550 $ 71 $ 10,106 Year Ended September 30, 2022 Scores Software Unallocated Total (In thousands) Segment revenues: On-premises and SaaS software $ — $ 564,751 $ — $ 564,751 Professional services — 105,876 — 105,876 Scores 706,643 — — 706,643 Total segment revenues 706,643 670,627 — 1,377,270 Segment operating expense (87,288) (487,505) (142,647) (717,440) Segment operating income $ 619,355 $ 183,122 $ (142,647) 659,830 Unallocated share-based compensation expense (115,355) Unallocated amortization expense (2,061) Operating income 542,414 Unallocated interest expense, net (68,967) Unallocated other expense, net (2,138) Income before income taxes $ 471,309 Depreciation and amortization $ 723 $ 14,412 $ 107 $ 15,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perating &amp; Finance Lease Assets and Liabilities</t>
        </is>
      </c>
      <c r="B4" s="4" t="inlineStr">
        <is>
          <t>The following table presents the lease balances within the accompanying consolidated balance sheets as of September 30, 2024 and 2023: Balance Sheet Location September 30, 2024 2023 (In thousands) Assets Operating leases Operating lease right-of-use assets $ 29,580 $ 25,703 Finance leases (*) Property and equipment, net 9,881 — Total lease assets $ 39,461 $ 25,703 Liabilities Current: Operating leases Other accrued liabilities $ 11,555 $ 16,336 Finance leases Other accrued liabilities 3,144 — Non-current: Operating leases Operating lease liabilities 21,963 23,903 Finance leases Other liabilities 7,263 — Total lease liabilities $ 43,925 $ 40,239 (*) Finance leases were recorded net of accumulated depreciation of $1.9 million at September 30, 2024.</t>
        </is>
      </c>
    </row>
    <row r="5">
      <c r="A5" s="4" t="inlineStr">
        <is>
          <t>Schedule of Lease Expenses, Weighted Average Lease Term and Weighted Average Discount Rates, and Supplemental Cash Flow Information</t>
        </is>
      </c>
      <c r="B5" s="4" t="inlineStr">
        <is>
          <t xml:space="preserve">The components of our operating and finance lease expenses were as follows: Year Ended September 30, 2024 2023 2022 (In thousands) Operating lease cost $ 14,421 $ 16,594 $ 18,426 Finance lease cost: Depreciation of lease assets 1,859 — — Interest on lease liabilities 369 — — Short-term lease cost 811 461 201 Variable lease cost 2,060 2,363 2,091 Sublease income (1,073) (429) — Total lease cost $ 18,447 $ 18,989 $ 20,718 The following table presents weighted-average remaining lease terms and weighted-average discount rates related to our operating and finance leases: September 30, 2024 2023 Operating leases: Weighted-average remaining lease term (in months) 44 35 Weighted-average discount rate 6.41 % 4.58 % Finance leases: Weighted-average remaining lease term (in months) 40 0 Weighted-average discount rate 5.52 % — % Supplemental cash flow information related to our non-cancellable leases was as follows: Year Ended September 30, 2024 2023 2022 (In thousands) Cash paid for amounts included in the measurement of lease liabilities: Operating cash outflow for operating leases $ 18,153 $ 19,780 $ 22,021 Operating cash outflow for finance leases 369 — — Financing cash outflow for finance leases 1,333 — — Lease assets obtained in exchange for new lease liabilities: Operating leases 22,433 4,150 7,505 Finance leases 11,740 — — </t>
        </is>
      </c>
    </row>
    <row r="6">
      <c r="A6" s="4" t="inlineStr">
        <is>
          <t>Schedule of Future Lease Payments, Operating Leases</t>
        </is>
      </c>
      <c r="B6" s="4" t="inlineStr">
        <is>
          <t xml:space="preserve">Future lease payments under our non-cancellable leases as of September 30, 2024 were as follows: Operating Leases Finance Leases (In thousands) Fiscal 2025 $ 13,378 $ 3,625 Fiscal 2026 9,805 3,625 Fiscal 2027 5,618 3,625 Fiscal 2028 4,439 441 Fiscal 2029 2,626 — Thereafter 2,039 — Total future undiscounted lease payments 37,905 11,316 Less imputed interest (4,387) (909) Total reported lease liabilities $ 33,518 $ 10,407 </t>
        </is>
      </c>
    </row>
    <row r="7">
      <c r="A7" s="4" t="inlineStr">
        <is>
          <t>Schedule of Future Lease Payments, Finance Leases</t>
        </is>
      </c>
      <c r="B7" s="4" t="inlineStr">
        <is>
          <t xml:space="preserve">Future lease payments under our non-cancellable leases as of September 30, 2024 were as follows: Operating Leases Finance Leases (In thousands) Fiscal 2025 $ 13,378 $ 3,625 Fiscal 2026 9,805 3,625 Fiscal 2027 5,618 3,625 Fiscal 2028 4,439 441 Fiscal 2029 2,626 — Thereafter 2,039 — Total future undiscounted lease payments 37,905 11,316 Less imputed interest (4,387) (909) Total reported lease liabilities $ 33,518 $ 10,4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ractual Obligation, Fiscal Year Maturity</t>
        </is>
      </c>
      <c r="B4" s="4" t="inlineStr">
        <is>
          <t xml:space="preserve">Future minimum payments under our non-cancellable purchase obligations as of September 30, 2024 were as follows: Year Ending September 30, (In thousands) 2025 $ 62,271 2026 57,835 2027 2,594 Total $ 122,7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1" customWidth="1" min="2" max="2"/>
  </cols>
  <sheetData>
    <row r="1">
      <c r="A1" s="1" t="inlineStr">
        <is>
          <t>Nature of Business and Summary of Significant Accounting Policies - Estimated Useful Life of Property and Equipment (Details)</t>
        </is>
      </c>
      <c r="B1" s="2" t="inlineStr">
        <is>
          <t>Sep. 30, 2024</t>
        </is>
      </c>
    </row>
    <row r="2">
      <c r="A2" s="4" t="inlineStr">
        <is>
          <t>Data processing equipment and purchased software | Minimum</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row r="5">
      <c r="A5" s="4" t="inlineStr">
        <is>
          <t>Data processing equipment and purchased software | Max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6 years</t>
        </is>
      </c>
    </row>
    <row r="8">
      <c r="A8" s="4" t="inlineStr">
        <is>
          <t>Office furniture and equipment | Min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Office furniture and equipment | Maximum</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7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Shorter of Lease Term or Asset Utility [Member]</t>
        </is>
      </c>
    </row>
    <row r="17">
      <c r="A17" s="4" t="inlineStr">
        <is>
          <t>Software Development</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Additional Information (Details) - USD ($) $ in Million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Depreciation and amortization, property and equipment</t>
        </is>
      </c>
      <c r="B4" s="8" t="n">
        <v>9.4</v>
      </c>
      <c r="C4" s="8" t="n">
        <v>10.1</v>
      </c>
      <c r="D4" s="8" t="n">
        <v>15.2</v>
      </c>
    </row>
    <row r="5">
      <c r="A5" s="4" t="inlineStr">
        <is>
          <t>Foreign exchange gains (losses)</t>
        </is>
      </c>
      <c r="B5" s="9" t="n">
        <v>-0.6</v>
      </c>
      <c r="C5" s="9" t="n">
        <v>-2.6</v>
      </c>
      <c r="D5" s="9" t="n">
        <v>1.9</v>
      </c>
    </row>
    <row r="6">
      <c r="A6" s="4" t="inlineStr">
        <is>
          <t>Advertising and promotion costs</t>
        </is>
      </c>
      <c r="B6" s="8" t="n">
        <v>12.3</v>
      </c>
      <c r="C6" s="8" t="n">
        <v>9.800000000000001</v>
      </c>
      <c r="D6" s="8" t="n">
        <v>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ivestiture (Details) - USD ($) $ in Thousands</t>
        </is>
      </c>
      <c r="B1" s="2" t="inlineStr">
        <is>
          <t>12 Months Ended</t>
        </is>
      </c>
    </row>
    <row r="2">
      <c r="B2" s="2" t="inlineStr">
        <is>
          <t>Sep. 30, 2024</t>
        </is>
      </c>
      <c r="C2" s="2" t="inlineStr">
        <is>
          <t>Sep. 30, 2023</t>
        </is>
      </c>
      <c r="D2" s="2" t="inlineStr">
        <is>
          <t>Sep.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Gain (Loss) on Disposition of Business</t>
        </is>
      </c>
      <c r="B4" s="5" t="n">
        <v>0</v>
      </c>
      <c r="C4" s="5" t="n">
        <v>1941</v>
      </c>
      <c r="D4" s="5" t="n">
        <v>0</v>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Gain (Loss) on Disposition of Business</t>
        </is>
      </c>
      <c r="B6" s="5" t="n">
        <v>0</v>
      </c>
      <c r="C6" s="6" t="n">
        <v>1941</v>
      </c>
      <c r="D6" s="5" t="n">
        <v>0</v>
      </c>
    </row>
    <row r="7">
      <c r="A7" s="4" t="inlineStr">
        <is>
          <t>Siron Compliance Business</t>
        </is>
      </c>
      <c r="B7" s="4" t="inlineStr">
        <is>
          <t xml:space="preserve"> </t>
        </is>
      </c>
      <c r="C7" s="4" t="inlineStr">
        <is>
          <t xml:space="preserve"> </t>
        </is>
      </c>
      <c r="D7" s="4" t="inlineStr">
        <is>
          <t xml:space="preserve"> </t>
        </is>
      </c>
    </row>
    <row r="8">
      <c r="A8" s="3" t="inlineStr">
        <is>
          <t>Discontinued Operations and Disposal Groups [Abstract]</t>
        </is>
      </c>
      <c r="B8" s="4" t="inlineStr">
        <is>
          <t xml:space="preserve"> </t>
        </is>
      </c>
      <c r="C8" s="4" t="inlineStr">
        <is>
          <t xml:space="preserve"> </t>
        </is>
      </c>
      <c r="D8" s="4" t="inlineStr">
        <is>
          <t xml:space="preserve"> </t>
        </is>
      </c>
    </row>
    <row r="9">
      <c r="A9" s="4" t="inlineStr">
        <is>
          <t>Gain (Loss) on Disposition of Business</t>
        </is>
      </c>
      <c r="B9" s="4" t="inlineStr">
        <is>
          <t xml:space="preserve"> </t>
        </is>
      </c>
      <c r="C9" s="6" t="n">
        <v>1900</v>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Gain (Loss) on Disposition of Business</t>
        </is>
      </c>
      <c r="B11" s="4" t="inlineStr">
        <is>
          <t xml:space="preserve"> </t>
        </is>
      </c>
      <c r="C11" s="5" t="n">
        <v>1900</v>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USD ($) $ in Thousands</t>
        </is>
      </c>
      <c r="B1" s="2" t="inlineStr">
        <is>
          <t>Sep. 30, 2024</t>
        </is>
      </c>
      <c r="C1" s="2" t="inlineStr">
        <is>
          <t>Sep. 30, 2023</t>
        </is>
      </c>
    </row>
    <row r="2">
      <c r="A2" s="4" t="inlineStr">
        <is>
          <t>Cash</t>
        </is>
      </c>
      <c r="B2" s="4" t="inlineStr">
        <is>
          <t xml:space="preserve"> </t>
        </is>
      </c>
      <c r="C2" s="4" t="inlineStr">
        <is>
          <t xml:space="preserve"> </t>
        </is>
      </c>
    </row>
    <row r="3">
      <c r="A3" s="3" t="inlineStr">
        <is>
          <t>Cash, cash equivalents and marketable securities [Line Items]</t>
        </is>
      </c>
      <c r="B3" s="4" t="inlineStr">
        <is>
          <t xml:space="preserve"> </t>
        </is>
      </c>
      <c r="C3" s="4" t="inlineStr">
        <is>
          <t xml:space="preserve"> </t>
        </is>
      </c>
    </row>
    <row r="4">
      <c r="A4" s="4" t="inlineStr">
        <is>
          <t>Debt Securities, Trading, and Equity Securities, FV-NI, Cost</t>
        </is>
      </c>
      <c r="B4" s="5" t="n">
        <v>142768</v>
      </c>
      <c r="C4" s="5" t="n">
        <v>113157</v>
      </c>
    </row>
    <row r="5">
      <c r="A5" s="4" t="inlineStr">
        <is>
          <t>Debt Securities, Trading, and Equity Securities, FV-NI</t>
        </is>
      </c>
      <c r="B5" s="6" t="n">
        <v>142768</v>
      </c>
      <c r="C5" s="6" t="n">
        <v>113157</v>
      </c>
    </row>
    <row r="6">
      <c r="A6" s="4" t="inlineStr">
        <is>
          <t>Money market funds</t>
        </is>
      </c>
      <c r="B6" s="4" t="inlineStr">
        <is>
          <t xml:space="preserve"> </t>
        </is>
      </c>
      <c r="C6" s="4" t="inlineStr">
        <is>
          <t xml:space="preserve"> </t>
        </is>
      </c>
    </row>
    <row r="7">
      <c r="A7" s="3" t="inlineStr">
        <is>
          <t>Cash, cash equivalents and marketable securities [Line Items]</t>
        </is>
      </c>
      <c r="B7" s="4" t="inlineStr">
        <is>
          <t xml:space="preserve"> </t>
        </is>
      </c>
      <c r="C7" s="4" t="inlineStr">
        <is>
          <t xml:space="preserve"> </t>
        </is>
      </c>
    </row>
    <row r="8">
      <c r="A8" s="4" t="inlineStr">
        <is>
          <t>Debt Securities, Trading, and Equity Securities, FV-NI, Cost</t>
        </is>
      </c>
      <c r="B8" s="6" t="n">
        <v>731</v>
      </c>
      <c r="C8" s="6" t="n">
        <v>23621</v>
      </c>
    </row>
    <row r="9">
      <c r="A9" s="4" t="inlineStr">
        <is>
          <t>Debt Securities, Trading, and Equity Securities, FV-NI</t>
        </is>
      </c>
      <c r="B9" s="6" t="n">
        <v>731</v>
      </c>
      <c r="C9" s="6" t="n">
        <v>23621</v>
      </c>
    </row>
    <row r="10">
      <c r="A10" s="4" t="inlineStr">
        <is>
          <t>Bank Time Deposits</t>
        </is>
      </c>
      <c r="B10" s="4" t="inlineStr">
        <is>
          <t xml:space="preserve"> </t>
        </is>
      </c>
      <c r="C10" s="4" t="inlineStr">
        <is>
          <t xml:space="preserve"> </t>
        </is>
      </c>
    </row>
    <row r="11">
      <c r="A11" s="3" t="inlineStr">
        <is>
          <t>Cash, cash equivalents and marketable securities [Line Items]</t>
        </is>
      </c>
      <c r="B11" s="4" t="inlineStr">
        <is>
          <t xml:space="preserve"> </t>
        </is>
      </c>
      <c r="C11" s="4" t="inlineStr">
        <is>
          <t xml:space="preserve"> </t>
        </is>
      </c>
    </row>
    <row r="12">
      <c r="A12" s="4" t="inlineStr">
        <is>
          <t>Debt Securities, Trading, and Equity Securities, FV-NI, Cost</t>
        </is>
      </c>
      <c r="B12" s="6" t="n">
        <v>7168</v>
      </c>
      <c r="C12" s="6" t="n">
        <v>0</v>
      </c>
    </row>
    <row r="13">
      <c r="A13" s="4" t="inlineStr">
        <is>
          <t>Debt Securities, Trading, and Equity Securities, FV-NI</t>
        </is>
      </c>
      <c r="B13" s="6" t="n">
        <v>7168</v>
      </c>
      <c r="C13" s="6" t="n">
        <v>0</v>
      </c>
    </row>
    <row r="14">
      <c r="A14" s="4" t="inlineStr">
        <is>
          <t>Cash and Cash Equivalents</t>
        </is>
      </c>
      <c r="B14" s="4" t="inlineStr">
        <is>
          <t xml:space="preserve"> </t>
        </is>
      </c>
      <c r="C14" s="4" t="inlineStr">
        <is>
          <t xml:space="preserve"> </t>
        </is>
      </c>
    </row>
    <row r="15">
      <c r="A15" s="3" t="inlineStr">
        <is>
          <t>Cash, cash equivalents and marketable securities [Line Items]</t>
        </is>
      </c>
      <c r="B15" s="4" t="inlineStr">
        <is>
          <t xml:space="preserve"> </t>
        </is>
      </c>
      <c r="C15" s="4" t="inlineStr">
        <is>
          <t xml:space="preserve"> </t>
        </is>
      </c>
    </row>
    <row r="16">
      <c r="A16" s="4" t="inlineStr">
        <is>
          <t>Debt Securities, Trading, and Equity Securities, FV-NI, Cost</t>
        </is>
      </c>
      <c r="B16" s="6" t="n">
        <v>150667</v>
      </c>
      <c r="C16" s="6" t="n">
        <v>136778</v>
      </c>
    </row>
    <row r="17">
      <c r="A17" s="4" t="inlineStr">
        <is>
          <t>Debt Securities, Trading, and Equity Securities, FV-NI</t>
        </is>
      </c>
      <c r="B17" s="6" t="n">
        <v>150667</v>
      </c>
      <c r="C17" s="6" t="n">
        <v>136778</v>
      </c>
    </row>
    <row r="18">
      <c r="A18" s="4" t="inlineStr">
        <is>
          <t>Equity Securities</t>
        </is>
      </c>
      <c r="B18" s="4" t="inlineStr">
        <is>
          <t xml:space="preserve"> </t>
        </is>
      </c>
      <c r="C18" s="4" t="inlineStr">
        <is>
          <t xml:space="preserve"> </t>
        </is>
      </c>
    </row>
    <row r="19">
      <c r="A19" s="3" t="inlineStr">
        <is>
          <t>Cash, cash equivalents and marketable securities [Line Items]</t>
        </is>
      </c>
      <c r="B19" s="4" t="inlineStr">
        <is>
          <t xml:space="preserve"> </t>
        </is>
      </c>
      <c r="C19" s="4" t="inlineStr">
        <is>
          <t xml:space="preserve"> </t>
        </is>
      </c>
    </row>
    <row r="20">
      <c r="A20" s="4" t="inlineStr">
        <is>
          <t>Debt Securities, Trading, and Equity Securities, FV-NI, Cost</t>
        </is>
      </c>
      <c r="B20" s="6" t="n">
        <v>36044</v>
      </c>
      <c r="C20" s="6" t="n">
        <v>31100</v>
      </c>
    </row>
    <row r="21">
      <c r="A21" s="4" t="inlineStr">
        <is>
          <t>Debt Securities, Trading, and Equity Securities, FV-NI</t>
        </is>
      </c>
      <c r="B21" s="5" t="n">
        <v>45289</v>
      </c>
      <c r="C21" s="5" t="n">
        <v>330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0</v>
      </c>
      <c r="C8" s="6" t="n">
        <v>200000000</v>
      </c>
    </row>
    <row r="9">
      <c r="A9" s="4" t="inlineStr">
        <is>
          <t>Common stock, shares issued (in shares)</t>
        </is>
      </c>
      <c r="B9" s="6" t="n">
        <v>88857000</v>
      </c>
      <c r="C9" s="6" t="n">
        <v>88857000</v>
      </c>
    </row>
    <row r="10">
      <c r="A10" s="4" t="inlineStr">
        <is>
          <t>Common stock, shares outstanding (in shares)</t>
        </is>
      </c>
      <c r="B10" s="6" t="n">
        <v>24392000</v>
      </c>
      <c r="C10" s="6" t="n">
        <v>24770000</v>
      </c>
    </row>
    <row r="11">
      <c r="A11" s="4" t="inlineStr">
        <is>
          <t>Treasury Stock, Common, Shares</t>
        </is>
      </c>
      <c r="B11" s="6" t="n">
        <v>64465000</v>
      </c>
      <c r="C11" s="6" t="n">
        <v>640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Measured at Fair Value on Recurring Basis (Details) - USD ($) $ in Thousands</t>
        </is>
      </c>
      <c r="C1" s="2" t="inlineStr">
        <is>
          <t>Sep. 30, 2024</t>
        </is>
      </c>
      <c r="D1" s="2" t="inlineStr">
        <is>
          <t>Sep. 30, 2023</t>
        </is>
      </c>
    </row>
    <row r="2">
      <c r="A2" s="4" t="inlineStr">
        <is>
          <t>Equity Securities</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Debt Securities, Trading, and Equity Securities, FV-NI</t>
        </is>
      </c>
      <c r="C4" s="5" t="n">
        <v>45289</v>
      </c>
      <c r="D4" s="5" t="n">
        <v>33014</v>
      </c>
    </row>
    <row r="5">
      <c r="A5" s="4" t="inlineStr">
        <is>
          <t>Fair Value, Measurements, Recurring</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Total</t>
        </is>
      </c>
      <c r="C7" s="6" t="n">
        <v>53188</v>
      </c>
      <c r="D7" s="6" t="n">
        <v>56635</v>
      </c>
    </row>
    <row r="8">
      <c r="A8" s="4" t="inlineStr">
        <is>
          <t>Fair Value, Measurements, Recurring | Cash</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Cash equivalents</t>
        </is>
      </c>
      <c r="B10" s="4" t="inlineStr">
        <is>
          <t>[1]</t>
        </is>
      </c>
      <c r="C10" s="6" t="n">
        <v>7899</v>
      </c>
      <c r="D10" s="6" t="n">
        <v>23621</v>
      </c>
    </row>
    <row r="11">
      <c r="A11" s="4" t="inlineStr">
        <is>
          <t>Fair Value, Measurements, Recurring | Equity Securities</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Debt Securities, Trading, and Equity Securities, FV-NI</t>
        </is>
      </c>
      <c r="B13" s="4" t="inlineStr">
        <is>
          <t>[2]</t>
        </is>
      </c>
      <c r="C13" s="6" t="n">
        <v>45289</v>
      </c>
      <c r="D13" s="6" t="n">
        <v>33014</v>
      </c>
    </row>
    <row r="14">
      <c r="A14" s="4" t="inlineStr">
        <is>
          <t>Fair Value, Measurements, Recurring | Active Markets for Identical Instruments (Level 1)</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Total</t>
        </is>
      </c>
      <c r="C16" s="6" t="n">
        <v>53188</v>
      </c>
      <c r="D16" s="6" t="n">
        <v>56635</v>
      </c>
    </row>
    <row r="17">
      <c r="A17" s="4" t="inlineStr">
        <is>
          <t>Fair Value, Measurements, Recurring | Active Markets for Identical Instruments (Level 1) | Cash</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ash equivalents</t>
        </is>
      </c>
      <c r="B19" s="4" t="inlineStr">
        <is>
          <t>[1]</t>
        </is>
      </c>
      <c r="C19" s="6" t="n">
        <v>7899</v>
      </c>
      <c r="D19" s="6" t="n">
        <v>23621</v>
      </c>
    </row>
    <row r="20">
      <c r="A20" s="4" t="inlineStr">
        <is>
          <t>Fair Value, Measurements, Recurring | Active Markets for Identical Instruments (Level 1) | Equity Securities</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Debt Securities, Trading, and Equity Securities, FV-NI</t>
        </is>
      </c>
      <c r="B22" s="4" t="inlineStr">
        <is>
          <t>[2]</t>
        </is>
      </c>
      <c r="C22" s="5" t="n">
        <v>45289</v>
      </c>
      <c r="D22" s="5" t="n">
        <v>33014</v>
      </c>
    </row>
    <row r="23"/>
    <row r="24">
      <c r="A24" s="4" t="inlineStr">
        <is>
          <t>[1] Included in cash and cash equivalents on our consolidated balance sheets at September 30, 2024 and 2023. Not included in these tables are cash deposits of $142.8 million and $113.2 million at September 30, 2024 and 2023, respectively. Represents securities held under a supplemental retirement and savings plan for certain officers and senior management employees, which are distributed upon termination or retirement of the employees. Included in marketable securities on our consolidated balance sheets at September 30, 2024 and 2023.</t>
        </is>
      </c>
    </row>
  </sheetData>
  <mergeCells count="3">
    <mergeCell ref="A1:B1"/>
    <mergeCell ref="A23:C23"/>
    <mergeCell ref="A24:C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 Additional Information (Details) - USD ($) $ in Millions</t>
        </is>
      </c>
      <c r="B1" s="2" t="inlineStr">
        <is>
          <t>Sep. 30, 2024</t>
        </is>
      </c>
      <c r="C1" s="2" t="inlineStr">
        <is>
          <t>Sep. 30, 2023</t>
        </is>
      </c>
    </row>
    <row r="2">
      <c r="A2" s="4" t="inlineStr">
        <is>
          <t>Cas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deposits</t>
        </is>
      </c>
      <c r="B4" s="8" t="n">
        <v>142.8</v>
      </c>
      <c r="C4" s="8" t="n">
        <v>11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Financial Instruments - Additional Information (Details) - USD ($)</t>
        </is>
      </c>
      <c r="B1" s="2" t="inlineStr">
        <is>
          <t>12 Months Ended</t>
        </is>
      </c>
    </row>
    <row r="2">
      <c r="B2" s="2" t="inlineStr">
        <is>
          <t>Sep. 30, 2024</t>
        </is>
      </c>
      <c r="C2" s="2" t="inlineStr">
        <is>
          <t>Sep. 30, 2023</t>
        </is>
      </c>
    </row>
    <row r="3">
      <c r="A3" s="3" t="inlineStr">
        <is>
          <t>Derivative [Line Items]</t>
        </is>
      </c>
      <c r="B3" s="4" t="inlineStr">
        <is>
          <t xml:space="preserve"> </t>
        </is>
      </c>
      <c r="C3" s="4" t="inlineStr">
        <is>
          <t xml:space="preserve"> </t>
        </is>
      </c>
    </row>
    <row r="4">
      <c r="A4" s="4" t="inlineStr">
        <is>
          <t>Short-term forward contracts, average maturities at inception</t>
        </is>
      </c>
      <c r="B4" s="4" t="inlineStr">
        <is>
          <t>3 months</t>
        </is>
      </c>
      <c r="C4" s="4" t="inlineStr">
        <is>
          <t xml:space="preserve"> </t>
        </is>
      </c>
    </row>
    <row r="5">
      <c r="A5" s="4" t="inlineStr">
        <is>
          <t>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 foreign currency contracts fair value</t>
        </is>
      </c>
      <c r="B7" s="5" t="n">
        <v>0</v>
      </c>
      <c r="C7"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Financial Instruments - Summary of Outstanding Forward Foreign Currency Contracts by Currency (Details) - Foreign Currency Forward Contracts - Not Designated as Hedging Instrument € in Thousands, £ in Thousands, $ in Thousands, $ in Thousands</t>
        </is>
      </c>
      <c r="B1" s="2" t="inlineStr">
        <is>
          <t>Sep. 30, 2024 EUR (€)</t>
        </is>
      </c>
      <c r="C1" s="2" t="inlineStr">
        <is>
          <t>Sep. 30, 2024 USD ($)</t>
        </is>
      </c>
      <c r="D1" s="2" t="inlineStr">
        <is>
          <t>Sep. 30, 2024 GBP (£)</t>
        </is>
      </c>
      <c r="E1" s="2" t="inlineStr">
        <is>
          <t>Sep. 30, 2024 SGD ($)</t>
        </is>
      </c>
      <c r="F1" s="2" t="inlineStr">
        <is>
          <t>Sep. 30, 2023 EUR (€)</t>
        </is>
      </c>
      <c r="G1" s="2" t="inlineStr">
        <is>
          <t>Sep. 30, 2023 USD ($)</t>
        </is>
      </c>
      <c r="H1" s="2" t="inlineStr">
        <is>
          <t>Sep. 30, 2023 GBP (£)</t>
        </is>
      </c>
      <c r="I1" s="2" t="inlineStr">
        <is>
          <t>Sep. 30, 2023 SGD ($)</t>
        </is>
      </c>
    </row>
    <row r="2">
      <c r="A2" s="4" t="inlineStr">
        <is>
          <t>Foreign Exchange Contracts To Sell European Euro for US Dollar | Shor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mount of forward foreign currency contracts</t>
        </is>
      </c>
      <c r="B4" s="10" t="n">
        <v>13000</v>
      </c>
      <c r="C4" s="5" t="n">
        <v>14531</v>
      </c>
      <c r="D4" s="4" t="inlineStr">
        <is>
          <t xml:space="preserve"> </t>
        </is>
      </c>
      <c r="E4" s="4" t="inlineStr">
        <is>
          <t xml:space="preserve"> </t>
        </is>
      </c>
      <c r="F4" s="10" t="n">
        <v>12900</v>
      </c>
      <c r="G4" s="5" t="n">
        <v>13621</v>
      </c>
      <c r="H4" s="4" t="inlineStr">
        <is>
          <t xml:space="preserve"> </t>
        </is>
      </c>
      <c r="I4" s="4" t="inlineStr">
        <is>
          <t xml:space="preserve"> </t>
        </is>
      </c>
    </row>
    <row r="5">
      <c r="A5" s="4" t="inlineStr">
        <is>
          <t>Fair value of forward foreign currency contracts to sell and buy foreign currency</t>
        </is>
      </c>
      <c r="B5" s="4" t="inlineStr">
        <is>
          <t xml:space="preserve"> </t>
        </is>
      </c>
      <c r="C5" s="6" t="n">
        <v>0</v>
      </c>
      <c r="D5" s="4" t="inlineStr">
        <is>
          <t xml:space="preserve"> </t>
        </is>
      </c>
      <c r="E5" s="4" t="inlineStr">
        <is>
          <t xml:space="preserve"> </t>
        </is>
      </c>
      <c r="F5" s="4" t="inlineStr">
        <is>
          <t xml:space="preserve"> </t>
        </is>
      </c>
      <c r="G5" s="6" t="n">
        <v>0</v>
      </c>
      <c r="H5" s="4" t="inlineStr">
        <is>
          <t xml:space="preserve"> </t>
        </is>
      </c>
      <c r="I5" s="4" t="inlineStr">
        <is>
          <t xml:space="preserve"> </t>
        </is>
      </c>
    </row>
    <row r="6">
      <c r="A6" s="4" t="inlineStr">
        <is>
          <t>Foreign Exchange Contracts To Purchase British Pounds With US Dollars | L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amount of forward foreign currency contracts</t>
        </is>
      </c>
      <c r="B8" s="4" t="inlineStr">
        <is>
          <t xml:space="preserve"> </t>
        </is>
      </c>
      <c r="C8" s="6" t="n">
        <v>16400</v>
      </c>
      <c r="D8" s="11" t="n">
        <v>12237</v>
      </c>
      <c r="E8" s="4" t="inlineStr">
        <is>
          <t xml:space="preserve"> </t>
        </is>
      </c>
      <c r="F8" s="4" t="inlineStr">
        <is>
          <t xml:space="preserve"> </t>
        </is>
      </c>
      <c r="G8" s="6" t="n">
        <v>13100</v>
      </c>
      <c r="H8" s="11" t="n">
        <v>10700</v>
      </c>
      <c r="I8" s="4" t="inlineStr">
        <is>
          <t xml:space="preserve"> </t>
        </is>
      </c>
    </row>
    <row r="9">
      <c r="A9" s="4" t="inlineStr">
        <is>
          <t>Fair value of forward foreign currency contracts to sell and buy foreign currency</t>
        </is>
      </c>
      <c r="B9" s="4" t="inlineStr">
        <is>
          <t xml:space="preserve"> </t>
        </is>
      </c>
      <c r="C9" s="6" t="n">
        <v>0</v>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Foreign Exchange Contracts To Purchase Singapore Dollars With United States Dollars | L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amount of forward foreign currency contracts</t>
        </is>
      </c>
      <c r="B12" s="4" t="inlineStr">
        <is>
          <t xml:space="preserve"> </t>
        </is>
      </c>
      <c r="C12" s="6" t="n">
        <v>5800</v>
      </c>
      <c r="D12" s="4" t="inlineStr">
        <is>
          <t xml:space="preserve"> </t>
        </is>
      </c>
      <c r="E12" s="5" t="n">
        <v>7404</v>
      </c>
      <c r="F12" s="4" t="inlineStr">
        <is>
          <t xml:space="preserve"> </t>
        </is>
      </c>
      <c r="G12" s="6" t="n">
        <v>6300</v>
      </c>
      <c r="H12" s="4" t="inlineStr">
        <is>
          <t xml:space="preserve"> </t>
        </is>
      </c>
      <c r="I12" s="5" t="n">
        <v>8569</v>
      </c>
    </row>
    <row r="13">
      <c r="A13" s="4" t="inlineStr">
        <is>
          <t>Fair value of forward foreign currency contracts to sell and buy foreign currency</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Losses on Derivative Financial Instruments Recorded in Consolidated Statements of Income (Details) - USD ($) $ in Thousands</t>
        </is>
      </c>
      <c r="B1" s="2" t="inlineStr">
        <is>
          <t>12 Months Ended</t>
        </is>
      </c>
    </row>
    <row r="2">
      <c r="B2" s="2" t="inlineStr">
        <is>
          <t>Sep. 30, 2024</t>
        </is>
      </c>
      <c r="C2" s="2" t="inlineStr">
        <is>
          <t>Sep. 30, 2023</t>
        </is>
      </c>
      <c r="D2" s="2" t="inlineStr">
        <is>
          <t>Sep. 30, 2022</t>
        </is>
      </c>
    </row>
    <row r="3">
      <c r="A3" s="4" t="inlineStr">
        <is>
          <t>Foreign Currency Forward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foreign currency forward contracts</t>
        </is>
      </c>
      <c r="B5" s="5" t="n">
        <v>-1580</v>
      </c>
      <c r="C5" s="5" t="n">
        <v>-1625</v>
      </c>
      <c r="D5" s="5" t="n">
        <v>27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 Summary of Changes to Goodwill (Details) - USD ($)</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Beginning Balance</t>
        </is>
      </c>
      <c r="B4" s="5" t="n">
        <v>773327000</v>
      </c>
      <c r="C4" s="5" t="n">
        <v>761067000</v>
      </c>
    </row>
    <row r="5">
      <c r="A5" s="4" t="inlineStr">
        <is>
          <t>Foreign currency translation adjustment</t>
        </is>
      </c>
      <c r="B5" s="6" t="n">
        <v>9425000</v>
      </c>
      <c r="C5" s="6" t="n">
        <v>12260000</v>
      </c>
    </row>
    <row r="6">
      <c r="A6" s="4" t="inlineStr">
        <is>
          <t>Ending Balance</t>
        </is>
      </c>
      <c r="B6" s="6" t="n">
        <v>782752000</v>
      </c>
      <c r="C6" s="6" t="n">
        <v>773327000</v>
      </c>
    </row>
    <row r="7">
      <c r="A7" s="4" t="inlineStr">
        <is>
          <t>Goodwill, Impaired, Accumulated Impairment Loss</t>
        </is>
      </c>
      <c r="B7" s="6" t="n">
        <v>0</v>
      </c>
      <c r="C7" s="4" t="inlineStr">
        <is>
          <t xml:space="preserve"> </t>
        </is>
      </c>
    </row>
    <row r="8">
      <c r="A8" s="4" t="inlineStr">
        <is>
          <t>Softwar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626679000</v>
      </c>
      <c r="C10" s="6" t="n">
        <v>614419000</v>
      </c>
    </row>
    <row r="11">
      <c r="A11" s="4" t="inlineStr">
        <is>
          <t>Foreign currency translation adjustment</t>
        </is>
      </c>
      <c r="B11" s="6" t="n">
        <v>9425000</v>
      </c>
      <c r="C11" s="6" t="n">
        <v>12260000</v>
      </c>
    </row>
    <row r="12">
      <c r="A12" s="4" t="inlineStr">
        <is>
          <t>Ending Balance</t>
        </is>
      </c>
      <c r="B12" s="6" t="n">
        <v>636104000</v>
      </c>
      <c r="C12" s="6" t="n">
        <v>626679000</v>
      </c>
    </row>
    <row r="13">
      <c r="A13" s="4" t="inlineStr">
        <is>
          <t>Scor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6" t="n">
        <v>146648000</v>
      </c>
      <c r="C15" s="6" t="n">
        <v>146648000</v>
      </c>
    </row>
    <row r="16">
      <c r="A16" s="4" t="inlineStr">
        <is>
          <t>Foreign currency translation adjustment</t>
        </is>
      </c>
      <c r="B16" s="6" t="n">
        <v>0</v>
      </c>
      <c r="C16" s="6" t="n">
        <v>0</v>
      </c>
    </row>
    <row r="17">
      <c r="A17" s="4" t="inlineStr">
        <is>
          <t>Ending Balance</t>
        </is>
      </c>
      <c r="B17" s="5" t="n">
        <v>146648000</v>
      </c>
      <c r="C17" s="5" t="n">
        <v>14664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77453</v>
      </c>
      <c r="C3" s="5" t="n">
        <v>-88001</v>
      </c>
    </row>
    <row r="4">
      <c r="A4" s="4" t="inlineStr">
        <is>
          <t>Property and equipment, net</t>
        </is>
      </c>
      <c r="B4" s="6" t="n">
        <v>38465</v>
      </c>
      <c r="C4" s="6" t="n">
        <v>10966</v>
      </c>
    </row>
    <row r="5">
      <c r="A5" s="4" t="inlineStr">
        <is>
          <t>Technolog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74084</v>
      </c>
      <c r="C7" s="6" t="n">
        <v>69928</v>
      </c>
    </row>
    <row r="8">
      <c r="A8" s="4" t="inlineStr">
        <is>
          <t>Office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9473</v>
      </c>
      <c r="C10" s="6" t="n">
        <v>12296</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5851</v>
      </c>
      <c r="C13" s="6" t="n">
        <v>16743</v>
      </c>
    </row>
    <row r="14">
      <c r="A14" s="4" t="inlineStr">
        <is>
          <t>Software and Software Development Cos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6510</v>
      </c>
      <c r="C1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Other Accrued Liabilities (Details) - USD ($) $ in Thousands</t>
        </is>
      </c>
      <c r="B1" s="2" t="inlineStr">
        <is>
          <t>Sep. 30, 2024</t>
        </is>
      </c>
      <c r="C1" s="2" t="inlineStr">
        <is>
          <t>Sep. 30, 2023</t>
        </is>
      </c>
    </row>
    <row r="2">
      <c r="A2" s="3" t="inlineStr">
        <is>
          <t>Accrued Liabilities and Other Liabilities [Abstract]</t>
        </is>
      </c>
      <c r="B2" s="4" t="inlineStr">
        <is>
          <t xml:space="preserve"> </t>
        </is>
      </c>
      <c r="C2" s="4" t="inlineStr">
        <is>
          <t xml:space="preserve"> </t>
        </is>
      </c>
    </row>
    <row r="3">
      <c r="A3" s="4" t="inlineStr">
        <is>
          <t>Interest Payable, Current</t>
        </is>
      </c>
      <c r="B3" s="5" t="n">
        <v>21663</v>
      </c>
      <c r="C3" s="5" t="n">
        <v>20770</v>
      </c>
    </row>
    <row r="4">
      <c r="A4" s="4" t="inlineStr">
        <is>
          <t>Other Accrued Liabilities, Current</t>
        </is>
      </c>
      <c r="B4" s="6" t="n">
        <v>58149</v>
      </c>
      <c r="C4" s="6" t="n">
        <v>38708</v>
      </c>
    </row>
    <row r="5">
      <c r="A5" s="4" t="inlineStr">
        <is>
          <t>Other accrued liabilities</t>
        </is>
      </c>
      <c r="B5" s="5" t="n">
        <v>79812</v>
      </c>
      <c r="C5" s="5" t="n">
        <v>594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Current maturities on debt</t>
        </is>
      </c>
      <c r="B3" s="5" t="n">
        <v>15000</v>
      </c>
      <c r="C3" s="5" t="n">
        <v>50000</v>
      </c>
    </row>
    <row r="4">
      <c r="A4" s="4" t="inlineStr">
        <is>
          <t>Debt issuance costs</t>
        </is>
      </c>
      <c r="B4" s="6" t="n">
        <v>-9729</v>
      </c>
      <c r="C4" s="6" t="n">
        <v>-12092</v>
      </c>
    </row>
    <row r="5">
      <c r="A5" s="4" t="inlineStr">
        <is>
          <t>Long-term debt</t>
        </is>
      </c>
      <c r="B5" s="6" t="n">
        <v>2194021</v>
      </c>
      <c r="C5" s="6" t="n">
        <v>1811658</v>
      </c>
    </row>
    <row r="6">
      <c r="A6" s="4" t="inlineStr">
        <is>
          <t>Debt, Long-Term and Short-Term, Combined Amount</t>
        </is>
      </c>
      <c r="B6" s="6" t="n">
        <v>2209021</v>
      </c>
      <c r="C6" s="6" t="n">
        <v>1861658</v>
      </c>
    </row>
    <row r="7">
      <c r="A7" s="4" t="inlineStr">
        <is>
          <t>The 2018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on-current</t>
        </is>
      </c>
      <c r="B9" s="6" t="n">
        <v>400000</v>
      </c>
      <c r="C9" s="6" t="n">
        <v>400000</v>
      </c>
    </row>
    <row r="10">
      <c r="A10" s="4" t="inlineStr">
        <is>
          <t>The 2019 and 202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 Non-current</t>
        </is>
      </c>
      <c r="B12" s="6" t="n">
        <v>900000</v>
      </c>
      <c r="C12" s="6" t="n">
        <v>900000</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Current</t>
        </is>
      </c>
      <c r="B15" s="6" t="n">
        <v>0</v>
      </c>
      <c r="C15" s="6" t="n">
        <v>35000</v>
      </c>
    </row>
    <row r="16">
      <c r="A16" s="4" t="inlineStr">
        <is>
          <t>Revolving Credit Facility | The $300 Million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 Payable to Bank, Current</t>
        </is>
      </c>
      <c r="B18" s="6" t="n">
        <v>15000</v>
      </c>
      <c r="C18" s="6" t="n">
        <v>15000</v>
      </c>
    </row>
    <row r="19">
      <c r="A19" s="4" t="inlineStr">
        <is>
          <t>Loans Payable to Bank, Noncurrent</t>
        </is>
      </c>
      <c r="B19" s="6" t="n">
        <v>243750</v>
      </c>
      <c r="C19" s="6" t="n">
        <v>258750</v>
      </c>
    </row>
    <row r="20">
      <c r="A20" s="4" t="inlineStr">
        <is>
          <t>Revolving Credit Facility | The $450 Million 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ans Payable to Bank, Noncurrent</t>
        </is>
      </c>
      <c r="B22" s="6" t="n">
        <v>450000</v>
      </c>
      <c r="C22" s="6" t="n">
        <v>0</v>
      </c>
    </row>
    <row r="23">
      <c r="A23" s="4" t="inlineStr">
        <is>
          <t>Revolving Credit Facility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Line of Credit, Noncurrent</t>
        </is>
      </c>
      <c r="B25" s="5" t="n">
        <v>210000</v>
      </c>
      <c r="C25" s="5" t="n">
        <v>26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3" customWidth="1" min="5" max="5"/>
    <col width="22" customWidth="1" min="6" max="6"/>
  </cols>
  <sheetData>
    <row r="1">
      <c r="A1" s="1" t="inlineStr">
        <is>
          <t>Revolving Line of Credit and Term Loans (Details)</t>
        </is>
      </c>
      <c r="B1" s="2" t="inlineStr">
        <is>
          <t>Jun. 13, 2024 USD ($)</t>
        </is>
      </c>
      <c r="C1" s="2" t="inlineStr">
        <is>
          <t>Oct. 20, 2021 USD ($)</t>
        </is>
      </c>
      <c r="D1" s="2" t="inlineStr">
        <is>
          <t>Aug. 19, 2021</t>
        </is>
      </c>
      <c r="E1" s="2" t="inlineStr">
        <is>
          <t>May 08, 2018</t>
        </is>
      </c>
      <c r="F1" s="2" t="inlineStr">
        <is>
          <t>Sep. 30, 2024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current borrowing capacity</t>
        </is>
      </c>
      <c r="B3" s="4" t="inlineStr">
        <is>
          <t xml:space="preserve"> </t>
        </is>
      </c>
      <c r="C3" s="4" t="inlineStr">
        <is>
          <t xml:space="preserve"> </t>
        </is>
      </c>
      <c r="D3" s="4" t="inlineStr">
        <is>
          <t xml:space="preserve"> </t>
        </is>
      </c>
      <c r="E3" s="4" t="inlineStr">
        <is>
          <t xml:space="preserve"> </t>
        </is>
      </c>
      <c r="F3" s="5" t="n">
        <v>1350000000</v>
      </c>
    </row>
    <row r="4">
      <c r="A4" s="4" t="inlineStr">
        <is>
          <t>Revolving credit facility, expiration date</t>
        </is>
      </c>
      <c r="B4" s="4" t="inlineStr">
        <is>
          <t xml:space="preserve"> </t>
        </is>
      </c>
      <c r="C4" s="4" t="inlineStr">
        <is>
          <t xml:space="preserve"> </t>
        </is>
      </c>
      <c r="D4" s="4" t="inlineStr">
        <is>
          <t>Aug. 19,  2026</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restrictive covenant, maximum consolidated leverage ratio step up</t>
        </is>
      </c>
      <c r="B7" s="4" t="inlineStr">
        <is>
          <t xml:space="preserve"> </t>
        </is>
      </c>
      <c r="C7" s="4" t="inlineStr">
        <is>
          <t xml:space="preserve"> </t>
        </is>
      </c>
      <c r="D7" s="4" t="inlineStr">
        <is>
          <t xml:space="preserve"> </t>
        </is>
      </c>
      <c r="E7" s="6" t="n">
        <v>4</v>
      </c>
      <c r="F7" s="4" t="inlineStr">
        <is>
          <t xml:space="preserve"> </t>
        </is>
      </c>
    </row>
    <row r="8">
      <c r="A8" s="4" t="inlineStr">
        <is>
          <t>Leverage Ratios Maximum</t>
        </is>
      </c>
      <c r="B8" s="4" t="inlineStr">
        <is>
          <t xml:space="preserve"> </t>
        </is>
      </c>
      <c r="C8" s="4" t="inlineStr">
        <is>
          <t xml:space="preserve"> </t>
        </is>
      </c>
      <c r="D8" s="4" t="inlineStr">
        <is>
          <t xml:space="preserve"> </t>
        </is>
      </c>
      <c r="E8" s="9" t="n">
        <v>3.5</v>
      </c>
      <c r="F8" s="4" t="inlineStr">
        <is>
          <t xml:space="preserve"> </t>
        </is>
      </c>
    </row>
    <row r="9">
      <c r="A9" s="4" t="inlineStr">
        <is>
          <t>Interest coverage ratio</t>
        </is>
      </c>
      <c r="B9" s="4" t="inlineStr">
        <is>
          <t xml:space="preserve"> </t>
        </is>
      </c>
      <c r="C9" s="4" t="inlineStr">
        <is>
          <t xml:space="preserve"> </t>
        </is>
      </c>
      <c r="D9" s="4" t="inlineStr">
        <is>
          <t xml:space="preserve"> </t>
        </is>
      </c>
      <c r="E9" s="6" t="n">
        <v>3</v>
      </c>
      <c r="F9" s="4" t="inlineStr">
        <is>
          <t xml:space="preserve"> </t>
        </is>
      </c>
    </row>
    <row r="10">
      <c r="A10" s="4" t="inlineStr">
        <is>
          <t>Revolving Credit Facility | Federal Fund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12" t="n">
        <v>0.005</v>
      </c>
      <c r="F12" s="4" t="inlineStr">
        <is>
          <t xml:space="preserve"> </t>
        </is>
      </c>
    </row>
    <row r="13">
      <c r="A13" s="4" t="inlineStr">
        <is>
          <t>Revolving Credit Facility | Secured Overnight Financing Rate (SOFR)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13" t="n">
        <v>0.01</v>
      </c>
      <c r="F15" s="4" t="inlineStr">
        <is>
          <t xml:space="preserve"> </t>
        </is>
      </c>
    </row>
    <row r="16">
      <c r="A16" s="4" t="inlineStr">
        <is>
          <t>Revolving Credit Facility | Secured Overnight Financing Rate (SOFR) Rat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13" t="n">
        <v>0.01</v>
      </c>
      <c r="F18" s="4" t="inlineStr">
        <is>
          <t xml:space="preserve"> </t>
        </is>
      </c>
    </row>
    <row r="19">
      <c r="A19" s="4" t="inlineStr">
        <is>
          <t>Revolving Credit Facility | Secured Overnight Financing Rate (SOFR) Rat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2" t="n">
        <v>0.0175</v>
      </c>
      <c r="F21" s="4" t="inlineStr">
        <is>
          <t xml:space="preserve"> </t>
        </is>
      </c>
    </row>
    <row r="22">
      <c r="A22" s="4" t="inlineStr">
        <is>
          <t>Revolving Credit Facility | Base Rat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13" t="n">
        <v>0</v>
      </c>
      <c r="F24" s="4" t="inlineStr">
        <is>
          <t xml:space="preserve"> </t>
        </is>
      </c>
    </row>
    <row r="25">
      <c r="A25" s="4" t="inlineStr">
        <is>
          <t>Revolving Credit Facility | Base Rat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2" t="n">
        <v>0.0075</v>
      </c>
      <c r="F27" s="4" t="inlineStr">
        <is>
          <t xml:space="preserve"> </t>
        </is>
      </c>
    </row>
    <row r="28">
      <c r="A28" s="4" t="inlineStr">
        <is>
          <t>Revolving Credit Facility | Loan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5</t>
        </is>
      </c>
      <c r="B30" s="4" t="inlineStr">
        <is>
          <t xml:space="preserve"> </t>
        </is>
      </c>
      <c r="C30" s="4" t="inlineStr">
        <is>
          <t xml:space="preserve"> </t>
        </is>
      </c>
      <c r="D30" s="4" t="inlineStr">
        <is>
          <t xml:space="preserve"> </t>
        </is>
      </c>
      <c r="E30" s="4" t="inlineStr">
        <is>
          <t xml:space="preserve"> </t>
        </is>
      </c>
      <c r="F30" s="6" t="n">
        <v>15000000</v>
      </c>
    </row>
    <row r="31">
      <c r="A31" s="4" t="inlineStr">
        <is>
          <t>2026</t>
        </is>
      </c>
      <c r="B31" s="4" t="inlineStr">
        <is>
          <t xml:space="preserve"> </t>
        </is>
      </c>
      <c r="C31" s="4" t="inlineStr">
        <is>
          <t xml:space="preserve"> </t>
        </is>
      </c>
      <c r="D31" s="4" t="inlineStr">
        <is>
          <t xml:space="preserve"> </t>
        </is>
      </c>
      <c r="E31" s="4" t="inlineStr">
        <is>
          <t xml:space="preserve"> </t>
        </is>
      </c>
      <c r="F31" s="6" t="n">
        <v>693750000</v>
      </c>
    </row>
    <row r="32">
      <c r="A32" s="4" t="inlineStr">
        <is>
          <t>Term Loan Borrowing</t>
        </is>
      </c>
      <c r="B32" s="4" t="inlineStr">
        <is>
          <t xml:space="preserve"> </t>
        </is>
      </c>
      <c r="C32" s="4" t="inlineStr">
        <is>
          <t xml:space="preserve"> </t>
        </is>
      </c>
      <c r="D32" s="4" t="inlineStr">
        <is>
          <t xml:space="preserve"> </t>
        </is>
      </c>
      <c r="E32" s="4" t="inlineStr">
        <is>
          <t xml:space="preserve"> </t>
        </is>
      </c>
      <c r="F32" s="5" t="n">
        <v>708750000</v>
      </c>
    </row>
    <row r="33">
      <c r="A33" s="4" t="inlineStr">
        <is>
          <t>Revolving Credit Facility | Loans Payable | The $300 Million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itial Term Loan to Bank</t>
        </is>
      </c>
      <c r="B35" s="4" t="inlineStr">
        <is>
          <t xml:space="preserve"> </t>
        </is>
      </c>
      <c r="C35" s="5" t="n">
        <v>300000000</v>
      </c>
      <c r="D35" s="4" t="inlineStr">
        <is>
          <t xml:space="preserve"> </t>
        </is>
      </c>
      <c r="E35" s="4" t="inlineStr">
        <is>
          <t xml:space="preserve"> </t>
        </is>
      </c>
      <c r="F35" s="4" t="inlineStr">
        <is>
          <t xml:space="preserve"> </t>
        </is>
      </c>
    </row>
    <row r="36">
      <c r="A36" s="4" t="inlineStr">
        <is>
          <t>Line of Credit Facility, Periodic Payment</t>
        </is>
      </c>
      <c r="B36" s="4" t="inlineStr">
        <is>
          <t xml:space="preserve"> </t>
        </is>
      </c>
      <c r="C36" s="6" t="n">
        <v>3750000</v>
      </c>
      <c r="D36" s="4" t="inlineStr">
        <is>
          <t xml:space="preserve"> </t>
        </is>
      </c>
      <c r="E36" s="4" t="inlineStr">
        <is>
          <t xml:space="preserve"> </t>
        </is>
      </c>
      <c r="F36" s="4" t="inlineStr">
        <is>
          <t xml:space="preserve"> </t>
        </is>
      </c>
    </row>
    <row r="37">
      <c r="A37" s="4" t="inlineStr">
        <is>
          <t>Interest rate of borrowings outstanding</t>
        </is>
      </c>
      <c r="B37" s="4" t="inlineStr">
        <is>
          <t xml:space="preserve"> </t>
        </is>
      </c>
      <c r="C37" s="4" t="inlineStr">
        <is>
          <t xml:space="preserve"> </t>
        </is>
      </c>
      <c r="D37" s="4" t="inlineStr">
        <is>
          <t xml:space="preserve"> </t>
        </is>
      </c>
      <c r="E37" s="4" t="inlineStr">
        <is>
          <t xml:space="preserve"> </t>
        </is>
      </c>
      <c r="F37" s="14" t="n">
        <v>0.06344</v>
      </c>
    </row>
    <row r="38">
      <c r="A38" s="4" t="inlineStr">
        <is>
          <t>Term Loan Borrowing</t>
        </is>
      </c>
      <c r="B38" s="4" t="inlineStr">
        <is>
          <t xml:space="preserve"> </t>
        </is>
      </c>
      <c r="C38" s="4" t="inlineStr">
        <is>
          <t xml:space="preserve"> </t>
        </is>
      </c>
      <c r="D38" s="4" t="inlineStr">
        <is>
          <t xml:space="preserve"> </t>
        </is>
      </c>
      <c r="E38" s="4" t="inlineStr">
        <is>
          <t xml:space="preserve"> </t>
        </is>
      </c>
      <c r="F38" s="5" t="n">
        <v>258800000</v>
      </c>
    </row>
    <row r="39">
      <c r="A39" s="4" t="inlineStr">
        <is>
          <t>Revolving Credit Facility | Loans Payable | The $450 Million Term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itial Term Loan to Bank</t>
        </is>
      </c>
      <c r="B41" s="5" t="n">
        <v>450000000</v>
      </c>
      <c r="C41" s="4" t="inlineStr">
        <is>
          <t xml:space="preserve"> </t>
        </is>
      </c>
      <c r="D41" s="4" t="inlineStr">
        <is>
          <t xml:space="preserve"> </t>
        </is>
      </c>
      <c r="E41" s="4" t="inlineStr">
        <is>
          <t xml:space="preserve"> </t>
        </is>
      </c>
      <c r="F41" s="4" t="inlineStr">
        <is>
          <t xml:space="preserve"> </t>
        </is>
      </c>
    </row>
    <row r="42">
      <c r="A42" s="4" t="inlineStr">
        <is>
          <t>Revolving credit facility, expiration date</t>
        </is>
      </c>
      <c r="B42" s="4" t="inlineStr">
        <is>
          <t>Aug. 19,  2026</t>
        </is>
      </c>
      <c r="C42" s="4" t="inlineStr">
        <is>
          <t xml:space="preserve"> </t>
        </is>
      </c>
      <c r="D42" s="4" t="inlineStr">
        <is>
          <t xml:space="preserve"> </t>
        </is>
      </c>
      <c r="E42" s="4" t="inlineStr">
        <is>
          <t xml:space="preserve"> </t>
        </is>
      </c>
      <c r="F42" s="4" t="inlineStr">
        <is>
          <t xml:space="preserve"> </t>
        </is>
      </c>
    </row>
    <row r="43">
      <c r="A43" s="4" t="inlineStr">
        <is>
          <t>Interest rate of borrowings outstanding</t>
        </is>
      </c>
      <c r="B43" s="4" t="inlineStr">
        <is>
          <t xml:space="preserve"> </t>
        </is>
      </c>
      <c r="C43" s="4" t="inlineStr">
        <is>
          <t xml:space="preserve"> </t>
        </is>
      </c>
      <c r="D43" s="4" t="inlineStr">
        <is>
          <t xml:space="preserve"> </t>
        </is>
      </c>
      <c r="E43" s="4" t="inlineStr">
        <is>
          <t xml:space="preserve"> </t>
        </is>
      </c>
      <c r="F43" s="14" t="n">
        <v>0.06281</v>
      </c>
    </row>
    <row r="44">
      <c r="A44" s="4" t="inlineStr">
        <is>
          <t>Term Loan Borrowing</t>
        </is>
      </c>
      <c r="B44" s="4" t="inlineStr">
        <is>
          <t xml:space="preserve"> </t>
        </is>
      </c>
      <c r="C44" s="4" t="inlineStr">
        <is>
          <t xml:space="preserve"> </t>
        </is>
      </c>
      <c r="D44" s="4" t="inlineStr">
        <is>
          <t xml:space="preserve"> </t>
        </is>
      </c>
      <c r="E44" s="4" t="inlineStr">
        <is>
          <t xml:space="preserve"> </t>
        </is>
      </c>
      <c r="F44" s="5" t="n">
        <v>450000000</v>
      </c>
    </row>
    <row r="45">
      <c r="A45" s="4" t="inlineStr">
        <is>
          <t>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current borrowing capacity</t>
        </is>
      </c>
      <c r="B47" s="4" t="inlineStr">
        <is>
          <t xml:space="preserve"> </t>
        </is>
      </c>
      <c r="C47" s="5" t="n">
        <v>600000000</v>
      </c>
      <c r="D47" s="4" t="inlineStr">
        <is>
          <t xml:space="preserve"> </t>
        </is>
      </c>
      <c r="E47" s="4" t="inlineStr">
        <is>
          <t xml:space="preserve"> </t>
        </is>
      </c>
      <c r="F47" s="4" t="inlineStr">
        <is>
          <t xml:space="preserve"> </t>
        </is>
      </c>
    </row>
    <row r="48">
      <c r="A48" s="4" t="inlineStr">
        <is>
          <t>Borrowings outstanding</t>
        </is>
      </c>
      <c r="B48" s="4" t="inlineStr">
        <is>
          <t xml:space="preserve"> </t>
        </is>
      </c>
      <c r="C48" s="4" t="inlineStr">
        <is>
          <t xml:space="preserve"> </t>
        </is>
      </c>
      <c r="D48" s="4" t="inlineStr">
        <is>
          <t xml:space="preserve"> </t>
        </is>
      </c>
      <c r="E48" s="4" t="inlineStr">
        <is>
          <t xml:space="preserve"> </t>
        </is>
      </c>
      <c r="F48" s="5" t="n">
        <v>210000000</v>
      </c>
    </row>
    <row r="49">
      <c r="A49" s="4" t="inlineStr">
        <is>
          <t>Interest rate of borrowings outstanding</t>
        </is>
      </c>
      <c r="B49" s="4" t="inlineStr">
        <is>
          <t xml:space="preserve"> </t>
        </is>
      </c>
      <c r="C49" s="4" t="inlineStr">
        <is>
          <t xml:space="preserve"> </t>
        </is>
      </c>
      <c r="D49" s="4" t="inlineStr">
        <is>
          <t xml:space="preserve"> </t>
        </is>
      </c>
      <c r="E49" s="4" t="inlineStr">
        <is>
          <t xml:space="preserve"> </t>
        </is>
      </c>
      <c r="F49" s="14" t="n">
        <v>0.06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Sep. 30, 2024</t>
        </is>
      </c>
      <c r="C2" s="2" t="inlineStr">
        <is>
          <t>Sep. 30, 2023</t>
        </is>
      </c>
      <c r="D2" s="2" t="inlineStr">
        <is>
          <t>Sep. 30, 2022</t>
        </is>
      </c>
    </row>
    <row r="3">
      <c r="A3" s="3" t="inlineStr">
        <is>
          <t>Revenues:</t>
        </is>
      </c>
      <c r="B3" s="4" t="inlineStr">
        <is>
          <t xml:space="preserve"> </t>
        </is>
      </c>
      <c r="C3" s="4" t="inlineStr">
        <is>
          <t xml:space="preserve"> </t>
        </is>
      </c>
      <c r="D3" s="4" t="inlineStr">
        <is>
          <t xml:space="preserve"> </t>
        </is>
      </c>
    </row>
    <row r="4">
      <c r="A4" s="4" t="inlineStr">
        <is>
          <t>Revenue</t>
        </is>
      </c>
      <c r="B4" s="5" t="n">
        <v>1717526</v>
      </c>
      <c r="C4" s="5" t="n">
        <v>1513557</v>
      </c>
      <c r="D4" s="5" t="n">
        <v>1377270</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348206</v>
      </c>
      <c r="C6" s="6" t="n">
        <v>311053</v>
      </c>
      <c r="D6" s="6" t="n">
        <v>302174</v>
      </c>
    </row>
    <row r="7">
      <c r="A7" s="4" t="inlineStr">
        <is>
          <t>Research and development</t>
        </is>
      </c>
      <c r="B7" s="6" t="n">
        <v>171940</v>
      </c>
      <c r="C7" s="6" t="n">
        <v>159950</v>
      </c>
      <c r="D7" s="6" t="n">
        <v>146758</v>
      </c>
    </row>
    <row r="8">
      <c r="A8" s="4" t="inlineStr">
        <is>
          <t>Selling, general and administrative</t>
        </is>
      </c>
      <c r="B8" s="6" t="n">
        <v>462834</v>
      </c>
      <c r="C8" s="6" t="n">
        <v>400565</v>
      </c>
      <c r="D8" s="6" t="n">
        <v>383863</v>
      </c>
    </row>
    <row r="9">
      <c r="A9" s="4" t="inlineStr">
        <is>
          <t>Amortization of intangible assets</t>
        </is>
      </c>
      <c r="B9" s="6" t="n">
        <v>917</v>
      </c>
      <c r="C9" s="6" t="n">
        <v>1100</v>
      </c>
      <c r="D9" s="6" t="n">
        <v>2061</v>
      </c>
    </row>
    <row r="10">
      <c r="A10" s="4" t="inlineStr">
        <is>
          <t>Gain on product line asset sale</t>
        </is>
      </c>
      <c r="B10" s="6" t="n">
        <v>0</v>
      </c>
      <c r="C10" s="6" t="n">
        <v>-1941</v>
      </c>
      <c r="D10" s="6" t="n">
        <v>0</v>
      </c>
    </row>
    <row r="11">
      <c r="A11" s="4" t="inlineStr">
        <is>
          <t>Total operating expenses</t>
        </is>
      </c>
      <c r="B11" s="6" t="n">
        <v>983897</v>
      </c>
      <c r="C11" s="6" t="n">
        <v>870727</v>
      </c>
      <c r="D11" s="6" t="n">
        <v>834856</v>
      </c>
    </row>
    <row r="12">
      <c r="A12" s="4" t="inlineStr">
        <is>
          <t>Operating income</t>
        </is>
      </c>
      <c r="B12" s="6" t="n">
        <v>733629</v>
      </c>
      <c r="C12" s="6" t="n">
        <v>642830</v>
      </c>
      <c r="D12" s="6" t="n">
        <v>542414</v>
      </c>
    </row>
    <row r="13">
      <c r="A13" s="4" t="inlineStr">
        <is>
          <t>Interest expense, net</t>
        </is>
      </c>
      <c r="B13" s="6" t="n">
        <v>-105638</v>
      </c>
      <c r="C13" s="6" t="n">
        <v>-95546</v>
      </c>
      <c r="D13" s="6" t="n">
        <v>-68967</v>
      </c>
    </row>
    <row r="14">
      <c r="A14" s="4" t="inlineStr">
        <is>
          <t>Other income (expense), net</t>
        </is>
      </c>
      <c r="B14" s="6" t="n">
        <v>14034</v>
      </c>
      <c r="C14" s="6" t="n">
        <v>6340</v>
      </c>
      <c r="D14" s="6" t="n">
        <v>-2138</v>
      </c>
    </row>
    <row r="15">
      <c r="A15" s="4" t="inlineStr">
        <is>
          <t>Income (Loss) from Continuing Operations before Income Taxes, Noncontrolling Interest</t>
        </is>
      </c>
      <c r="B15" s="6" t="n">
        <v>642025</v>
      </c>
      <c r="C15" s="6" t="n">
        <v>553624</v>
      </c>
      <c r="D15" s="6" t="n">
        <v>471309</v>
      </c>
    </row>
    <row r="16">
      <c r="A16" s="4" t="inlineStr">
        <is>
          <t>Provision for income taxes</t>
        </is>
      </c>
      <c r="B16" s="6" t="n">
        <v>129214</v>
      </c>
      <c r="C16" s="6" t="n">
        <v>124249</v>
      </c>
      <c r="D16" s="6" t="n">
        <v>97768</v>
      </c>
    </row>
    <row r="17">
      <c r="A17" s="4" t="inlineStr">
        <is>
          <t>Net income</t>
        </is>
      </c>
      <c r="B17" s="6" t="n">
        <v>512811</v>
      </c>
      <c r="C17" s="6" t="n">
        <v>429375</v>
      </c>
      <c r="D17" s="6" t="n">
        <v>373541</v>
      </c>
    </row>
    <row r="18">
      <c r="A18" s="3" t="inlineStr">
        <is>
          <t>Other comprehensive income (loss):</t>
        </is>
      </c>
      <c r="B18" s="4" t="inlineStr">
        <is>
          <t xml:space="preserve"> </t>
        </is>
      </c>
      <c r="C18" s="4" t="inlineStr">
        <is>
          <t xml:space="preserve"> </t>
        </is>
      </c>
      <c r="D18" s="4" t="inlineStr">
        <is>
          <t xml:space="preserve"> </t>
        </is>
      </c>
    </row>
    <row r="19">
      <c r="A19" s="4" t="inlineStr">
        <is>
          <t>Foreign currency translation adjustments</t>
        </is>
      </c>
      <c r="B19" s="6" t="n">
        <v>10516</v>
      </c>
      <c r="C19" s="6" t="n">
        <v>22557</v>
      </c>
      <c r="D19" s="6" t="n">
        <v>-48848</v>
      </c>
    </row>
    <row r="20">
      <c r="A20" s="4" t="inlineStr">
        <is>
          <t>Comprehensive income</t>
        </is>
      </c>
      <c r="B20" s="5" t="n">
        <v>523327</v>
      </c>
      <c r="C20" s="5" t="n">
        <v>451932</v>
      </c>
      <c r="D20" s="5" t="n">
        <v>324693</v>
      </c>
    </row>
    <row r="21">
      <c r="A21" s="4" t="inlineStr">
        <is>
          <t>Basic earnings per share (in dollars per share)</t>
        </is>
      </c>
      <c r="B21" s="7" t="n">
        <v>20.78</v>
      </c>
      <c r="C21" s="7" t="n">
        <v>17.18</v>
      </c>
      <c r="D21" s="7" t="n">
        <v>14.34</v>
      </c>
    </row>
    <row r="22">
      <c r="A22" s="4" t="inlineStr">
        <is>
          <t>Shares used in computing basic earnings per share (in shares)</t>
        </is>
      </c>
      <c r="B22" s="6" t="n">
        <v>24676</v>
      </c>
      <c r="C22" s="6" t="n">
        <v>24986</v>
      </c>
      <c r="D22" s="6" t="n">
        <v>26042</v>
      </c>
    </row>
    <row r="23">
      <c r="A23" s="4" t="inlineStr">
        <is>
          <t>Diluted earnings per share (in dollars per share)</t>
        </is>
      </c>
      <c r="B23" s="7" t="n">
        <v>20.45</v>
      </c>
      <c r="C23" s="7" t="n">
        <v>16.93</v>
      </c>
      <c r="D23" s="7" t="n">
        <v>14.18</v>
      </c>
    </row>
    <row r="24">
      <c r="A24" s="4" t="inlineStr">
        <is>
          <t>Shares used in computing diluted earnings per share (in shares)</t>
        </is>
      </c>
      <c r="B24" s="6" t="n">
        <v>25079</v>
      </c>
      <c r="C24" s="6" t="n">
        <v>25367</v>
      </c>
      <c r="D24" s="6" t="n">
        <v>26347</v>
      </c>
    </row>
    <row r="25">
      <c r="A25" s="4" t="inlineStr">
        <is>
          <t>Operating Segment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t>
        </is>
      </c>
      <c r="B27" s="5" t="n">
        <v>1717526</v>
      </c>
      <c r="C27" s="5" t="n">
        <v>1513557</v>
      </c>
      <c r="D27" s="5" t="n">
        <v>1377270</v>
      </c>
    </row>
    <row r="28">
      <c r="A28" s="3" t="inlineStr">
        <is>
          <t>Operating expenses:</t>
        </is>
      </c>
      <c r="B28" s="4" t="inlineStr">
        <is>
          <t xml:space="preserve"> </t>
        </is>
      </c>
      <c r="C28" s="4" t="inlineStr">
        <is>
          <t xml:space="preserve"> </t>
        </is>
      </c>
      <c r="D28" s="4" t="inlineStr">
        <is>
          <t xml:space="preserve"> </t>
        </is>
      </c>
    </row>
    <row r="29">
      <c r="A29" s="4" t="inlineStr">
        <is>
          <t>Total operating expenses</t>
        </is>
      </c>
      <c r="B29" s="6" t="n">
        <v>833541</v>
      </c>
      <c r="C29" s="6" t="n">
        <v>747721</v>
      </c>
      <c r="D29" s="6" t="n">
        <v>717440</v>
      </c>
    </row>
    <row r="30">
      <c r="A30" s="4" t="inlineStr">
        <is>
          <t>Operating income</t>
        </is>
      </c>
      <c r="B30" s="6" t="n">
        <v>883985</v>
      </c>
      <c r="C30" s="6" t="n">
        <v>765836</v>
      </c>
      <c r="D30" s="6" t="n">
        <v>659830</v>
      </c>
    </row>
    <row r="31">
      <c r="A31" s="4" t="inlineStr">
        <is>
          <t>On-premises and SaaS softwar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t>
        </is>
      </c>
      <c r="B33" s="6" t="n">
        <v>711340</v>
      </c>
      <c r="C33" s="6" t="n">
        <v>640182</v>
      </c>
      <c r="D33" s="6" t="n">
        <v>564751</v>
      </c>
    </row>
    <row r="34">
      <c r="A34" s="4" t="inlineStr">
        <is>
          <t>On-premises and SaaS software | Operating Segment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t>
        </is>
      </c>
      <c r="B36" s="6" t="n">
        <v>711340</v>
      </c>
      <c r="C36" s="6" t="n">
        <v>640182</v>
      </c>
      <c r="D36" s="6" t="n">
        <v>564751</v>
      </c>
    </row>
    <row r="37">
      <c r="A37" s="4" t="inlineStr">
        <is>
          <t>Professional servic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t>
        </is>
      </c>
      <c r="B39" s="6" t="n">
        <v>86536</v>
      </c>
      <c r="C39" s="6" t="n">
        <v>99547</v>
      </c>
      <c r="D39" s="6" t="n">
        <v>105876</v>
      </c>
    </row>
    <row r="40">
      <c r="A40" s="4" t="inlineStr">
        <is>
          <t>Professional services | Operating Segment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t>
        </is>
      </c>
      <c r="B42" s="6" t="n">
        <v>86536</v>
      </c>
      <c r="C42" s="6" t="n">
        <v>99547</v>
      </c>
      <c r="D42" s="6" t="n">
        <v>105876</v>
      </c>
    </row>
    <row r="43">
      <c r="A43" s="4" t="inlineStr">
        <is>
          <t>Scores Product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t>
        </is>
      </c>
      <c r="B45" s="6" t="n">
        <v>919650</v>
      </c>
      <c r="C45" s="6" t="n">
        <v>773828</v>
      </c>
      <c r="D45" s="6" t="n">
        <v>706643</v>
      </c>
    </row>
    <row r="46">
      <c r="A46" s="4" t="inlineStr">
        <is>
          <t>Scores Products | Operating Segment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t>
        </is>
      </c>
      <c r="B48" s="5" t="n">
        <v>919650</v>
      </c>
      <c r="C48" s="5" t="n">
        <v>773828</v>
      </c>
      <c r="D48" s="5" t="n">
        <v>7066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5" customWidth="1" min="6" max="6"/>
  </cols>
  <sheetData>
    <row r="1">
      <c r="A1" s="1" t="inlineStr">
        <is>
          <t>Senior Notes (Details) - USD ($)</t>
        </is>
      </c>
      <c r="B1" s="2" t="inlineStr">
        <is>
          <t>Dec. 17, 2021</t>
        </is>
      </c>
      <c r="C1" s="2" t="inlineStr">
        <is>
          <t>Dec. 06, 2019</t>
        </is>
      </c>
      <c r="D1" s="2" t="inlineStr">
        <is>
          <t>May 08, 2018</t>
        </is>
      </c>
      <c r="E1" s="2" t="inlineStr">
        <is>
          <t>Sep. 30, 2024</t>
        </is>
      </c>
      <c r="F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enior Notes</t>
        </is>
      </c>
      <c r="B3" s="4" t="inlineStr">
        <is>
          <t xml:space="preserve"> </t>
        </is>
      </c>
      <c r="C3" s="4" t="inlineStr">
        <is>
          <t xml:space="preserve"> </t>
        </is>
      </c>
      <c r="D3" s="4" t="inlineStr">
        <is>
          <t xml:space="preserve"> </t>
        </is>
      </c>
      <c r="E3" s="5" t="n">
        <v>1300000000</v>
      </c>
      <c r="F3" s="5" t="n">
        <v>1300000000</v>
      </c>
    </row>
    <row r="4">
      <c r="A4" s="4" t="inlineStr">
        <is>
          <t>The 2018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nior Notes</t>
        </is>
      </c>
      <c r="B6" s="4" t="inlineStr">
        <is>
          <t xml:space="preserve"> </t>
        </is>
      </c>
      <c r="C6" s="4" t="inlineStr">
        <is>
          <t xml:space="preserve"> </t>
        </is>
      </c>
      <c r="D6" s="4" t="inlineStr">
        <is>
          <t xml:space="preserve"> </t>
        </is>
      </c>
      <c r="E6" s="6" t="n">
        <v>400000000</v>
      </c>
      <c r="F6" s="6" t="n">
        <v>400000000</v>
      </c>
    </row>
    <row r="7">
      <c r="A7" s="4" t="inlineStr">
        <is>
          <t>Fair value</t>
        </is>
      </c>
      <c r="B7" s="4" t="inlineStr">
        <is>
          <t xml:space="preserve"> </t>
        </is>
      </c>
      <c r="C7" s="4" t="inlineStr">
        <is>
          <t xml:space="preserve"> </t>
        </is>
      </c>
      <c r="D7" s="4" t="inlineStr">
        <is>
          <t xml:space="preserve"> </t>
        </is>
      </c>
      <c r="E7" s="6" t="n">
        <v>399500000</v>
      </c>
      <c r="F7" s="6" t="n">
        <v>386000000</v>
      </c>
    </row>
    <row r="8">
      <c r="A8" s="4" t="inlineStr">
        <is>
          <t>The 2019 and 2021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enior Notes</t>
        </is>
      </c>
      <c r="B10" s="4" t="inlineStr">
        <is>
          <t xml:space="preserve"> </t>
        </is>
      </c>
      <c r="C10" s="4" t="inlineStr">
        <is>
          <t xml:space="preserve"> </t>
        </is>
      </c>
      <c r="D10" s="4" t="inlineStr">
        <is>
          <t xml:space="preserve"> </t>
        </is>
      </c>
      <c r="E10" s="6" t="n">
        <v>900000000</v>
      </c>
      <c r="F10" s="6" t="n">
        <v>900000000</v>
      </c>
    </row>
    <row r="11">
      <c r="A11" s="4" t="inlineStr">
        <is>
          <t>Fair value</t>
        </is>
      </c>
      <c r="B11" s="4" t="inlineStr">
        <is>
          <t xml:space="preserve"> </t>
        </is>
      </c>
      <c r="C11" s="4" t="inlineStr">
        <is>
          <t xml:space="preserve"> </t>
        </is>
      </c>
      <c r="D11" s="4" t="inlineStr">
        <is>
          <t xml:space="preserve"> </t>
        </is>
      </c>
      <c r="E11" s="6" t="n">
        <v>864000000</v>
      </c>
      <c r="F11" s="6" t="n">
        <v>803250000</v>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6</t>
        </is>
      </c>
      <c r="B14" s="4" t="inlineStr">
        <is>
          <t xml:space="preserve"> </t>
        </is>
      </c>
      <c r="C14" s="4" t="inlineStr">
        <is>
          <t xml:space="preserve"> </t>
        </is>
      </c>
      <c r="D14" s="4" t="inlineStr">
        <is>
          <t xml:space="preserve"> </t>
        </is>
      </c>
      <c r="E14" s="6" t="n">
        <v>400000000</v>
      </c>
      <c r="F14" s="4" t="inlineStr">
        <is>
          <t xml:space="preserve"> </t>
        </is>
      </c>
    </row>
    <row r="15">
      <c r="A15" s="4" t="inlineStr">
        <is>
          <t>2027</t>
        </is>
      </c>
      <c r="B15" s="4" t="inlineStr">
        <is>
          <t xml:space="preserve"> </t>
        </is>
      </c>
      <c r="C15" s="4" t="inlineStr">
        <is>
          <t xml:space="preserve"> </t>
        </is>
      </c>
      <c r="D15" s="4" t="inlineStr">
        <is>
          <t xml:space="preserve"> </t>
        </is>
      </c>
      <c r="E15" s="6" t="n">
        <v>0</v>
      </c>
      <c r="F15" s="4" t="inlineStr">
        <is>
          <t xml:space="preserve"> </t>
        </is>
      </c>
    </row>
    <row r="16">
      <c r="A16" s="4" t="inlineStr">
        <is>
          <t>2028</t>
        </is>
      </c>
      <c r="B16" s="4" t="inlineStr">
        <is>
          <t xml:space="preserve"> </t>
        </is>
      </c>
      <c r="C16" s="4" t="inlineStr">
        <is>
          <t xml:space="preserve"> </t>
        </is>
      </c>
      <c r="D16" s="4" t="inlineStr">
        <is>
          <t xml:space="preserve"> </t>
        </is>
      </c>
      <c r="E16" s="6" t="n">
        <v>900000000</v>
      </c>
      <c r="F16" s="4" t="inlineStr">
        <is>
          <t xml:space="preserve"> </t>
        </is>
      </c>
    </row>
    <row r="17">
      <c r="A17" s="4" t="inlineStr">
        <is>
          <t>Fair value</t>
        </is>
      </c>
      <c r="B17" s="4" t="inlineStr">
        <is>
          <t xml:space="preserve"> </t>
        </is>
      </c>
      <c r="C17" s="4" t="inlineStr">
        <is>
          <t xml:space="preserve"> </t>
        </is>
      </c>
      <c r="D17" s="4" t="inlineStr">
        <is>
          <t xml:space="preserve"> </t>
        </is>
      </c>
      <c r="E17" s="5" t="n">
        <v>1263500000</v>
      </c>
      <c r="F17" s="5" t="n">
        <v>1189250000</v>
      </c>
    </row>
    <row r="18">
      <c r="A18" s="4" t="inlineStr">
        <is>
          <t>Senior Notes | The 2018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5" t="n">
        <v>400000000</v>
      </c>
      <c r="E20" s="4" t="inlineStr">
        <is>
          <t xml:space="preserve"> </t>
        </is>
      </c>
      <c r="F20" s="4" t="inlineStr">
        <is>
          <t xml:space="preserve"> </t>
        </is>
      </c>
    </row>
    <row r="21">
      <c r="A21" s="4" t="inlineStr">
        <is>
          <t>Interest rate</t>
        </is>
      </c>
      <c r="B21" s="4" t="inlineStr">
        <is>
          <t xml:space="preserve"> </t>
        </is>
      </c>
      <c r="C21" s="4" t="inlineStr">
        <is>
          <t xml:space="preserve"> </t>
        </is>
      </c>
      <c r="D21" s="12" t="n">
        <v>0.0525</v>
      </c>
      <c r="E21" s="4" t="inlineStr">
        <is>
          <t xml:space="preserve"> </t>
        </is>
      </c>
      <c r="F21" s="4" t="inlineStr">
        <is>
          <t xml:space="preserve"> </t>
        </is>
      </c>
    </row>
    <row r="22">
      <c r="A22" s="4" t="inlineStr">
        <is>
          <t>Maturity date</t>
        </is>
      </c>
      <c r="B22" s="4" t="inlineStr">
        <is>
          <t xml:space="preserve"> </t>
        </is>
      </c>
      <c r="C22" s="4" t="inlineStr">
        <is>
          <t xml:space="preserve"> </t>
        </is>
      </c>
      <c r="D22" s="4" t="inlineStr">
        <is>
          <t>May 15,  2026</t>
        </is>
      </c>
      <c r="E22" s="4" t="inlineStr">
        <is>
          <t xml:space="preserve"> </t>
        </is>
      </c>
      <c r="F22" s="4" t="inlineStr">
        <is>
          <t xml:space="preserve"> </t>
        </is>
      </c>
    </row>
    <row r="23">
      <c r="A23" s="4" t="inlineStr">
        <is>
          <t>Senior Notes | May 2018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5" t="n">
        <v>350000000</v>
      </c>
      <c r="E25" s="4" t="inlineStr">
        <is>
          <t xml:space="preserve"> </t>
        </is>
      </c>
      <c r="F25" s="4" t="inlineStr">
        <is>
          <t xml:space="preserve"> </t>
        </is>
      </c>
    </row>
    <row r="26">
      <c r="A26" s="4" t="inlineStr">
        <is>
          <t>Interest rate</t>
        </is>
      </c>
      <c r="B26" s="4" t="inlineStr">
        <is>
          <t xml:space="preserve"> </t>
        </is>
      </c>
      <c r="C26" s="4" t="inlineStr">
        <is>
          <t xml:space="preserve"> </t>
        </is>
      </c>
      <c r="D26" s="13" t="n">
        <v>0.04</v>
      </c>
      <c r="E26" s="4" t="inlineStr">
        <is>
          <t xml:space="preserve"> </t>
        </is>
      </c>
      <c r="F26" s="4" t="inlineStr">
        <is>
          <t xml:space="preserve"> </t>
        </is>
      </c>
    </row>
    <row r="27">
      <c r="A27" s="4" t="inlineStr">
        <is>
          <t>Maturity date</t>
        </is>
      </c>
      <c r="B27" s="4" t="inlineStr">
        <is>
          <t xml:space="preserve"> </t>
        </is>
      </c>
      <c r="C27" s="4" t="inlineStr">
        <is>
          <t>Jun. 15,  2028</t>
        </is>
      </c>
      <c r="D27" s="4" t="inlineStr">
        <is>
          <t xml:space="preserve"> </t>
        </is>
      </c>
      <c r="E27" s="4" t="inlineStr">
        <is>
          <t xml:space="preserve"> </t>
        </is>
      </c>
      <c r="F27" s="4" t="inlineStr">
        <is>
          <t xml:space="preserve"> </t>
        </is>
      </c>
    </row>
    <row r="28">
      <c r="A28" s="4" t="inlineStr">
        <is>
          <t>Senior Notes | Senior Notes December 202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550000000</v>
      </c>
      <c r="C30" s="4" t="inlineStr">
        <is>
          <t xml:space="preserve"> </t>
        </is>
      </c>
      <c r="D30" s="4" t="inlineStr">
        <is>
          <t xml:space="preserve"> </t>
        </is>
      </c>
      <c r="E30" s="4" t="inlineStr">
        <is>
          <t xml:space="preserve"> </t>
        </is>
      </c>
      <c r="F30" s="4" t="inlineStr">
        <is>
          <t xml:space="preserve"> </t>
        </is>
      </c>
    </row>
    <row r="31">
      <c r="A31" s="4" t="inlineStr">
        <is>
          <t>Interest rate</t>
        </is>
      </c>
      <c r="B31" s="13" t="n">
        <v>0.04</v>
      </c>
      <c r="C31" s="4" t="inlineStr">
        <is>
          <t xml:space="preserve"> </t>
        </is>
      </c>
      <c r="D31" s="4" t="inlineStr">
        <is>
          <t xml:space="preserve"> </t>
        </is>
      </c>
      <c r="E31" s="4" t="inlineStr">
        <is>
          <t xml:space="preserve"> </t>
        </is>
      </c>
      <c r="F31" s="4" t="inlineStr">
        <is>
          <t xml:space="preserve"> </t>
        </is>
      </c>
    </row>
    <row r="32">
      <c r="A32" s="4" t="inlineStr">
        <is>
          <t>Maturity date</t>
        </is>
      </c>
      <c r="B32" s="4" t="inlineStr">
        <is>
          <t>Jun. 15,  2028</t>
        </is>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from Contracts with Customers - Disaggregated Revenue (Details) $ in Thousands</t>
        </is>
      </c>
      <c r="B1" s="2" t="inlineStr">
        <is>
          <t>12 Months Ended</t>
        </is>
      </c>
    </row>
    <row r="2">
      <c r="B2" s="2" t="inlineStr">
        <is>
          <t>Sep. 30, 2024 USD ($) customer</t>
        </is>
      </c>
      <c r="C2" s="2" t="inlineStr">
        <is>
          <t>Sep. 30, 2023 USD ($) customer</t>
        </is>
      </c>
      <c r="D2" s="2" t="inlineStr">
        <is>
          <t>Sep. 30, 2022 USD ($) customer</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17526</v>
      </c>
      <c r="C4" s="5" t="n">
        <v>1513557</v>
      </c>
      <c r="D4" s="5" t="n">
        <v>1377270</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3" t="n">
        <v>1</v>
      </c>
      <c r="C7" s="13" t="n">
        <v>1</v>
      </c>
      <c r="D7" s="13" t="n">
        <v>1</v>
      </c>
    </row>
    <row r="8">
      <c r="A8" s="4" t="inlineStr">
        <is>
          <t>Revenue from Contract with Customer Benchmark | Customer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number of customers | customer</t>
        </is>
      </c>
      <c r="B10" s="6" t="n">
        <v>3</v>
      </c>
      <c r="C10" s="6" t="n">
        <v>2</v>
      </c>
      <c r="D10" s="6" t="n">
        <v>2</v>
      </c>
    </row>
    <row r="11">
      <c r="A11" s="4" t="inlineStr">
        <is>
          <t>Accounts Receivable | Customer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number of customers | customer</t>
        </is>
      </c>
      <c r="B13" s="6" t="n">
        <v>1</v>
      </c>
      <c r="C13" s="4" t="inlineStr">
        <is>
          <t xml:space="preserve"> </t>
        </is>
      </c>
      <c r="D13" s="4" t="inlineStr">
        <is>
          <t xml:space="preserve"> </t>
        </is>
      </c>
    </row>
    <row r="14">
      <c r="A14" s="4" t="inlineStr">
        <is>
          <t>Scor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919650</v>
      </c>
      <c r="C16" s="5" t="n">
        <v>773828</v>
      </c>
      <c r="D16" s="5" t="n">
        <v>706643</v>
      </c>
    </row>
    <row r="17">
      <c r="A17" s="4" t="inlineStr">
        <is>
          <t>Softwa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797876</v>
      </c>
      <c r="C19" s="5" t="n">
        <v>739729</v>
      </c>
      <c r="D19" s="5" t="n">
        <v>670627</v>
      </c>
    </row>
    <row r="20">
      <c r="A20" s="4" t="inlineStr">
        <is>
          <t>TransUnion Equifax and Experian customers | Revenue from Contract with Customer Benchmark | Customer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3" t="n">
        <v>0.45</v>
      </c>
      <c r="C22" s="13" t="n">
        <v>0.41</v>
      </c>
      <c r="D22" s="13" t="n">
        <v>0.39</v>
      </c>
    </row>
    <row r="23">
      <c r="A23" s="4" t="inlineStr">
        <is>
          <t>On-Premises Softwa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313632</v>
      </c>
      <c r="C25" s="5" t="n">
        <v>292763</v>
      </c>
      <c r="D25" s="5" t="n">
        <v>280649</v>
      </c>
    </row>
    <row r="26">
      <c r="A26" s="4" t="inlineStr">
        <is>
          <t>On-Premises Software | Revenue from Contract with Customer Benchmark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3" t="n">
        <v>0.44</v>
      </c>
      <c r="C28" s="13" t="n">
        <v>0.46</v>
      </c>
      <c r="D28" s="13" t="n">
        <v>0.5</v>
      </c>
    </row>
    <row r="29">
      <c r="A29" s="4" t="inlineStr">
        <is>
          <t>SaaS Softwa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397708</v>
      </c>
      <c r="C31" s="5" t="n">
        <v>347419</v>
      </c>
      <c r="D31" s="5" t="n">
        <v>284102</v>
      </c>
    </row>
    <row r="32">
      <c r="A32" s="4" t="inlineStr">
        <is>
          <t>SaaS Software | Revenue from Contract with Customer Benchmark | Product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13" t="n">
        <v>0.5600000000000001</v>
      </c>
      <c r="C34" s="13" t="n">
        <v>0.54</v>
      </c>
      <c r="D34" s="13" t="n">
        <v>0.5</v>
      </c>
    </row>
    <row r="35">
      <c r="A35" s="4" t="inlineStr">
        <is>
          <t>On-premises and SaaS softw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711340</v>
      </c>
      <c r="C37" s="5" t="n">
        <v>640182</v>
      </c>
      <c r="D37" s="5" t="n">
        <v>564751</v>
      </c>
    </row>
    <row r="38">
      <c r="A38" s="4" t="inlineStr">
        <is>
          <t>On-premises and SaaS software | Revenue from Contract with Customer Benchmark | Product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centration Risk, Percentage</t>
        </is>
      </c>
      <c r="B40" s="13" t="n">
        <v>1</v>
      </c>
      <c r="C40" s="13" t="n">
        <v>1</v>
      </c>
      <c r="D40" s="13" t="n">
        <v>1</v>
      </c>
    </row>
    <row r="41">
      <c r="A41" s="4" t="inlineStr">
        <is>
          <t>On-premises and SaaS software | Transferred at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76284</v>
      </c>
      <c r="C43" s="5" t="n">
        <v>72843</v>
      </c>
      <c r="D43" s="5" t="n">
        <v>75647</v>
      </c>
    </row>
    <row r="44">
      <c r="A44" s="4" t="inlineStr">
        <is>
          <t>On-premises and SaaS software | Transferred at Point in Time | Revenue from Contract with Customer Benchmark | Product Concentration Risk</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centration Risk, Percentage</t>
        </is>
      </c>
      <c r="B46" s="13" t="n">
        <v>0.11</v>
      </c>
      <c r="C46" s="13" t="n">
        <v>0.11</v>
      </c>
      <c r="D46" s="13" t="n">
        <v>0.13</v>
      </c>
    </row>
    <row r="47">
      <c r="A47" s="4" t="inlineStr">
        <is>
          <t>On-premises and SaaS software | Transferred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635056</v>
      </c>
      <c r="C49" s="5" t="n">
        <v>567339</v>
      </c>
      <c r="D49" s="5" t="n">
        <v>489104</v>
      </c>
    </row>
    <row r="50">
      <c r="A50" s="4" t="inlineStr">
        <is>
          <t>On-premises and SaaS software | Transferred over Time | Revenue from Contract with Customer Benchmark | Product Concentration Risk</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oncentration Risk, Percentage</t>
        </is>
      </c>
      <c r="B52" s="13" t="n">
        <v>0.89</v>
      </c>
      <c r="C52" s="13" t="n">
        <v>0.89</v>
      </c>
      <c r="D52" s="13" t="n">
        <v>0.87</v>
      </c>
    </row>
    <row r="53">
      <c r="A53" s="4" t="inlineStr">
        <is>
          <t>Platform Softwar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200004</v>
      </c>
      <c r="C55" s="5" t="n">
        <v>154750</v>
      </c>
      <c r="D55" s="5" t="n">
        <v>116252</v>
      </c>
    </row>
    <row r="56">
      <c r="A56" s="4" t="inlineStr">
        <is>
          <t>Platform Software | Revenue from Contract with Customer Benchmark | Product Concentration Risk</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oncentration Risk, Percentage</t>
        </is>
      </c>
      <c r="B58" s="13" t="n">
        <v>0.28</v>
      </c>
      <c r="C58" s="13" t="n">
        <v>0.24</v>
      </c>
      <c r="D58" s="13" t="n">
        <v>0.21</v>
      </c>
    </row>
    <row r="59">
      <c r="A59" s="4" t="inlineStr">
        <is>
          <t>Non-Platform Softwar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511336</v>
      </c>
      <c r="C61" s="5" t="n">
        <v>485432</v>
      </c>
      <c r="D61" s="5" t="n">
        <v>448499</v>
      </c>
    </row>
    <row r="62">
      <c r="A62" s="4" t="inlineStr">
        <is>
          <t>Non-Platform Software | Revenue from Contract with Customer Benchmark | Product Concentration Risk</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oncentration Risk, Percentage</t>
        </is>
      </c>
      <c r="B64" s="13" t="n">
        <v>0.72</v>
      </c>
      <c r="C64" s="13" t="n">
        <v>0.76</v>
      </c>
      <c r="D64" s="13" t="n">
        <v>0.79</v>
      </c>
    </row>
    <row r="65">
      <c r="A65" s="4" t="inlineStr">
        <is>
          <t>Business-to-business Scor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711843</v>
      </c>
      <c r="C67" s="5" t="n">
        <v>560995</v>
      </c>
      <c r="D67" s="5" t="n">
        <v>475442</v>
      </c>
    </row>
    <row r="68">
      <c r="A68" s="4" t="inlineStr">
        <is>
          <t>Business-to-business Scores | Revenue from Contract with Customer Benchmark | Product Concentration Risk</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oncentration Risk, Percentage</t>
        </is>
      </c>
      <c r="B70" s="13" t="n">
        <v>0.77</v>
      </c>
      <c r="C70" s="13" t="n">
        <v>0.72</v>
      </c>
      <c r="D70" s="13" t="n">
        <v>0.67</v>
      </c>
    </row>
    <row r="71">
      <c r="A71" s="4" t="inlineStr">
        <is>
          <t>Business-to-consumer Scor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207807</v>
      </c>
      <c r="C73" s="5" t="n">
        <v>212833</v>
      </c>
      <c r="D73" s="5" t="n">
        <v>231201</v>
      </c>
    </row>
    <row r="74">
      <c r="A74" s="4" t="inlineStr">
        <is>
          <t>Business-to-consumer Scores | Revenue from Contract with Customer Benchmark | Product Concentration Risk</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oncentration Risk, Percentage</t>
        </is>
      </c>
      <c r="B76" s="13" t="n">
        <v>0.23</v>
      </c>
      <c r="C76" s="13" t="n">
        <v>0.28</v>
      </c>
      <c r="D76" s="13" t="n">
        <v>0.33</v>
      </c>
    </row>
    <row r="77">
      <c r="A77" s="4" t="inlineStr">
        <is>
          <t>Scores Produc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919650</v>
      </c>
      <c r="C79" s="5" t="n">
        <v>773828</v>
      </c>
      <c r="D79" s="5" t="n">
        <v>706643</v>
      </c>
    </row>
    <row r="80">
      <c r="A80" s="4" t="inlineStr">
        <is>
          <t>Scores Products | Revenue from Contract with Customer Benchmark | Product Concentration Risk</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oncentration Risk, Percentage</t>
        </is>
      </c>
      <c r="B82" s="13" t="n">
        <v>1</v>
      </c>
      <c r="C82" s="13" t="n">
        <v>1</v>
      </c>
      <c r="D82" s="13" t="n">
        <v>1</v>
      </c>
    </row>
    <row r="83">
      <c r="A83" s="4" t="inlineStr">
        <is>
          <t>America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1449888</v>
      </c>
      <c r="C85" s="5" t="n">
        <v>1286950</v>
      </c>
      <c r="D85" s="5" t="n">
        <v>1130711</v>
      </c>
    </row>
    <row r="86">
      <c r="A86" s="4" t="inlineStr">
        <is>
          <t>Americas | Revenue from Contract with Customer Benchmark | Geographic Concentration Risk</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oncentration Risk, Percentage</t>
        </is>
      </c>
      <c r="B88" s="13" t="n">
        <v>0.84</v>
      </c>
      <c r="C88" s="13" t="n">
        <v>0.85</v>
      </c>
      <c r="D88" s="13" t="n">
        <v>0.82</v>
      </c>
    </row>
    <row r="89">
      <c r="A89" s="4" t="inlineStr">
        <is>
          <t>Americas | Scor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5" t="n">
        <v>905266</v>
      </c>
      <c r="C91" s="5" t="n">
        <v>763874</v>
      </c>
      <c r="D91" s="5" t="n">
        <v>691006</v>
      </c>
    </row>
    <row r="92">
      <c r="A92" s="4" t="inlineStr">
        <is>
          <t>Americas | Softwar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544622</v>
      </c>
      <c r="C94" s="6" t="n">
        <v>523076</v>
      </c>
      <c r="D94" s="6" t="n">
        <v>439705</v>
      </c>
    </row>
    <row r="95">
      <c r="A95" s="4" t="inlineStr">
        <is>
          <t>EME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5" t="n">
        <v>169526</v>
      </c>
      <c r="C97" s="5" t="n">
        <v>141364</v>
      </c>
      <c r="D97" s="5" t="n">
        <v>147299</v>
      </c>
    </row>
    <row r="98">
      <c r="A98" s="4" t="inlineStr">
        <is>
          <t>EMEA | Revenue from Contract with Customer Benchmark | Geographic Concentration Risk</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oncentration Risk, Percentage</t>
        </is>
      </c>
      <c r="B100" s="13" t="n">
        <v>0.1</v>
      </c>
      <c r="C100" s="13" t="n">
        <v>0.09</v>
      </c>
      <c r="D100" s="13" t="n">
        <v>0.11</v>
      </c>
    </row>
    <row r="101">
      <c r="A101" s="4" t="inlineStr">
        <is>
          <t>EMEA | Scor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5" t="n">
        <v>5908</v>
      </c>
      <c r="C103" s="5" t="n">
        <v>5802</v>
      </c>
      <c r="D103" s="5" t="n">
        <v>4475</v>
      </c>
    </row>
    <row r="104">
      <c r="A104" s="4" t="inlineStr">
        <is>
          <t>EMEA | Softwar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163618</v>
      </c>
      <c r="C106" s="6" t="n">
        <v>135562</v>
      </c>
      <c r="D106" s="6" t="n">
        <v>142824</v>
      </c>
    </row>
    <row r="107">
      <c r="A107" s="4" t="inlineStr">
        <is>
          <t>Asia Pacific</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5" t="n">
        <v>98112</v>
      </c>
      <c r="C109" s="5" t="n">
        <v>85243</v>
      </c>
      <c r="D109" s="5" t="n">
        <v>99260</v>
      </c>
    </row>
    <row r="110">
      <c r="A110" s="4" t="inlineStr">
        <is>
          <t>Asia Pacific | Revenue from Contract with Customer Benchmark | Geographic Concentration Risk</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Concentration Risk, Percentage</t>
        </is>
      </c>
      <c r="B112" s="13" t="n">
        <v>0.06</v>
      </c>
      <c r="C112" s="13" t="n">
        <v>0.06</v>
      </c>
      <c r="D112" s="13" t="n">
        <v>0.07000000000000001</v>
      </c>
    </row>
    <row r="113">
      <c r="A113" s="4" t="inlineStr">
        <is>
          <t>Asia Pacific | Scor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5" t="n">
        <v>8476</v>
      </c>
      <c r="C115" s="5" t="n">
        <v>4152</v>
      </c>
      <c r="D115" s="5" t="n">
        <v>11162</v>
      </c>
    </row>
    <row r="116">
      <c r="A116" s="4" t="inlineStr">
        <is>
          <t>Asia Pacific | Softwar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5" t="n">
        <v>89636</v>
      </c>
      <c r="C118" s="5" t="n">
        <v>81091</v>
      </c>
      <c r="D118" s="5" t="n">
        <v>880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 Receivables (Details) - USD ($) $ in Thousands</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illed Receivables</t>
        </is>
      </c>
      <c r="B4" s="5" t="n">
        <v>264942</v>
      </c>
      <c r="C4" s="5" t="n">
        <v>234745</v>
      </c>
      <c r="D4" s="4" t="inlineStr">
        <is>
          <t xml:space="preserve"> </t>
        </is>
      </c>
    </row>
    <row r="5">
      <c r="A5" s="4" t="inlineStr">
        <is>
          <t>Unbilled Receivables</t>
        </is>
      </c>
      <c r="B5" s="6" t="n">
        <v>210795</v>
      </c>
      <c r="C5" s="6" t="n">
        <v>203896</v>
      </c>
      <c r="D5" s="4" t="inlineStr">
        <is>
          <t xml:space="preserve"> </t>
        </is>
      </c>
    </row>
    <row r="6">
      <c r="A6" s="4" t="inlineStr">
        <is>
          <t>Receivables Gross</t>
        </is>
      </c>
      <c r="B6" s="6" t="n">
        <v>475737</v>
      </c>
      <c r="C6" s="6" t="n">
        <v>438641</v>
      </c>
      <c r="D6" s="4" t="inlineStr">
        <is>
          <t xml:space="preserve"> </t>
        </is>
      </c>
    </row>
    <row r="7">
      <c r="A7" s="4" t="inlineStr">
        <is>
          <t>Allowance for doubtful accounts</t>
        </is>
      </c>
      <c r="B7" s="6" t="n">
        <v>-6454</v>
      </c>
      <c r="C7" s="6" t="n">
        <v>-4978</v>
      </c>
      <c r="D7" s="5" t="n">
        <v>-4218</v>
      </c>
    </row>
    <row r="8">
      <c r="A8" s="4" t="inlineStr">
        <is>
          <t>Net receivables</t>
        </is>
      </c>
      <c r="B8" s="6" t="n">
        <v>469283</v>
      </c>
      <c r="C8" s="6" t="n">
        <v>433663</v>
      </c>
      <c r="D8" s="4" t="inlineStr">
        <is>
          <t xml:space="preserve"> </t>
        </is>
      </c>
    </row>
    <row r="9">
      <c r="A9" s="4" t="inlineStr">
        <is>
          <t>Accounts Receivable, net , noncurrent</t>
        </is>
      </c>
      <c r="B9" s="6" t="n">
        <v>-42641</v>
      </c>
      <c r="C9" s="6" t="n">
        <v>-45716</v>
      </c>
      <c r="D9" s="4" t="inlineStr">
        <is>
          <t xml:space="preserve"> </t>
        </is>
      </c>
    </row>
    <row r="10">
      <c r="A10" s="4" t="inlineStr">
        <is>
          <t>Accounts receivable, net</t>
        </is>
      </c>
      <c r="B10" s="6" t="n">
        <v>426642</v>
      </c>
      <c r="C10" s="6" t="n">
        <v>387947</v>
      </c>
      <c r="D10" s="4" t="inlineStr">
        <is>
          <t xml:space="preserve"> </t>
        </is>
      </c>
    </row>
    <row r="11">
      <c r="A11" s="4" t="inlineStr">
        <is>
          <t>Expense, Allowance for Credit Loss</t>
        </is>
      </c>
      <c r="B11" s="6" t="n">
        <v>1675</v>
      </c>
      <c r="C11" s="6" t="n">
        <v>1475</v>
      </c>
      <c r="D11" s="4" t="inlineStr">
        <is>
          <t xml:space="preserve"> </t>
        </is>
      </c>
    </row>
    <row r="12">
      <c r="A12" s="4" t="inlineStr">
        <is>
          <t>Write-off</t>
        </is>
      </c>
      <c r="B12" s="5" t="n">
        <v>-199</v>
      </c>
      <c r="C12" s="5" t="n">
        <v>-715</v>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 Deferred Revenue (Details) - USD ($) $ in Thousands</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5" t="n">
        <v>160209</v>
      </c>
      <c r="C4" s="5" t="n">
        <v>143235</v>
      </c>
      <c r="D4" s="5" t="n">
        <v>126560</v>
      </c>
    </row>
    <row r="5">
      <c r="A5" s="4" t="inlineStr">
        <is>
          <t>Contract with Customer, Liability, Revenue Recognized</t>
        </is>
      </c>
      <c r="B5" s="6" t="n">
        <v>-133554</v>
      </c>
      <c r="C5" s="6" t="n">
        <v>-113341</v>
      </c>
      <c r="D5" s="4" t="inlineStr">
        <is>
          <t xml:space="preserve"> </t>
        </is>
      </c>
    </row>
    <row r="6">
      <c r="A6" s="4" t="inlineStr">
        <is>
          <t>Contract With Customer, Liability, Excluding Revenue Recognized</t>
        </is>
      </c>
      <c r="B6" s="6" t="n">
        <v>150528</v>
      </c>
      <c r="C6" s="6" t="n">
        <v>130016</v>
      </c>
      <c r="D6" s="4" t="inlineStr">
        <is>
          <t xml:space="preserve"> </t>
        </is>
      </c>
    </row>
    <row r="7">
      <c r="A7" s="4" t="inlineStr">
        <is>
          <t>Contract with Customer, Liability, Current</t>
        </is>
      </c>
      <c r="B7" s="6" t="n">
        <v>156900</v>
      </c>
      <c r="C7" s="6" t="n">
        <v>136700</v>
      </c>
      <c r="D7" s="4" t="inlineStr">
        <is>
          <t xml:space="preserve"> </t>
        </is>
      </c>
    </row>
    <row r="8">
      <c r="A8" s="4" t="inlineStr">
        <is>
          <t>Contract with Customer, Liability, Noncurrent</t>
        </is>
      </c>
      <c r="B8" s="5" t="n">
        <v>3300</v>
      </c>
      <c r="C8" s="5" t="n">
        <v>6500</v>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Contract Balances - Additional Information (Details)</t>
        </is>
      </c>
      <c r="B1" s="2" t="inlineStr">
        <is>
          <t>12 Months Ended</t>
        </is>
      </c>
    </row>
    <row r="2">
      <c r="B2" s="2" t="inlineStr">
        <is>
          <t>Sep. 30, 2024</t>
        </is>
      </c>
    </row>
    <row r="3">
      <c r="A3" s="4" t="inlineStr">
        <is>
          <t>Minimum</t>
        </is>
      </c>
      <c r="B3" s="4" t="inlineStr">
        <is>
          <t xml:space="preserve"> </t>
        </is>
      </c>
    </row>
    <row r="4">
      <c r="A4" s="3" t="inlineStr">
        <is>
          <t>Disaggregation of Revenue [Line Items]</t>
        </is>
      </c>
      <c r="B4" s="4" t="inlineStr">
        <is>
          <t xml:space="preserve"> </t>
        </is>
      </c>
    </row>
    <row r="5">
      <c r="A5" s="4" t="inlineStr">
        <is>
          <t>Contract with customer, payment term</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Contract with customer, payment term</t>
        </is>
      </c>
      <c r="B8"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Performance Obligations (Details) - USD ($) $ in Millions</t>
        </is>
      </c>
      <c r="B1" s="2" t="inlineStr">
        <is>
          <t>Sep. 30, 2024</t>
        </is>
      </c>
      <c r="C1" s="2" t="inlineStr">
        <is>
          <t>Sep. 30,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8" t="n">
        <v>507.3</v>
      </c>
      <c r="C3" s="8" t="n">
        <v>470.5</v>
      </c>
    </row>
    <row r="4">
      <c r="A4" s="4" t="inlineStr">
        <is>
          <t>Revenue, Remaining Performance Obligation, Expected Timing of Satisfaction, Start Date [Axis]: 2024-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Expected Timing of Satisfaction, Period</t>
        </is>
      </c>
      <c r="B6" s="4" t="inlineStr">
        <is>
          <t>14 months</t>
        </is>
      </c>
      <c r="C6" s="4" t="inlineStr">
        <is>
          <t xml:space="preserve"> </t>
        </is>
      </c>
    </row>
    <row r="7">
      <c r="A7" s="4" t="inlineStr">
        <is>
          <t>Revenue, Remaining Performance Obligation, Percentage</t>
        </is>
      </c>
      <c r="B7" s="13" t="n">
        <v>0.5</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apitalized Commission Cost (Details) - USD ($)</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Net</t>
        </is>
      </c>
      <c r="B4" s="5" t="n">
        <v>60500000</v>
      </c>
      <c r="C4" s="5" t="n">
        <v>58600000</v>
      </c>
      <c r="D4" s="4" t="inlineStr">
        <is>
          <t xml:space="preserve"> </t>
        </is>
      </c>
    </row>
    <row r="5">
      <c r="A5" s="4" t="inlineStr">
        <is>
          <t>Capitalized Contract Cost, Amortization</t>
        </is>
      </c>
      <c r="B5" s="6" t="n">
        <v>9200000</v>
      </c>
      <c r="C5" s="6" t="n">
        <v>8200000</v>
      </c>
      <c r="D5" s="5" t="n">
        <v>7200000</v>
      </c>
    </row>
    <row r="6">
      <c r="A6" s="4" t="inlineStr">
        <is>
          <t>Capitalized Contract Cost, Impairment Loss</t>
        </is>
      </c>
      <c r="B6" s="5" t="n">
        <v>0</v>
      </c>
      <c r="C6" s="5" t="n">
        <v>0</v>
      </c>
      <c r="D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Eligible employees contribution to 401(k) plan (up to 25%)</t>
        </is>
      </c>
      <c r="B4" s="13" t="n">
        <v>0.25</v>
      </c>
      <c r="C4" s="4" t="inlineStr">
        <is>
          <t xml:space="preserve"> </t>
        </is>
      </c>
      <c r="D4" s="4" t="inlineStr">
        <is>
          <t xml:space="preserve"> </t>
        </is>
      </c>
    </row>
    <row r="5">
      <c r="A5" s="4" t="inlineStr">
        <is>
          <t>Employer contributions into 401(k) plans</t>
        </is>
      </c>
      <c r="B5" s="8" t="n">
        <v>9.5</v>
      </c>
      <c r="C5" s="8" t="n">
        <v>8.9</v>
      </c>
      <c r="D5" s="8" t="n">
        <v>8.199999999999999</v>
      </c>
    </row>
    <row r="6">
      <c r="A6" s="4" t="inlineStr">
        <is>
          <t>Employee incentive plans expenses</t>
        </is>
      </c>
      <c r="B6" s="8" t="n">
        <v>62.5</v>
      </c>
      <c r="C6" s="8" t="n">
        <v>57.8</v>
      </c>
      <c r="D6" s="8" t="n">
        <v>5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110402</v>
      </c>
      <c r="C4" s="5" t="n">
        <v>112456</v>
      </c>
      <c r="D4" s="5" t="n">
        <v>50403</v>
      </c>
    </row>
    <row r="5">
      <c r="A5" s="4" t="inlineStr">
        <is>
          <t>State</t>
        </is>
      </c>
      <c r="B5" s="6" t="n">
        <v>10199</v>
      </c>
      <c r="C5" s="6" t="n">
        <v>16844</v>
      </c>
      <c r="D5" s="6" t="n">
        <v>8952</v>
      </c>
    </row>
    <row r="6">
      <c r="A6" s="4" t="inlineStr">
        <is>
          <t>Foreign</t>
        </is>
      </c>
      <c r="B6" s="6" t="n">
        <v>35943</v>
      </c>
      <c r="C6" s="6" t="n">
        <v>42327</v>
      </c>
      <c r="D6" s="6" t="n">
        <v>30597</v>
      </c>
    </row>
    <row r="7">
      <c r="A7" s="4" t="inlineStr">
        <is>
          <t>Current income tax</t>
        </is>
      </c>
      <c r="B7" s="6" t="n">
        <v>156544</v>
      </c>
      <c r="C7" s="6" t="n">
        <v>171627</v>
      </c>
      <c r="D7" s="6" t="n">
        <v>89952</v>
      </c>
    </row>
    <row r="8">
      <c r="A8" s="3" t="inlineStr">
        <is>
          <t>Deferred:</t>
        </is>
      </c>
      <c r="B8" s="4" t="inlineStr">
        <is>
          <t xml:space="preserve"> </t>
        </is>
      </c>
      <c r="C8" s="4" t="inlineStr">
        <is>
          <t xml:space="preserve"> </t>
        </is>
      </c>
      <c r="D8" s="4" t="inlineStr">
        <is>
          <t xml:space="preserve"> </t>
        </is>
      </c>
    </row>
    <row r="9">
      <c r="A9" s="4" t="inlineStr">
        <is>
          <t>Federal</t>
        </is>
      </c>
      <c r="B9" s="6" t="n">
        <v>-26227</v>
      </c>
      <c r="C9" s="6" t="n">
        <v>-37884</v>
      </c>
      <c r="D9" s="6" t="n">
        <v>8165</v>
      </c>
    </row>
    <row r="10">
      <c r="A10" s="4" t="inlineStr">
        <is>
          <t>State</t>
        </is>
      </c>
      <c r="B10" s="6" t="n">
        <v>-1712</v>
      </c>
      <c r="C10" s="6" t="n">
        <v>-15025</v>
      </c>
      <c r="D10" s="6" t="n">
        <v>507</v>
      </c>
    </row>
    <row r="11">
      <c r="A11" s="4" t="inlineStr">
        <is>
          <t>Foreign</t>
        </is>
      </c>
      <c r="B11" s="6" t="n">
        <v>609</v>
      </c>
      <c r="C11" s="6" t="n">
        <v>5531</v>
      </c>
      <c r="D11" s="6" t="n">
        <v>-856</v>
      </c>
    </row>
    <row r="12">
      <c r="A12" s="4" t="inlineStr">
        <is>
          <t>Deferred income taxes</t>
        </is>
      </c>
      <c r="B12" s="6" t="n">
        <v>-27330</v>
      </c>
      <c r="C12" s="6" t="n">
        <v>-47378</v>
      </c>
      <c r="D12" s="6" t="n">
        <v>7816</v>
      </c>
    </row>
    <row r="13">
      <c r="A13" s="4" t="inlineStr">
        <is>
          <t>Total provision</t>
        </is>
      </c>
      <c r="B13" s="5" t="n">
        <v>129214</v>
      </c>
      <c r="C13" s="5" t="n">
        <v>124249</v>
      </c>
      <c r="D13" s="5" t="n">
        <v>977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Foreign pretax earnings</t>
        </is>
      </c>
      <c r="B4" s="5" t="n">
        <v>150800</v>
      </c>
      <c r="C4" s="5" t="n">
        <v>172700</v>
      </c>
      <c r="D4" s="5" t="n">
        <v>136000</v>
      </c>
      <c r="E4" s="4" t="inlineStr">
        <is>
          <t xml:space="preserve"> </t>
        </is>
      </c>
    </row>
    <row r="5">
      <c r="A5" s="4" t="inlineStr">
        <is>
          <t>Current foreign tax expense related to foreign tax withholdings</t>
        </is>
      </c>
      <c r="B5" s="6" t="n">
        <v>14600</v>
      </c>
      <c r="C5" s="6" t="n">
        <v>12300</v>
      </c>
      <c r="D5" s="6" t="n">
        <v>9500</v>
      </c>
      <c r="E5" s="4" t="inlineStr">
        <is>
          <t xml:space="preserve"> </t>
        </is>
      </c>
    </row>
    <row r="6">
      <c r="A6" s="4" t="inlineStr">
        <is>
          <t>Unrecognized tax benefits</t>
        </is>
      </c>
      <c r="B6" s="6" t="n">
        <v>19879</v>
      </c>
      <c r="C6" s="5" t="n">
        <v>13849</v>
      </c>
      <c r="D6" s="5" t="n">
        <v>12980</v>
      </c>
      <c r="E6" s="5" t="n">
        <v>10897</v>
      </c>
    </row>
    <row r="7">
      <c r="A7" s="4" t="inlineStr">
        <is>
          <t>Unrecognized tax benefits that would impact the effective tax rate if recognized</t>
        </is>
      </c>
      <c r="B7" s="6" t="n">
        <v>18600</v>
      </c>
      <c r="C7" s="4" t="inlineStr">
        <is>
          <t xml:space="preserve"> </t>
        </is>
      </c>
      <c r="D7" s="4" t="inlineStr">
        <is>
          <t xml:space="preserve"> </t>
        </is>
      </c>
      <c r="E7" s="4" t="inlineStr">
        <is>
          <t xml:space="preserve"> </t>
        </is>
      </c>
    </row>
    <row r="8">
      <c r="A8" s="4" t="inlineStr">
        <is>
          <t>Unrecognized tax benefits, accrued interest</t>
        </is>
      </c>
      <c r="B8" s="5" t="n">
        <v>1700</v>
      </c>
      <c r="C8" s="4" t="inlineStr">
        <is>
          <t xml:space="preserve"> </t>
        </is>
      </c>
      <c r="D8" s="4" t="inlineStr">
        <is>
          <t xml:space="preserve"> </t>
        </is>
      </c>
      <c r="E8" s="4" t="inlineStr">
        <is>
          <t xml:space="preserve"> </t>
        </is>
      </c>
    </row>
    <row r="9">
      <c r="A9" s="4" t="inlineStr">
        <is>
          <t>Effective income tax rate</t>
        </is>
      </c>
      <c r="B9" s="13" t="n">
        <v>0.21</v>
      </c>
      <c r="C9" s="4" t="inlineStr">
        <is>
          <t xml:space="preserve"> </t>
        </is>
      </c>
      <c r="D9" s="4" t="inlineStr">
        <is>
          <t xml:space="preserve"> </t>
        </is>
      </c>
      <c r="E9" s="4" t="inlineStr">
        <is>
          <t xml:space="preserve"> </t>
        </is>
      </c>
    </row>
    <row r="10">
      <c r="A10" s="4" t="inlineStr">
        <is>
          <t>Unremitted earnings of foreign subsidiaries</t>
        </is>
      </c>
      <c r="B10" s="5" t="n">
        <v>82600</v>
      </c>
      <c r="C10" s="4" t="inlineStr">
        <is>
          <t xml:space="preserve"> </t>
        </is>
      </c>
      <c r="D10" s="4" t="inlineStr">
        <is>
          <t xml:space="preserve"> </t>
        </is>
      </c>
      <c r="E10" s="4" t="inlineStr">
        <is>
          <t xml:space="preserve"> </t>
        </is>
      </c>
    </row>
    <row r="11">
      <c r="A11" s="4" t="inlineStr">
        <is>
          <t>Deferred Tax Liabilities, Undistributed Foreign Earnings</t>
        </is>
      </c>
      <c r="B11" s="6" t="n">
        <v>2800</v>
      </c>
      <c r="C11" s="4" t="inlineStr">
        <is>
          <t xml:space="preserve"> </t>
        </is>
      </c>
      <c r="D11" s="4" t="inlineStr">
        <is>
          <t xml:space="preserve"> </t>
        </is>
      </c>
      <c r="E11" s="4" t="inlineStr">
        <is>
          <t xml:space="preserve"> </t>
        </is>
      </c>
    </row>
    <row r="12">
      <c r="A12" s="4" t="inlineStr">
        <is>
          <t>U.S. Federal</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2800</v>
      </c>
      <c r="C14" s="4" t="inlineStr">
        <is>
          <t xml:space="preserve"> </t>
        </is>
      </c>
      <c r="D14" s="4" t="inlineStr">
        <is>
          <t xml:space="preserve"> </t>
        </is>
      </c>
      <c r="E14" s="4" t="inlineStr">
        <is>
          <t xml:space="preserve"> </t>
        </is>
      </c>
    </row>
    <row r="15">
      <c r="A15" s="4" t="inlineStr">
        <is>
          <t>California Franchise Tax Board | Research Tax Credit Carryforward</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Excess state research credit</t>
        </is>
      </c>
      <c r="B17" s="5" t="n">
        <v>71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37" customWidth="1" min="7" max="7"/>
  </cols>
  <sheetData>
    <row r="1">
      <c r="A1" s="1" t="inlineStr">
        <is>
          <t>CONSOLIDATED STATEMENTS OF STOCKHOLDERS' EQUITY - USD ($) shares in Thousands, $ in Thousands</t>
        </is>
      </c>
      <c r="B1" s="2" t="inlineStr">
        <is>
          <t>Total</t>
        </is>
      </c>
      <c r="C1" s="2" t="inlineStr">
        <is>
          <t>Common Stock</t>
        </is>
      </c>
      <c r="D1" s="2" t="inlineStr">
        <is>
          <t xml:space="preserve"> Additional Paid-in-Capital</t>
        </is>
      </c>
      <c r="E1" s="2" t="inlineStr">
        <is>
          <t>Treasury Stock</t>
        </is>
      </c>
      <c r="F1" s="2" t="inlineStr">
        <is>
          <t>Retained Earnings</t>
        </is>
      </c>
      <c r="G1" s="2" t="inlineStr">
        <is>
          <t>Accumulated Other Comprehensive Loss</t>
        </is>
      </c>
    </row>
    <row r="2">
      <c r="A2" s="4" t="inlineStr">
        <is>
          <t>Beginning Balance (in shares) at Sep. 30, 2021</t>
        </is>
      </c>
      <c r="B2" s="4" t="inlineStr">
        <is>
          <t xml:space="preserve"> </t>
        </is>
      </c>
      <c r="C2" s="6" t="n">
        <v>27568</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5" t="n">
        <v>-110942</v>
      </c>
      <c r="C3" s="5" t="n">
        <v>276</v>
      </c>
      <c r="D3" s="5" t="n">
        <v>1237348</v>
      </c>
      <c r="E3" s="5" t="n">
        <v>-3857855</v>
      </c>
      <c r="F3" s="5" t="n">
        <v>2585143</v>
      </c>
      <c r="G3" s="5" t="n">
        <v>-758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6" t="n">
        <v>115355</v>
      </c>
      <c r="C5" s="4" t="inlineStr">
        <is>
          <t xml:space="preserve"> </t>
        </is>
      </c>
      <c r="D5" s="6" t="n">
        <v>115355</v>
      </c>
      <c r="E5" s="4" t="inlineStr">
        <is>
          <t xml:space="preserve"> </t>
        </is>
      </c>
      <c r="F5" s="4" t="inlineStr">
        <is>
          <t xml:space="preserve"> </t>
        </is>
      </c>
      <c r="G5" s="4" t="inlineStr">
        <is>
          <t xml:space="preserve"> </t>
        </is>
      </c>
    </row>
    <row r="6">
      <c r="A6" s="4" t="inlineStr">
        <is>
          <t>Issuance of treasury stock under employee stock plans (in shares)</t>
        </is>
      </c>
      <c r="B6" s="4" t="inlineStr">
        <is>
          <t xml:space="preserve"> </t>
        </is>
      </c>
      <c r="C6" s="6" t="n">
        <v>264</v>
      </c>
      <c r="D6" s="4" t="inlineStr">
        <is>
          <t xml:space="preserve"> </t>
        </is>
      </c>
      <c r="E6" s="4" t="inlineStr">
        <is>
          <t xml:space="preserve"> </t>
        </is>
      </c>
      <c r="F6" s="4" t="inlineStr">
        <is>
          <t xml:space="preserve"> </t>
        </is>
      </c>
      <c r="G6" s="4" t="inlineStr">
        <is>
          <t xml:space="preserve"> </t>
        </is>
      </c>
    </row>
    <row r="7">
      <c r="A7" s="4" t="inlineStr">
        <is>
          <t>Issuance of treasury stock under employee stock plans</t>
        </is>
      </c>
      <c r="B7" s="6" t="n">
        <v>-34916</v>
      </c>
      <c r="C7" s="5" t="n">
        <v>3</v>
      </c>
      <c r="D7" s="6" t="n">
        <v>-53115</v>
      </c>
      <c r="E7" s="6" t="n">
        <v>18196</v>
      </c>
      <c r="F7" s="4" t="inlineStr">
        <is>
          <t xml:space="preserve"> </t>
        </is>
      </c>
      <c r="G7" s="4" t="inlineStr">
        <is>
          <t xml:space="preserve"> </t>
        </is>
      </c>
    </row>
    <row r="8">
      <c r="A8" s="4" t="inlineStr">
        <is>
          <t>Repurchases of common stock (in shares)</t>
        </is>
      </c>
      <c r="B8" s="4" t="inlineStr">
        <is>
          <t xml:space="preserve"> </t>
        </is>
      </c>
      <c r="C8" s="6" t="n">
        <v>-2678</v>
      </c>
      <c r="D8" s="4" t="inlineStr">
        <is>
          <t xml:space="preserve"> </t>
        </is>
      </c>
      <c r="E8" s="4" t="inlineStr">
        <is>
          <t xml:space="preserve"> </t>
        </is>
      </c>
      <c r="F8" s="4" t="inlineStr">
        <is>
          <t xml:space="preserve"> </t>
        </is>
      </c>
      <c r="G8" s="4" t="inlineStr">
        <is>
          <t xml:space="preserve"> </t>
        </is>
      </c>
    </row>
    <row r="9">
      <c r="A9" s="4" t="inlineStr">
        <is>
          <t>Repurchases of common stock</t>
        </is>
      </c>
      <c r="B9" s="6" t="n">
        <v>-1096137</v>
      </c>
      <c r="C9" s="5" t="n">
        <v>-27</v>
      </c>
      <c r="D9" s="4" t="inlineStr">
        <is>
          <t xml:space="preserve"> </t>
        </is>
      </c>
      <c r="E9" s="6" t="n">
        <v>-1096110</v>
      </c>
      <c r="F9" s="4" t="inlineStr">
        <is>
          <t xml:space="preserve"> </t>
        </is>
      </c>
      <c r="G9" s="4" t="inlineStr">
        <is>
          <t xml:space="preserve"> </t>
        </is>
      </c>
    </row>
    <row r="10">
      <c r="A10" s="4" t="inlineStr">
        <is>
          <t>Net income</t>
        </is>
      </c>
      <c r="B10" s="6" t="n">
        <v>373541</v>
      </c>
      <c r="C10" s="4" t="inlineStr">
        <is>
          <t xml:space="preserve"> </t>
        </is>
      </c>
      <c r="D10" s="4" t="inlineStr">
        <is>
          <t xml:space="preserve"> </t>
        </is>
      </c>
      <c r="E10" s="4" t="inlineStr">
        <is>
          <t xml:space="preserve"> </t>
        </is>
      </c>
      <c r="F10" s="6" t="n">
        <v>373541</v>
      </c>
      <c r="G10" s="4" t="inlineStr">
        <is>
          <t xml:space="preserve"> </t>
        </is>
      </c>
    </row>
    <row r="11">
      <c r="A11" s="4" t="inlineStr">
        <is>
          <t>Foreign currency translation adjustments</t>
        </is>
      </c>
      <c r="B11" s="6" t="n">
        <v>-48848</v>
      </c>
      <c r="C11" s="4" t="inlineStr">
        <is>
          <t xml:space="preserve"> </t>
        </is>
      </c>
      <c r="D11" s="4" t="inlineStr">
        <is>
          <t xml:space="preserve"> </t>
        </is>
      </c>
      <c r="E11" s="4" t="inlineStr">
        <is>
          <t xml:space="preserve"> </t>
        </is>
      </c>
      <c r="F11" s="4" t="inlineStr">
        <is>
          <t xml:space="preserve"> </t>
        </is>
      </c>
      <c r="G11" s="6" t="n">
        <v>-48848</v>
      </c>
    </row>
    <row r="12">
      <c r="A12" s="4" t="inlineStr">
        <is>
          <t>Ending Balance (in shares) at Sep. 30, 2022</t>
        </is>
      </c>
      <c r="B12" s="4" t="inlineStr">
        <is>
          <t xml:space="preserve"> </t>
        </is>
      </c>
      <c r="C12" s="6" t="n">
        <v>25154</v>
      </c>
      <c r="D12" s="4" t="inlineStr">
        <is>
          <t xml:space="preserve"> </t>
        </is>
      </c>
      <c r="E12" s="4" t="inlineStr">
        <is>
          <t xml:space="preserve"> </t>
        </is>
      </c>
      <c r="F12" s="4" t="inlineStr">
        <is>
          <t xml:space="preserve"> </t>
        </is>
      </c>
      <c r="G12" s="4" t="inlineStr">
        <is>
          <t xml:space="preserve"> </t>
        </is>
      </c>
    </row>
    <row r="13">
      <c r="A13" s="4" t="inlineStr">
        <is>
          <t>Ending Balance at Sep. 30, 2022</t>
        </is>
      </c>
      <c r="B13" s="6" t="n">
        <v>-801947</v>
      </c>
      <c r="C13" s="5" t="n">
        <v>252</v>
      </c>
      <c r="D13" s="6" t="n">
        <v>1299588</v>
      </c>
      <c r="E13" s="6" t="n">
        <v>-4935769</v>
      </c>
      <c r="F13" s="6" t="n">
        <v>2958684</v>
      </c>
      <c r="G13" s="6" t="n">
        <v>-12470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t>
        </is>
      </c>
      <c r="B15" s="6" t="n">
        <v>123847</v>
      </c>
      <c r="C15" s="4" t="inlineStr">
        <is>
          <t xml:space="preserve"> </t>
        </is>
      </c>
      <c r="D15" s="6" t="n">
        <v>123847</v>
      </c>
      <c r="E15" s="4" t="inlineStr">
        <is>
          <t xml:space="preserve"> </t>
        </is>
      </c>
      <c r="F15" s="4" t="inlineStr">
        <is>
          <t xml:space="preserve"> </t>
        </is>
      </c>
      <c r="G15" s="4" t="inlineStr">
        <is>
          <t xml:space="preserve"> </t>
        </is>
      </c>
    </row>
    <row r="16">
      <c r="A16" s="4" t="inlineStr">
        <is>
          <t>Issuance of treasury stock under employee stock plans (in shares)</t>
        </is>
      </c>
      <c r="B16" s="4" t="inlineStr">
        <is>
          <t xml:space="preserve"> </t>
        </is>
      </c>
      <c r="C16" s="6" t="n">
        <v>231</v>
      </c>
      <c r="D16" s="4" t="inlineStr">
        <is>
          <t xml:space="preserve"> </t>
        </is>
      </c>
      <c r="E16" s="4" t="inlineStr">
        <is>
          <t xml:space="preserve"> </t>
        </is>
      </c>
      <c r="F16" s="4" t="inlineStr">
        <is>
          <t xml:space="preserve"> </t>
        </is>
      </c>
      <c r="G16" s="4" t="inlineStr">
        <is>
          <t xml:space="preserve"> </t>
        </is>
      </c>
    </row>
    <row r="17">
      <c r="A17" s="4" t="inlineStr">
        <is>
          <t>Issuance of treasury stock under employee stock plans</t>
        </is>
      </c>
      <c r="B17" s="6" t="n">
        <v>-54475</v>
      </c>
      <c r="C17" s="5" t="n">
        <v>2</v>
      </c>
      <c r="D17" s="6" t="n">
        <v>-72722</v>
      </c>
      <c r="E17" s="6" t="n">
        <v>18245</v>
      </c>
      <c r="F17" s="4" t="inlineStr">
        <is>
          <t xml:space="preserve"> </t>
        </is>
      </c>
      <c r="G17" s="4" t="inlineStr">
        <is>
          <t xml:space="preserve"> </t>
        </is>
      </c>
    </row>
    <row r="18">
      <c r="A18" s="4" t="inlineStr">
        <is>
          <t>Repurchases of common stock (in shares)</t>
        </is>
      </c>
      <c r="B18" s="4" t="inlineStr">
        <is>
          <t xml:space="preserve"> </t>
        </is>
      </c>
      <c r="C18" s="6" t="n">
        <v>-615</v>
      </c>
      <c r="D18" s="4" t="inlineStr">
        <is>
          <t xml:space="preserve"> </t>
        </is>
      </c>
      <c r="E18" s="4" t="inlineStr">
        <is>
          <t xml:space="preserve"> </t>
        </is>
      </c>
      <c r="F18" s="4" t="inlineStr">
        <is>
          <t xml:space="preserve"> </t>
        </is>
      </c>
      <c r="G18" s="4" t="inlineStr">
        <is>
          <t xml:space="preserve"> </t>
        </is>
      </c>
    </row>
    <row r="19">
      <c r="A19" s="4" t="inlineStr">
        <is>
          <t>Repurchases of common stock</t>
        </is>
      </c>
      <c r="B19" s="6" t="n">
        <v>-407347</v>
      </c>
      <c r="C19" s="5" t="n">
        <v>-6</v>
      </c>
      <c r="D19" s="4" t="inlineStr">
        <is>
          <t xml:space="preserve"> </t>
        </is>
      </c>
      <c r="E19" s="6" t="n">
        <v>-407341</v>
      </c>
      <c r="F19" s="4" t="inlineStr">
        <is>
          <t xml:space="preserve"> </t>
        </is>
      </c>
      <c r="G19" s="4" t="inlineStr">
        <is>
          <t xml:space="preserve"> </t>
        </is>
      </c>
    </row>
    <row r="20">
      <c r="A20" s="4" t="inlineStr">
        <is>
          <t>Net income</t>
        </is>
      </c>
      <c r="B20" s="6" t="n">
        <v>429375</v>
      </c>
      <c r="C20" s="4" t="inlineStr">
        <is>
          <t xml:space="preserve"> </t>
        </is>
      </c>
      <c r="D20" s="4" t="inlineStr">
        <is>
          <t xml:space="preserve"> </t>
        </is>
      </c>
      <c r="E20" s="4" t="inlineStr">
        <is>
          <t xml:space="preserve"> </t>
        </is>
      </c>
      <c r="F20" s="6" t="n">
        <v>429375</v>
      </c>
      <c r="G20" s="4" t="inlineStr">
        <is>
          <t xml:space="preserve"> </t>
        </is>
      </c>
    </row>
    <row r="21">
      <c r="A21" s="4" t="inlineStr">
        <is>
          <t>Foreign currency translation adjustments</t>
        </is>
      </c>
      <c r="B21" s="6" t="n">
        <v>22557</v>
      </c>
      <c r="C21" s="4" t="inlineStr">
        <is>
          <t xml:space="preserve"> </t>
        </is>
      </c>
      <c r="D21" s="4" t="inlineStr">
        <is>
          <t xml:space="preserve"> </t>
        </is>
      </c>
      <c r="E21" s="4" t="inlineStr">
        <is>
          <t xml:space="preserve"> </t>
        </is>
      </c>
      <c r="F21" s="4" t="inlineStr">
        <is>
          <t xml:space="preserve"> </t>
        </is>
      </c>
      <c r="G21" s="6" t="n">
        <v>22557</v>
      </c>
    </row>
    <row r="22">
      <c r="A22" s="4" t="inlineStr">
        <is>
          <t>Ending Balance (in shares) at Sep. 30, 2023</t>
        </is>
      </c>
      <c r="B22" s="4" t="inlineStr">
        <is>
          <t xml:space="preserve"> </t>
        </is>
      </c>
      <c r="C22" s="6" t="n">
        <v>24770</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6" t="n">
        <v>-687990</v>
      </c>
      <c r="C23" s="5" t="n">
        <v>248</v>
      </c>
      <c r="D23" s="6" t="n">
        <v>1350713</v>
      </c>
      <c r="E23" s="6" t="n">
        <v>-5324865</v>
      </c>
      <c r="F23" s="6" t="n">
        <v>3388059</v>
      </c>
      <c r="G23" s="6" t="n">
        <v>-10214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t>
        </is>
      </c>
      <c r="B25" s="6" t="n">
        <v>149439</v>
      </c>
      <c r="C25" s="4" t="inlineStr">
        <is>
          <t xml:space="preserve"> </t>
        </is>
      </c>
      <c r="D25" s="6" t="n">
        <v>149439</v>
      </c>
      <c r="E25" s="4" t="inlineStr">
        <is>
          <t xml:space="preserve"> </t>
        </is>
      </c>
      <c r="F25" s="4" t="inlineStr">
        <is>
          <t xml:space="preserve"> </t>
        </is>
      </c>
      <c r="G25" s="4" t="inlineStr">
        <is>
          <t xml:space="preserve"> </t>
        </is>
      </c>
    </row>
    <row r="26">
      <c r="A26" s="4" t="inlineStr">
        <is>
          <t>Issuance of treasury stock under employee stock plans (in shares)</t>
        </is>
      </c>
      <c r="B26" s="4" t="inlineStr">
        <is>
          <t xml:space="preserve"> </t>
        </is>
      </c>
      <c r="C26" s="6" t="n">
        <v>228</v>
      </c>
      <c r="D26" s="4" t="inlineStr">
        <is>
          <t xml:space="preserve"> </t>
        </is>
      </c>
      <c r="E26" s="4" t="inlineStr">
        <is>
          <t xml:space="preserve"> </t>
        </is>
      </c>
      <c r="F26" s="4" t="inlineStr">
        <is>
          <t xml:space="preserve"> </t>
        </is>
      </c>
      <c r="G26" s="4" t="inlineStr">
        <is>
          <t xml:space="preserve"> </t>
        </is>
      </c>
    </row>
    <row r="27">
      <c r="A27" s="4" t="inlineStr">
        <is>
          <t>Issuance of treasury stock under employee stock plans</t>
        </is>
      </c>
      <c r="B27" s="6" t="n">
        <v>-114183</v>
      </c>
      <c r="C27" s="5" t="n">
        <v>2</v>
      </c>
      <c r="D27" s="6" t="n">
        <v>-133580</v>
      </c>
      <c r="E27" s="6" t="n">
        <v>19395</v>
      </c>
      <c r="F27" s="4" t="inlineStr">
        <is>
          <t xml:space="preserve"> </t>
        </is>
      </c>
      <c r="G27" s="4" t="inlineStr">
        <is>
          <t xml:space="preserve"> </t>
        </is>
      </c>
    </row>
    <row r="28">
      <c r="A28" s="4" t="inlineStr">
        <is>
          <t>Repurchases of common stock (in shares)</t>
        </is>
      </c>
      <c r="B28" s="4" t="inlineStr">
        <is>
          <t xml:space="preserve"> </t>
        </is>
      </c>
      <c r="C28" s="6" t="n">
        <v>-606</v>
      </c>
      <c r="D28" s="4" t="inlineStr">
        <is>
          <t xml:space="preserve"> </t>
        </is>
      </c>
      <c r="E28" s="4" t="inlineStr">
        <is>
          <t xml:space="preserve"> </t>
        </is>
      </c>
      <c r="F28" s="4" t="inlineStr">
        <is>
          <t xml:space="preserve"> </t>
        </is>
      </c>
      <c r="G28" s="4" t="inlineStr">
        <is>
          <t xml:space="preserve"> </t>
        </is>
      </c>
    </row>
    <row r="29">
      <c r="A29" s="4" t="inlineStr">
        <is>
          <t>Repurchases of common stock</t>
        </is>
      </c>
      <c r="B29" s="6" t="n">
        <v>-833272</v>
      </c>
      <c r="C29" s="5" t="n">
        <v>-6</v>
      </c>
      <c r="D29" s="4" t="inlineStr">
        <is>
          <t xml:space="preserve"> </t>
        </is>
      </c>
      <c r="E29" s="6" t="n">
        <v>-833266</v>
      </c>
      <c r="F29" s="4" t="inlineStr">
        <is>
          <t xml:space="preserve"> </t>
        </is>
      </c>
      <c r="G29" s="4" t="inlineStr">
        <is>
          <t xml:space="preserve"> </t>
        </is>
      </c>
    </row>
    <row r="30">
      <c r="A30" s="4" t="inlineStr">
        <is>
          <t>Net income</t>
        </is>
      </c>
      <c r="B30" s="6" t="n">
        <v>512811</v>
      </c>
      <c r="C30" s="4" t="inlineStr">
        <is>
          <t xml:space="preserve"> </t>
        </is>
      </c>
      <c r="D30" s="4" t="inlineStr">
        <is>
          <t xml:space="preserve"> </t>
        </is>
      </c>
      <c r="E30" s="4" t="inlineStr">
        <is>
          <t xml:space="preserve"> </t>
        </is>
      </c>
      <c r="F30" s="6" t="n">
        <v>512811</v>
      </c>
      <c r="G30" s="4" t="inlineStr">
        <is>
          <t xml:space="preserve"> </t>
        </is>
      </c>
    </row>
    <row r="31">
      <c r="A31" s="4" t="inlineStr">
        <is>
          <t>Foreign currency translation adjustments</t>
        </is>
      </c>
      <c r="B31" s="6" t="n">
        <v>10516</v>
      </c>
      <c r="C31" s="4" t="inlineStr">
        <is>
          <t xml:space="preserve"> </t>
        </is>
      </c>
      <c r="D31" s="4" t="inlineStr">
        <is>
          <t xml:space="preserve"> </t>
        </is>
      </c>
      <c r="E31" s="4" t="inlineStr">
        <is>
          <t xml:space="preserve"> </t>
        </is>
      </c>
      <c r="F31" s="4" t="inlineStr">
        <is>
          <t xml:space="preserve"> </t>
        </is>
      </c>
      <c r="G31" s="6" t="n">
        <v>10516</v>
      </c>
    </row>
    <row r="32">
      <c r="A32" s="4" t="inlineStr">
        <is>
          <t>Ending Balance (in shares) at Sep. 30, 2024</t>
        </is>
      </c>
      <c r="B32" s="4" t="inlineStr">
        <is>
          <t xml:space="preserve"> </t>
        </is>
      </c>
      <c r="C32" s="6" t="n">
        <v>24392</v>
      </c>
      <c r="D32" s="4" t="inlineStr">
        <is>
          <t xml:space="preserve"> </t>
        </is>
      </c>
      <c r="E32" s="4" t="inlineStr">
        <is>
          <t xml:space="preserve"> </t>
        </is>
      </c>
      <c r="F32" s="4" t="inlineStr">
        <is>
          <t xml:space="preserve"> </t>
        </is>
      </c>
      <c r="G32" s="4" t="inlineStr">
        <is>
          <t xml:space="preserve"> </t>
        </is>
      </c>
    </row>
    <row r="33">
      <c r="A33" s="4" t="inlineStr">
        <is>
          <t>Ending Balance at Sep. 30, 2024</t>
        </is>
      </c>
      <c r="B33" s="5" t="n">
        <v>-962679</v>
      </c>
      <c r="C33" s="5" t="n">
        <v>244</v>
      </c>
      <c r="D33" s="5" t="n">
        <v>1366572</v>
      </c>
      <c r="E33" s="5" t="n">
        <v>-6138736</v>
      </c>
      <c r="F33" s="5" t="n">
        <v>3900870</v>
      </c>
      <c r="G33" s="5" t="n">
        <v>-916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Loss and credit carryforwards</t>
        </is>
      </c>
      <c r="B3" s="5" t="n">
        <v>7717</v>
      </c>
      <c r="C3" s="5" t="n">
        <v>12309</v>
      </c>
    </row>
    <row r="4">
      <c r="A4" s="4" t="inlineStr">
        <is>
          <t>Compensation benefits</t>
        </is>
      </c>
      <c r="B4" s="6" t="n">
        <v>32093</v>
      </c>
      <c r="C4" s="6" t="n">
        <v>30490</v>
      </c>
    </row>
    <row r="5">
      <c r="A5" s="4" t="inlineStr">
        <is>
          <t>Operating lease liabilities</t>
        </is>
      </c>
      <c r="B5" s="6" t="n">
        <v>7881</v>
      </c>
      <c r="C5" s="6" t="n">
        <v>9396</v>
      </c>
    </row>
    <row r="6">
      <c r="A6" s="4" t="inlineStr">
        <is>
          <t>Research and development costs</t>
        </is>
      </c>
      <c r="B6" s="6" t="n">
        <v>67795</v>
      </c>
      <c r="C6" s="6" t="n">
        <v>34730</v>
      </c>
    </row>
    <row r="7">
      <c r="A7" s="4" t="inlineStr">
        <is>
          <t>Other assets</t>
        </is>
      </c>
      <c r="B7" s="6" t="n">
        <v>18241</v>
      </c>
      <c r="C7" s="6" t="n">
        <v>17327</v>
      </c>
    </row>
    <row r="8">
      <c r="A8" s="4" t="inlineStr">
        <is>
          <t>Deferred tax assets, gross</t>
        </is>
      </c>
      <c r="B8" s="6" t="n">
        <v>133727</v>
      </c>
      <c r="C8" s="6" t="n">
        <v>104252</v>
      </c>
    </row>
    <row r="9">
      <c r="A9" s="4" t="inlineStr">
        <is>
          <t>Less: valuation allowance</t>
        </is>
      </c>
      <c r="B9" s="6" t="n">
        <v>0</v>
      </c>
      <c r="C9" s="6" t="n">
        <v>-2183</v>
      </c>
    </row>
    <row r="10">
      <c r="A10" s="4" t="inlineStr">
        <is>
          <t>Total deferred tax assets</t>
        </is>
      </c>
      <c r="B10" s="6" t="n">
        <v>133727</v>
      </c>
      <c r="C10" s="6" t="n">
        <v>102069</v>
      </c>
    </row>
    <row r="11">
      <c r="A11" s="3" t="inlineStr">
        <is>
          <t>Deferred tax liabilities:</t>
        </is>
      </c>
      <c r="B11" s="4" t="inlineStr">
        <is>
          <t xml:space="preserve"> </t>
        </is>
      </c>
      <c r="C11" s="4" t="inlineStr">
        <is>
          <t xml:space="preserve"> </t>
        </is>
      </c>
    </row>
    <row r="12">
      <c r="A12" s="4" t="inlineStr">
        <is>
          <t>Intangible assets</t>
        </is>
      </c>
      <c r="B12" s="6" t="n">
        <v>-7812</v>
      </c>
      <c r="C12" s="6" t="n">
        <v>-7226</v>
      </c>
    </row>
    <row r="13">
      <c r="A13" s="4" t="inlineStr">
        <is>
          <t>Deferred commission</t>
        </is>
      </c>
      <c r="B13" s="6" t="n">
        <v>-14484</v>
      </c>
      <c r="C13" s="6" t="n">
        <v>-14017</v>
      </c>
    </row>
    <row r="14">
      <c r="A14" s="4" t="inlineStr">
        <is>
          <t>Operating lease right-of-use assets</t>
        </is>
      </c>
      <c r="B14" s="6" t="n">
        <v>-7240</v>
      </c>
      <c r="C14" s="6" t="n">
        <v>-6228</v>
      </c>
    </row>
    <row r="15">
      <c r="A15" s="4" t="inlineStr">
        <is>
          <t>Other liabilities</t>
        </is>
      </c>
      <c r="B15" s="6" t="n">
        <v>-17678</v>
      </c>
      <c r="C15" s="6" t="n">
        <v>-15462</v>
      </c>
    </row>
    <row r="16">
      <c r="A16" s="4" t="inlineStr">
        <is>
          <t>Total deferred tax liabilities</t>
        </is>
      </c>
      <c r="B16" s="6" t="n">
        <v>-47214</v>
      </c>
      <c r="C16" s="6" t="n">
        <v>-42933</v>
      </c>
    </row>
    <row r="17">
      <c r="A17" s="4" t="inlineStr">
        <is>
          <t>Deferred tax assets, net</t>
        </is>
      </c>
      <c r="B17" s="5" t="n">
        <v>86513</v>
      </c>
      <c r="C17" s="5" t="n">
        <v>591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Income Tax Rate and Effective Tax Rat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3" t="n">
        <v>0.21</v>
      </c>
      <c r="C4" s="4" t="inlineStr">
        <is>
          <t xml:space="preserve"> </t>
        </is>
      </c>
      <c r="D4" s="4" t="inlineStr">
        <is>
          <t xml:space="preserve"> </t>
        </is>
      </c>
    </row>
    <row r="5">
      <c r="A5" s="4" t="inlineStr">
        <is>
          <t>Income tax provision at U.S. federal statutory rate</t>
        </is>
      </c>
      <c r="B5" s="5" t="n">
        <v>134825</v>
      </c>
      <c r="C5" s="5" t="n">
        <v>116261</v>
      </c>
      <c r="D5" s="5" t="n">
        <v>98975</v>
      </c>
    </row>
    <row r="6">
      <c r="A6" s="4" t="inlineStr">
        <is>
          <t>State income taxes, net of U.S. federal benefit</t>
        </is>
      </c>
      <c r="B6" s="6" t="n">
        <v>13109</v>
      </c>
      <c r="C6" s="6" t="n">
        <v>14135</v>
      </c>
      <c r="D6" s="6" t="n">
        <v>8359</v>
      </c>
    </row>
    <row r="7">
      <c r="A7" s="4" t="inlineStr">
        <is>
          <t>Foreign tax rate differential</t>
        </is>
      </c>
      <c r="B7" s="6" t="n">
        <v>6675</v>
      </c>
      <c r="C7" s="6" t="n">
        <v>9489</v>
      </c>
      <c r="D7" s="6" t="n">
        <v>3058</v>
      </c>
    </row>
    <row r="8">
      <c r="A8" s="4" t="inlineStr">
        <is>
          <t>Research credits</t>
        </is>
      </c>
      <c r="B8" s="6" t="n">
        <v>-5472</v>
      </c>
      <c r="C8" s="6" t="n">
        <v>-3600</v>
      </c>
      <c r="D8" s="6" t="n">
        <v>-5932</v>
      </c>
    </row>
    <row r="9">
      <c r="A9" s="4" t="inlineStr">
        <is>
          <t>Valuation allowance</t>
        </is>
      </c>
      <c r="B9" s="6" t="n">
        <v>-2183</v>
      </c>
      <c r="C9" s="6" t="n">
        <v>-14451</v>
      </c>
      <c r="D9" s="6" t="n">
        <v>-11768</v>
      </c>
    </row>
    <row r="10">
      <c r="A10" s="4" t="inlineStr">
        <is>
          <t>Excess tax benefits relating to share-based compensation</t>
        </is>
      </c>
      <c r="B10" s="6" t="n">
        <v>-14907</v>
      </c>
      <c r="C10" s="6" t="n">
        <v>-949</v>
      </c>
      <c r="D10" s="6" t="n">
        <v>702</v>
      </c>
    </row>
    <row r="11">
      <c r="A11" s="4" t="inlineStr">
        <is>
          <t>GILTI, FDII, BEAT and FTC</t>
        </is>
      </c>
      <c r="B11" s="6" t="n">
        <v>-9265</v>
      </c>
      <c r="C11" s="6" t="n">
        <v>-9010</v>
      </c>
      <c r="D11" s="6" t="n">
        <v>-2491</v>
      </c>
    </row>
    <row r="12">
      <c r="A12" s="4" t="inlineStr">
        <is>
          <t>Effective Income Tax Rate Reconciliation, Other Adjustments, Amount</t>
        </is>
      </c>
      <c r="B12" s="6" t="n">
        <v>6432</v>
      </c>
      <c r="C12" s="6" t="n">
        <v>12374</v>
      </c>
      <c r="D12" s="6" t="n">
        <v>6865</v>
      </c>
    </row>
    <row r="13">
      <c r="A13" s="4" t="inlineStr">
        <is>
          <t>Total provision</t>
        </is>
      </c>
      <c r="B13" s="5" t="n">
        <v>129214</v>
      </c>
      <c r="C13" s="5" t="n">
        <v>124249</v>
      </c>
      <c r="D13" s="5" t="n">
        <v>977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3849</v>
      </c>
      <c r="C4" s="5" t="n">
        <v>12980</v>
      </c>
      <c r="D4" s="5" t="n">
        <v>10897</v>
      </c>
    </row>
    <row r="5">
      <c r="A5" s="4" t="inlineStr">
        <is>
          <t>Unrecognized Tax Benefits, Increase Resulting from Prior Period Tax Positions</t>
        </is>
      </c>
      <c r="B5" s="6" t="n">
        <v>4769</v>
      </c>
      <c r="C5" s="6" t="n">
        <v>0</v>
      </c>
      <c r="D5" s="6" t="n">
        <v>593</v>
      </c>
    </row>
    <row r="6">
      <c r="A6" s="4" t="inlineStr">
        <is>
          <t>Unrecognized Tax Benefits, Decrease Resulting from Prior Period Tax Positions</t>
        </is>
      </c>
      <c r="B6" s="6" t="n">
        <v>-1956</v>
      </c>
      <c r="C6" s="6" t="n">
        <v>-1127</v>
      </c>
      <c r="D6" s="6" t="n">
        <v>0</v>
      </c>
    </row>
    <row r="7">
      <c r="A7" s="4" t="inlineStr">
        <is>
          <t>Unrecognized Tax Benefits, Increase Resulting from Current Period Tax Positions</t>
        </is>
      </c>
      <c r="B7" s="6" t="n">
        <v>4277</v>
      </c>
      <c r="C7" s="6" t="n">
        <v>3650</v>
      </c>
      <c r="D7" s="6" t="n">
        <v>3250</v>
      </c>
    </row>
    <row r="8">
      <c r="A8" s="4" t="inlineStr">
        <is>
          <t>Unrecognized Tax Benefits, Decrease Resulting from Settlements with Taxing Authorities</t>
        </is>
      </c>
      <c r="B8" s="6" t="n">
        <v>0</v>
      </c>
      <c r="C8" s="6" t="n">
        <v>-523</v>
      </c>
      <c r="D8" s="6" t="n">
        <v>0</v>
      </c>
    </row>
    <row r="9">
      <c r="A9" s="4" t="inlineStr">
        <is>
          <t>Unrecognized Tax Benefits, Reduction Resulting from Lapse of Applicable Statute of Limitations</t>
        </is>
      </c>
      <c r="B9" s="6" t="n">
        <v>-1060</v>
      </c>
      <c r="C9" s="6" t="n">
        <v>-1131</v>
      </c>
      <c r="D9" s="6" t="n">
        <v>-1760</v>
      </c>
    </row>
    <row r="10">
      <c r="A10" s="4" t="inlineStr">
        <is>
          <t>Unrecognized Tax Benefits, Ending Balance</t>
        </is>
      </c>
      <c r="B10" s="5" t="n">
        <v>19879</v>
      </c>
      <c r="C10" s="5" t="n">
        <v>13849</v>
      </c>
      <c r="D10" s="5" t="n">
        <v>129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Employee Benefit Plans - Additional Information (Details) - USD ($) $ / shares in Units,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PP, purchase price of the stock as a percentage of fair market value on the exercise date</t>
        </is>
      </c>
      <c r="B4" s="13" t="n">
        <v>0.15</v>
      </c>
      <c r="C4" s="4" t="inlineStr">
        <is>
          <t xml:space="preserve"> </t>
        </is>
      </c>
      <c r="D4" s="4" t="inlineStr">
        <is>
          <t xml:space="preserve"> </t>
        </is>
      </c>
    </row>
    <row r="5">
      <c r="A5" s="4" t="inlineStr">
        <is>
          <t>Share-based compensation expense</t>
        </is>
      </c>
      <c r="B5" s="8" t="n">
        <v>149.4</v>
      </c>
      <c r="C5" s="8" t="n">
        <v>123.8</v>
      </c>
      <c r="D5" s="8" t="n">
        <v>115.4</v>
      </c>
    </row>
    <row r="6">
      <c r="A6" s="4" t="inlineStr">
        <is>
          <t>Tax benefit related to share-based compensation expense</t>
        </is>
      </c>
      <c r="B6" s="9" t="n">
        <v>15.9</v>
      </c>
      <c r="C6" s="8" t="n">
        <v>13.8</v>
      </c>
      <c r="D6" s="8" t="n">
        <v>13.5</v>
      </c>
    </row>
    <row r="7">
      <c r="A7" s="4" t="inlineStr">
        <is>
          <t>Unrecognized compensation cost related to non-vested share-based compensation arrangements</t>
        </is>
      </c>
      <c r="B7" s="5" t="n">
        <v>213</v>
      </c>
      <c r="C7" s="4" t="inlineStr">
        <is>
          <t xml:space="preserve"> </t>
        </is>
      </c>
      <c r="D7" s="4" t="inlineStr">
        <is>
          <t xml:space="preserve"> </t>
        </is>
      </c>
    </row>
    <row r="8">
      <c r="A8" s="4" t="inlineStr">
        <is>
          <t>Unrecognized compensation cost, weighted average recognition period</t>
        </is>
      </c>
      <c r="B8" s="4" t="inlineStr">
        <is>
          <t>2 years 4 months 13 days</t>
        </is>
      </c>
      <c r="C8" s="4" t="inlineStr">
        <is>
          <t xml:space="preserve"> </t>
        </is>
      </c>
      <c r="D8" s="4" t="inlineStr">
        <is>
          <t xml:space="preserve"> </t>
        </is>
      </c>
    </row>
    <row r="9">
      <c r="A9" s="4" t="inlineStr">
        <is>
          <t>Cash received from stock option exercises</t>
        </is>
      </c>
      <c r="B9" s="8" t="n">
        <v>8.300000000000001</v>
      </c>
      <c r="C9" s="4" t="inlineStr">
        <is>
          <t xml:space="preserve"> </t>
        </is>
      </c>
      <c r="D9" s="4" t="inlineStr">
        <is>
          <t xml:space="preserve"> </t>
        </is>
      </c>
    </row>
    <row r="10">
      <c r="A10" s="4" t="inlineStr">
        <is>
          <t>Tax benefit from the stock option exercises</t>
        </is>
      </c>
      <c r="B10" s="8" t="n">
        <v>10.2</v>
      </c>
      <c r="C10" s="4" t="inlineStr">
        <is>
          <t xml:space="preserve"> </t>
        </is>
      </c>
      <c r="D10" s="4" t="inlineStr">
        <is>
          <t xml:space="preserve"> </t>
        </is>
      </c>
    </row>
    <row r="11">
      <c r="A11" s="4" t="inlineStr">
        <is>
          <t>Weighted average fair value of options granted (in dollars per share)</t>
        </is>
      </c>
      <c r="B11" s="5" t="n">
        <v>419</v>
      </c>
      <c r="C11" s="7" t="n">
        <v>289.54</v>
      </c>
      <c r="D11" s="7" t="n">
        <v>134.91</v>
      </c>
    </row>
    <row r="12">
      <c r="A12" s="4" t="inlineStr">
        <is>
          <t>Number of options that had exercise prices lower than the market price of common stock (in shares)</t>
        </is>
      </c>
      <c r="B12" s="6" t="n">
        <v>189000</v>
      </c>
      <c r="C12" s="4" t="inlineStr">
        <is>
          <t xml:space="preserve"> </t>
        </is>
      </c>
      <c r="D12" s="4" t="inlineStr">
        <is>
          <t xml:space="preserve"> </t>
        </is>
      </c>
    </row>
    <row r="13">
      <c r="A13" s="4" t="inlineStr">
        <is>
          <t>Market price of common stock (in dollars per share)</t>
        </is>
      </c>
      <c r="B13" s="7" t="n">
        <v>1943.52</v>
      </c>
      <c r="C13" s="4" t="inlineStr">
        <is>
          <t xml:space="preserve"> </t>
        </is>
      </c>
      <c r="D13" s="4" t="inlineStr">
        <is>
          <t xml:space="preserve"> </t>
        </is>
      </c>
    </row>
    <row r="14">
      <c r="A14" s="4" t="inlineStr">
        <is>
          <t>Total intrinsic value of options exercised</t>
        </is>
      </c>
      <c r="B14" s="8" t="n">
        <v>49.1</v>
      </c>
      <c r="C14" s="8" t="n">
        <v>16.7</v>
      </c>
      <c r="D14" s="8" t="n">
        <v>14.5</v>
      </c>
    </row>
    <row r="15">
      <c r="A15" s="4" t="inlineStr">
        <is>
          <t>Share-based Payment Arrangement,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 awards vesting period</t>
        </is>
      </c>
      <c r="B17" s="4" t="inlineStr">
        <is>
          <t>4 years</t>
        </is>
      </c>
      <c r="C17" s="4" t="inlineStr">
        <is>
          <t xml:space="preserve"> </t>
        </is>
      </c>
      <c r="D17" s="4" t="inlineStr">
        <is>
          <t xml:space="preserve"> </t>
        </is>
      </c>
    </row>
    <row r="18">
      <c r="A18" s="4" t="inlineStr">
        <is>
          <t>Restricted Stock Units Subject To Market or Performance Condi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option awards vesting period</t>
        </is>
      </c>
      <c r="B20" s="4" t="inlineStr">
        <is>
          <t>3 years</t>
        </is>
      </c>
      <c r="C20" s="4" t="inlineStr">
        <is>
          <t xml:space="preserve"> </t>
        </is>
      </c>
      <c r="D20" s="4" t="inlineStr">
        <is>
          <t xml:space="preserve"> </t>
        </is>
      </c>
    </row>
    <row r="21">
      <c r="A21" s="4" t="inlineStr">
        <is>
          <t>Restricted stock units and non-vested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 average fair value of restricted stock units, performance stock units, and market stock units (in dollars per share)</t>
        </is>
      </c>
      <c r="B23" s="7" t="n">
        <v>1150.58</v>
      </c>
      <c r="C23" s="7" t="n">
        <v>620.51</v>
      </c>
      <c r="D23" s="7" t="n">
        <v>416.62</v>
      </c>
    </row>
    <row r="24">
      <c r="A24" s="4" t="inlineStr">
        <is>
          <t>Total intrinsic value of restricted stock units, performance stock units, and market stock units</t>
        </is>
      </c>
      <c r="B24" s="5" t="n">
        <v>171</v>
      </c>
      <c r="C24" s="8" t="n">
        <v>101.1</v>
      </c>
      <c r="D24" s="8" t="n">
        <v>97.3</v>
      </c>
    </row>
    <row r="25">
      <c r="A25" s="4" t="inlineStr">
        <is>
          <t>Performance stock units (P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 average fair value of restricted stock units, performance stock units, and market stock units (in dollars per share)</t>
        </is>
      </c>
      <c r="B27" s="7" t="n">
        <v>1134.39</v>
      </c>
      <c r="C27" s="7" t="n">
        <v>615.45</v>
      </c>
      <c r="D27" s="7" t="n">
        <v>407.49</v>
      </c>
    </row>
    <row r="28">
      <c r="A28" s="4" t="inlineStr">
        <is>
          <t>Total intrinsic value of restricted stock units, performance stock units, and market stock units</t>
        </is>
      </c>
      <c r="B28" s="8" t="n">
        <v>65.2</v>
      </c>
      <c r="C28" s="8" t="n">
        <v>40.3</v>
      </c>
      <c r="D28" s="8" t="n">
        <v>25.9</v>
      </c>
    </row>
    <row r="29">
      <c r="A29" s="4" t="inlineStr">
        <is>
          <t>Market stock units (M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 average fair value of restricted stock units, performance stock units, and market stock units (in dollars per share)</t>
        </is>
      </c>
      <c r="B31" s="7" t="n">
        <v>1014.75</v>
      </c>
      <c r="C31" s="7" t="n">
        <v>822.96</v>
      </c>
      <c r="D31" s="7" t="n">
        <v>493.66</v>
      </c>
    </row>
    <row r="32">
      <c r="A32" s="4" t="inlineStr">
        <is>
          <t>Total intrinsic value of restricted stock units, performance stock units, and market stock units</t>
        </is>
      </c>
      <c r="B32" s="5" t="n">
        <v>95</v>
      </c>
      <c r="C32" s="8" t="n">
        <v>42.2</v>
      </c>
      <c r="D32" s="8" t="n">
        <v>7.8</v>
      </c>
    </row>
    <row r="33">
      <c r="A33" s="4" t="inlineStr">
        <is>
          <t>Market stock units (MSUs) | Performance period year on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formance period</t>
        </is>
      </c>
      <c r="B35" s="4" t="inlineStr">
        <is>
          <t>1 year</t>
        </is>
      </c>
      <c r="C35" s="4" t="inlineStr">
        <is>
          <t xml:space="preserve"> </t>
        </is>
      </c>
      <c r="D35" s="4" t="inlineStr">
        <is>
          <t xml:space="preserve"> </t>
        </is>
      </c>
    </row>
    <row r="36">
      <c r="A36" s="4" t="inlineStr">
        <is>
          <t>Market stock units (MSUs) | Performance period year two</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erformance period</t>
        </is>
      </c>
      <c r="B38" s="4" t="inlineStr">
        <is>
          <t>2 years</t>
        </is>
      </c>
      <c r="C38" s="4" t="inlineStr">
        <is>
          <t xml:space="preserve"> </t>
        </is>
      </c>
      <c r="D38" s="4" t="inlineStr">
        <is>
          <t xml:space="preserve"> </t>
        </is>
      </c>
    </row>
    <row r="39">
      <c r="A39" s="4" t="inlineStr">
        <is>
          <t>Market stock units (MSUs) | Performance period year three</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formance period</t>
        </is>
      </c>
      <c r="B41" s="4" t="inlineStr">
        <is>
          <t>3 years</t>
        </is>
      </c>
      <c r="C41" s="4" t="inlineStr">
        <is>
          <t xml:space="preserve"> </t>
        </is>
      </c>
      <c r="D41" s="4" t="inlineStr">
        <is>
          <t xml:space="preserve"> </t>
        </is>
      </c>
    </row>
    <row r="42">
      <c r="A42" s="4" t="inlineStr">
        <is>
          <t>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tock option awards vesting period</t>
        </is>
      </c>
      <c r="B44" s="4" t="inlineStr">
        <is>
          <t>3 years</t>
        </is>
      </c>
      <c r="C44" s="4" t="inlineStr">
        <is>
          <t xml:space="preserve"> </t>
        </is>
      </c>
      <c r="D44" s="4" t="inlineStr">
        <is>
          <t xml:space="preserve"> </t>
        </is>
      </c>
    </row>
    <row r="45">
      <c r="A45" s="4" t="inlineStr">
        <is>
          <t>Minimum | Performance stock units (PSU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formance condition payout (percent)</t>
        </is>
      </c>
      <c r="B47" s="13" t="n">
        <v>0</v>
      </c>
      <c r="C47" s="4" t="inlineStr">
        <is>
          <t xml:space="preserve"> </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tock option awards vesting period</t>
        </is>
      </c>
      <c r="B50" s="4" t="inlineStr">
        <is>
          <t>4 years</t>
        </is>
      </c>
      <c r="C50" s="4" t="inlineStr">
        <is>
          <t xml:space="preserve"> </t>
        </is>
      </c>
      <c r="D50" s="4" t="inlineStr">
        <is>
          <t xml:space="preserve"> </t>
        </is>
      </c>
    </row>
    <row r="51">
      <c r="A51" s="4" t="inlineStr">
        <is>
          <t>Maximum | Share-based Payment Arrangement, Optio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tock option awards term</t>
        </is>
      </c>
      <c r="B53" s="4" t="inlineStr">
        <is>
          <t>10 years</t>
        </is>
      </c>
      <c r="C53" s="4" t="inlineStr">
        <is>
          <t xml:space="preserve"> </t>
        </is>
      </c>
      <c r="D53" s="4" t="inlineStr">
        <is>
          <t xml:space="preserve"> </t>
        </is>
      </c>
    </row>
    <row r="54">
      <c r="A54" s="4" t="inlineStr">
        <is>
          <t>Maximum | Performance stock units (PSU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Performance condition payout (percent)</t>
        </is>
      </c>
      <c r="B56" s="13" t="n">
        <v>2</v>
      </c>
      <c r="C56" s="4" t="inlineStr">
        <is>
          <t xml:space="preserve"> </t>
        </is>
      </c>
      <c r="D56" s="4" t="inlineStr">
        <is>
          <t xml:space="preserve"> </t>
        </is>
      </c>
    </row>
    <row r="57">
      <c r="A57" s="4" t="inlineStr">
        <is>
          <t>2012 Long-Term Incentive Plan</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hares available for grants under stock plan (in shares)</t>
        </is>
      </c>
      <c r="B59" s="6" t="n">
        <v>4435309</v>
      </c>
      <c r="C59" s="4" t="inlineStr">
        <is>
          <t xml:space="preserve"> </t>
        </is>
      </c>
      <c r="D59" s="4" t="inlineStr">
        <is>
          <t xml:space="preserve"> </t>
        </is>
      </c>
    </row>
    <row r="60">
      <c r="A60" s="4" t="inlineStr">
        <is>
          <t>Employee Stock Purchase Plan</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hares available for grants under stock plan (in shares)</t>
        </is>
      </c>
      <c r="B62" s="6" t="n">
        <v>839175</v>
      </c>
      <c r="C62" s="4" t="inlineStr">
        <is>
          <t xml:space="preserve"> </t>
        </is>
      </c>
      <c r="D62" s="4" t="inlineStr">
        <is>
          <t xml:space="preserve"> </t>
        </is>
      </c>
    </row>
    <row r="63">
      <c r="A63" s="4" t="inlineStr">
        <is>
          <t>Authorized shares of common stock for grant under stock plan (in shares)</t>
        </is>
      </c>
      <c r="B63" s="6" t="n">
        <v>1000000</v>
      </c>
      <c r="C63" s="4" t="inlineStr">
        <is>
          <t xml:space="preserve"> </t>
        </is>
      </c>
      <c r="D63" s="4" t="inlineStr">
        <is>
          <t xml:space="preserve"> </t>
        </is>
      </c>
    </row>
    <row r="64">
      <c r="A64" s="4" t="inlineStr">
        <is>
          <t>ESPP, percentage of salary withheld through payroll deductions to purchase FICO common stock</t>
        </is>
      </c>
      <c r="B64" s="13" t="n">
        <v>0.15</v>
      </c>
      <c r="C64" s="4" t="inlineStr">
        <is>
          <t xml:space="preserve"> </t>
        </is>
      </c>
      <c r="D64" s="4" t="inlineStr">
        <is>
          <t xml:space="preserve"> </t>
        </is>
      </c>
    </row>
    <row r="65">
      <c r="A65" s="4" t="inlineStr">
        <is>
          <t>ESPP, purchase price of the stock as a percentage of fair market value on the exercise date</t>
        </is>
      </c>
      <c r="B65" s="13" t="n">
        <v>0.85</v>
      </c>
      <c r="C65" s="4" t="inlineStr">
        <is>
          <t xml:space="preserve"> </t>
        </is>
      </c>
      <c r="D65" s="4" t="inlineStr">
        <is>
          <t xml:space="preserve"> </t>
        </is>
      </c>
    </row>
    <row r="66">
      <c r="A66" s="4" t="inlineStr">
        <is>
          <t>Share-based Compensation Arrangement by Share-based Payment Award, Offering Period</t>
        </is>
      </c>
      <c r="B66" s="4" t="inlineStr">
        <is>
          <t>6 months</t>
        </is>
      </c>
      <c r="C66" s="4" t="inlineStr">
        <is>
          <t xml:space="preserve"> </t>
        </is>
      </c>
      <c r="D66" s="4" t="inlineStr">
        <is>
          <t xml:space="preserve"> </t>
        </is>
      </c>
    </row>
    <row r="67">
      <c r="A67" s="4" t="inlineStr">
        <is>
          <t>Long-Term Incentive Plan</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Authorized shares of common stock for grant under stock plan (in shares)</t>
        </is>
      </c>
      <c r="B69" s="6" t="n">
        <v>5900000</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Employee Benefit Plans - Assumptions Used to Estimate Fair Value of Stock Options (Details) - Equity Option [Member]</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term (years)</t>
        </is>
      </c>
      <c r="B4" s="4" t="inlineStr">
        <is>
          <t>4 years 5 months 15 days</t>
        </is>
      </c>
      <c r="C4" s="4" t="inlineStr">
        <is>
          <t>5 years 2 months 23 days</t>
        </is>
      </c>
      <c r="D4" s="4" t="inlineStr">
        <is>
          <t>4 years 5 months 4 days</t>
        </is>
      </c>
    </row>
    <row r="5">
      <c r="A5" s="4" t="inlineStr">
        <is>
          <t>Expected volatility (range), minimum</t>
        </is>
      </c>
      <c r="B5" s="12" t="n">
        <v>0.336</v>
      </c>
      <c r="C5" s="12" t="n">
        <v>0.334</v>
      </c>
      <c r="D5" s="12" t="n">
        <v>0.329</v>
      </c>
    </row>
    <row r="6">
      <c r="A6" s="4" t="inlineStr">
        <is>
          <t>Expected volatility (range), maximum</t>
        </is>
      </c>
      <c r="B6" s="12" t="n">
        <v>0.339</v>
      </c>
      <c r="C6" s="12" t="n">
        <v>0.355</v>
      </c>
      <c r="D6" s="12" t="n">
        <v>0.341</v>
      </c>
    </row>
    <row r="7">
      <c r="A7" s="4" t="inlineStr">
        <is>
          <t>Weighted average volatility</t>
        </is>
      </c>
      <c r="B7" s="12" t="n">
        <v>0.337</v>
      </c>
      <c r="C7" s="12" t="n">
        <v>0.335</v>
      </c>
      <c r="D7" s="12" t="n">
        <v>0.332</v>
      </c>
    </row>
    <row r="8">
      <c r="A8" s="4" t="inlineStr">
        <is>
          <t>Risk free interest rate, minimum</t>
        </is>
      </c>
      <c r="B8" s="12" t="n">
        <v>0.0418</v>
      </c>
      <c r="C8" s="12" t="n">
        <v>0.034</v>
      </c>
      <c r="D8" s="12" t="n">
        <v>0.0118</v>
      </c>
    </row>
    <row r="9">
      <c r="A9" s="4" t="inlineStr">
        <is>
          <t>Risk free interest rate, maximum</t>
        </is>
      </c>
      <c r="B9" s="12" t="n">
        <v>0.043</v>
      </c>
      <c r="C9" s="12" t="n">
        <v>0.0449</v>
      </c>
      <c r="D9" s="12" t="n">
        <v>0.0285</v>
      </c>
    </row>
    <row r="10">
      <c r="A10" s="4" t="inlineStr">
        <is>
          <t>Weighted average expected dividend yield</t>
        </is>
      </c>
      <c r="B10" s="13" t="n">
        <v>0</v>
      </c>
      <c r="C10" s="13" t="n">
        <v>0</v>
      </c>
      <c r="D10" s="13"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Employee Benefit Plans - Summary of Option Activity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Shares</t>
        </is>
      </c>
      <c r="B3" s="4" t="inlineStr">
        <is>
          <t xml:space="preserve"> </t>
        </is>
      </c>
      <c r="C3" s="4" t="inlineStr">
        <is>
          <t xml:space="preserve"> </t>
        </is>
      </c>
      <c r="D3" s="4" t="inlineStr">
        <is>
          <t xml:space="preserve"> </t>
        </is>
      </c>
    </row>
    <row r="4">
      <c r="A4" s="4" t="inlineStr">
        <is>
          <t>Outstanding at September 30, 2023 (in shares)</t>
        </is>
      </c>
      <c r="B4" s="6" t="n">
        <v>227</v>
      </c>
      <c r="C4" s="4" t="inlineStr">
        <is>
          <t xml:space="preserve"> </t>
        </is>
      </c>
      <c r="D4" s="4" t="inlineStr">
        <is>
          <t xml:space="preserve"> </t>
        </is>
      </c>
    </row>
    <row r="5">
      <c r="A5" s="4" t="inlineStr">
        <is>
          <t>Granted (in shares)</t>
        </is>
      </c>
      <c r="B5" s="6" t="n">
        <v>9</v>
      </c>
      <c r="C5" s="4" t="inlineStr">
        <is>
          <t xml:space="preserve"> </t>
        </is>
      </c>
      <c r="D5" s="4" t="inlineStr">
        <is>
          <t xml:space="preserve"> </t>
        </is>
      </c>
    </row>
    <row r="6">
      <c r="A6" s="4" t="inlineStr">
        <is>
          <t>Exercised (in shares)</t>
        </is>
      </c>
      <c r="B6" s="6" t="n">
        <v>-47</v>
      </c>
      <c r="C6" s="4" t="inlineStr">
        <is>
          <t xml:space="preserve"> </t>
        </is>
      </c>
      <c r="D6" s="4" t="inlineStr">
        <is>
          <t xml:space="preserve"> </t>
        </is>
      </c>
    </row>
    <row r="7">
      <c r="A7" s="4" t="inlineStr">
        <is>
          <t>Outstanding at September 30, 2024 (in shares)</t>
        </is>
      </c>
      <c r="B7" s="6" t="n">
        <v>189</v>
      </c>
      <c r="C7" s="6" t="n">
        <v>227</v>
      </c>
      <c r="D7" s="4" t="inlineStr">
        <is>
          <t xml:space="preserve"> </t>
        </is>
      </c>
    </row>
    <row r="8">
      <c r="A8" s="4" t="inlineStr">
        <is>
          <t>Options exercisable at September 30, 2024 (in shares)</t>
        </is>
      </c>
      <c r="B8" s="6" t="n">
        <v>119</v>
      </c>
      <c r="C8" s="4" t="inlineStr">
        <is>
          <t xml:space="preserve"> </t>
        </is>
      </c>
      <c r="D8" s="4" t="inlineStr">
        <is>
          <t xml:space="preserve"> </t>
        </is>
      </c>
    </row>
    <row r="9">
      <c r="A9" s="4" t="inlineStr">
        <is>
          <t>Vested and expected to vest at September 30, 2024 (in shares)</t>
        </is>
      </c>
      <c r="B9" s="6" t="n">
        <v>18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September 30, 2023 (in dollars per share)</t>
        </is>
      </c>
      <c r="B11" s="7" t="n">
        <v>387.95</v>
      </c>
      <c r="C11" s="4" t="inlineStr">
        <is>
          <t xml:space="preserve"> </t>
        </is>
      </c>
      <c r="D11" s="4" t="inlineStr">
        <is>
          <t xml:space="preserve"> </t>
        </is>
      </c>
    </row>
    <row r="12">
      <c r="A12" s="4" t="inlineStr">
        <is>
          <t>Granted (in dollars per share)</t>
        </is>
      </c>
      <c r="B12" s="6" t="n">
        <v>1198</v>
      </c>
      <c r="C12" s="4" t="inlineStr">
        <is>
          <t xml:space="preserve"> </t>
        </is>
      </c>
      <c r="D12" s="4" t="inlineStr">
        <is>
          <t xml:space="preserve"> </t>
        </is>
      </c>
    </row>
    <row r="13">
      <c r="A13" s="4" t="inlineStr">
        <is>
          <t>Exercised (in dollars per share)</t>
        </is>
      </c>
      <c r="B13" s="15" t="n">
        <v>176.46</v>
      </c>
      <c r="C13" s="4" t="inlineStr">
        <is>
          <t xml:space="preserve"> </t>
        </is>
      </c>
      <c r="D13" s="4" t="inlineStr">
        <is>
          <t xml:space="preserve"> </t>
        </is>
      </c>
    </row>
    <row r="14">
      <c r="A14" s="4" t="inlineStr">
        <is>
          <t>Outstanding at September 30, 2024 (in dollars per share)</t>
        </is>
      </c>
      <c r="B14" s="15" t="n">
        <v>479.26</v>
      </c>
      <c r="C14" s="7" t="n">
        <v>387.95</v>
      </c>
      <c r="D14" s="4" t="inlineStr">
        <is>
          <t xml:space="preserve"> </t>
        </is>
      </c>
    </row>
    <row r="15">
      <c r="A15" s="4" t="inlineStr">
        <is>
          <t>Options exercisable at September 30, 2024 (in dollars per share)</t>
        </is>
      </c>
      <c r="B15" s="15" t="n">
        <v>290.75</v>
      </c>
      <c r="C15" s="4" t="inlineStr">
        <is>
          <t xml:space="preserve"> </t>
        </is>
      </c>
      <c r="D15" s="4" t="inlineStr">
        <is>
          <t xml:space="preserve"> </t>
        </is>
      </c>
    </row>
    <row r="16">
      <c r="A16" s="4" t="inlineStr">
        <is>
          <t>Vested and expected to vest at September 30, 2024 (in dollars per share)</t>
        </is>
      </c>
      <c r="B16" s="7" t="n">
        <v>471.93</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Share-Based Compensation Arrangement by Share-Based Payment Award, Options, Outstanding, Weighted Average Remaining Contractual Term</t>
        </is>
      </c>
      <c r="B18" s="4" t="inlineStr">
        <is>
          <t>3 years 3 months 18 days</t>
        </is>
      </c>
      <c r="C18" s="4" t="inlineStr">
        <is>
          <t xml:space="preserve"> </t>
        </is>
      </c>
      <c r="D18" s="4" t="inlineStr">
        <is>
          <t xml:space="preserve"> </t>
        </is>
      </c>
    </row>
    <row r="19">
      <c r="A19" s="4" t="inlineStr">
        <is>
          <t>Share-Based Compensation Arrangement by Share-Based Payment Award, Options, Vested and Expected to Vest, Exercisable, Weighted Average Remaining Contractual Term</t>
        </is>
      </c>
      <c r="B19" s="4" t="inlineStr">
        <is>
          <t>1 year 11 months 23 days</t>
        </is>
      </c>
      <c r="C19" s="4" t="inlineStr">
        <is>
          <t xml:space="preserve"> </t>
        </is>
      </c>
      <c r="D19" s="4" t="inlineStr">
        <is>
          <t xml:space="preserve"> </t>
        </is>
      </c>
    </row>
    <row r="20">
      <c r="A20" s="4" t="inlineStr">
        <is>
          <t>Vested and expected to vest - Weighted average remaining term</t>
        </is>
      </c>
      <c r="B20" s="4" t="inlineStr">
        <is>
          <t>3 years 3 months</t>
        </is>
      </c>
      <c r="C20" s="4" t="inlineStr">
        <is>
          <t xml:space="preserve"> </t>
        </is>
      </c>
      <c r="D20" s="4" t="inlineStr">
        <is>
          <t xml:space="preserve"> </t>
        </is>
      </c>
    </row>
    <row r="21">
      <c r="A21" s="4" t="inlineStr">
        <is>
          <t>Vested and expected to vest - Aggregate Intrinsic value</t>
        </is>
      </c>
      <c r="B21" s="5" t="n">
        <v>272681</v>
      </c>
      <c r="C21" s="4" t="inlineStr">
        <is>
          <t xml:space="preserve"> </t>
        </is>
      </c>
      <c r="D21" s="4" t="inlineStr">
        <is>
          <t xml:space="preserve"> </t>
        </is>
      </c>
    </row>
    <row r="22">
      <c r="A22" s="4" t="inlineStr">
        <is>
          <t>Share-Based Compensation Arrangement by Share-Based Payment Award, Options, Outstanding, Intrinsic Value</t>
        </is>
      </c>
      <c r="B22" s="6" t="n">
        <v>277150</v>
      </c>
      <c r="C22" s="4" t="inlineStr">
        <is>
          <t xml:space="preserve"> </t>
        </is>
      </c>
      <c r="D22" s="4" t="inlineStr">
        <is>
          <t xml:space="preserve"> </t>
        </is>
      </c>
    </row>
    <row r="23">
      <c r="A23" s="4" t="inlineStr">
        <is>
          <t>Share-Based Compensation Arrangement by Share-Based Payment Award, Options, Vested and Expected to Vest, Exercisable, Aggregate Intrinsic Value</t>
        </is>
      </c>
      <c r="B23" s="5" t="n">
        <v>196829</v>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fair value of options granted (in dollars per share)</t>
        </is>
      </c>
      <c r="B25" s="5" t="n">
        <v>419</v>
      </c>
      <c r="C25" s="7" t="n">
        <v>289.54</v>
      </c>
      <c r="D25" s="7" t="n">
        <v>134.91</v>
      </c>
    </row>
    <row r="26">
      <c r="A26" s="4" t="inlineStr">
        <is>
          <t>Number of options that had exercise prices lower than the market price of common stock (in shares)</t>
        </is>
      </c>
      <c r="B26" s="6" t="n">
        <v>189</v>
      </c>
      <c r="C26" s="4" t="inlineStr">
        <is>
          <t xml:space="preserve"> </t>
        </is>
      </c>
      <c r="D26" s="4" t="inlineStr">
        <is>
          <t xml:space="preserve"> </t>
        </is>
      </c>
    </row>
    <row r="27">
      <c r="A27" s="4" t="inlineStr">
        <is>
          <t>Market price of common stock (in dollars per share)</t>
        </is>
      </c>
      <c r="B27" s="7" t="n">
        <v>1943.52</v>
      </c>
      <c r="C27" s="4" t="inlineStr">
        <is>
          <t xml:space="preserve"> </t>
        </is>
      </c>
      <c r="D27" s="4" t="inlineStr">
        <is>
          <t xml:space="preserve"> </t>
        </is>
      </c>
    </row>
    <row r="28">
      <c r="A28" s="4" t="inlineStr">
        <is>
          <t>Total intrinsic value of options exercised</t>
        </is>
      </c>
      <c r="B28" s="5" t="n">
        <v>49100</v>
      </c>
      <c r="C28" s="5" t="n">
        <v>16700</v>
      </c>
      <c r="D28" s="5" t="n">
        <v>14500</v>
      </c>
    </row>
    <row r="29">
      <c r="A29" s="4" t="inlineStr">
        <is>
          <t>Share-based Compensation Arrangement by Share-based Payment Award, Options, Outstanding, Number</t>
        </is>
      </c>
      <c r="B29" s="6" t="n">
        <v>189</v>
      </c>
      <c r="C29" s="6" t="n">
        <v>227</v>
      </c>
      <c r="D29" s="4" t="inlineStr">
        <is>
          <t xml:space="preserve"> </t>
        </is>
      </c>
    </row>
    <row r="30">
      <c r="A30" s="4" t="inlineStr">
        <is>
          <t>Equity Optio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eighted average expected term (years)</t>
        </is>
      </c>
      <c r="B32" s="4" t="inlineStr">
        <is>
          <t>4 years 5 months 15 days</t>
        </is>
      </c>
      <c r="C32" s="4" t="inlineStr">
        <is>
          <t>5 years 2 months 23 days</t>
        </is>
      </c>
      <c r="D32" s="4" t="inlineStr">
        <is>
          <t>4 years 5 months 4 days</t>
        </is>
      </c>
    </row>
    <row r="33">
      <c r="A33" s="4" t="inlineStr">
        <is>
          <t>Expected volatility (range), maximum</t>
        </is>
      </c>
      <c r="B33" s="12" t="n">
        <v>0.339</v>
      </c>
      <c r="C33" s="12" t="n">
        <v>0.355</v>
      </c>
      <c r="D33" s="12" t="n">
        <v>0.341</v>
      </c>
    </row>
    <row r="34">
      <c r="A34" s="4" t="inlineStr">
        <is>
          <t>Weighted average volatility</t>
        </is>
      </c>
      <c r="B34" s="12" t="n">
        <v>0.337</v>
      </c>
      <c r="C34" s="12" t="n">
        <v>0.335</v>
      </c>
      <c r="D34" s="12" t="n">
        <v>0.332</v>
      </c>
    </row>
    <row r="35">
      <c r="A35" s="4" t="inlineStr">
        <is>
          <t>Risk free interest rate, maximum</t>
        </is>
      </c>
      <c r="B35" s="12" t="n">
        <v>0.043</v>
      </c>
      <c r="C35" s="12" t="n">
        <v>0.0449</v>
      </c>
      <c r="D35" s="12" t="n">
        <v>0.0285</v>
      </c>
    </row>
    <row r="36">
      <c r="A36" s="4" t="inlineStr">
        <is>
          <t>Average expected dividend yield</t>
        </is>
      </c>
      <c r="B36" s="13" t="n">
        <v>0</v>
      </c>
      <c r="C36" s="13" t="n">
        <v>0</v>
      </c>
      <c r="D36" s="13" t="n">
        <v>0</v>
      </c>
    </row>
    <row r="37">
      <c r="A37" s="4" t="inlineStr">
        <is>
          <t>Expected volatility (range), minimum</t>
        </is>
      </c>
      <c r="B37" s="12" t="n">
        <v>0.336</v>
      </c>
      <c r="C37" s="12" t="n">
        <v>0.334</v>
      </c>
      <c r="D37" s="12" t="n">
        <v>0.329</v>
      </c>
    </row>
    <row r="38">
      <c r="A38" s="4" t="inlineStr">
        <is>
          <t>Risk free interest rate, minimum</t>
        </is>
      </c>
      <c r="B38" s="12" t="n">
        <v>0.0418</v>
      </c>
      <c r="C38" s="12" t="n">
        <v>0.034</v>
      </c>
      <c r="D38" s="12" t="n">
        <v>0.01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Benefit Plans - Summary of Restricted Stock Unit and Performance Stock Unit Activity (Details) - $ / shares shares in Thousands</t>
        </is>
      </c>
      <c r="B1" s="2" t="inlineStr">
        <is>
          <t>12 Months Ended</t>
        </is>
      </c>
    </row>
    <row r="2">
      <c r="B2" s="2" t="inlineStr">
        <is>
          <t>Sep. 30, 2024</t>
        </is>
      </c>
      <c r="C2" s="2" t="inlineStr">
        <is>
          <t>Sep. 30, 2023</t>
        </is>
      </c>
      <c r="D2" s="2" t="inlineStr">
        <is>
          <t>Sep. 30, 2022</t>
        </is>
      </c>
    </row>
    <row r="3">
      <c r="A3" s="4" t="inlineStr">
        <is>
          <t>Restricted stock units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September 30, 2023 (in shares)</t>
        </is>
      </c>
      <c r="B5" s="6" t="n">
        <v>376</v>
      </c>
      <c r="C5" s="4" t="inlineStr">
        <is>
          <t xml:space="preserve"> </t>
        </is>
      </c>
      <c r="D5" s="4" t="inlineStr">
        <is>
          <t xml:space="preserve"> </t>
        </is>
      </c>
    </row>
    <row r="6">
      <c r="A6" s="4" t="inlineStr">
        <is>
          <t>Granted (in shares)</t>
        </is>
      </c>
      <c r="B6" s="6" t="n">
        <v>97</v>
      </c>
      <c r="C6" s="4" t="inlineStr">
        <is>
          <t xml:space="preserve"> </t>
        </is>
      </c>
      <c r="D6" s="4" t="inlineStr">
        <is>
          <t xml:space="preserve"> </t>
        </is>
      </c>
    </row>
    <row r="7">
      <c r="A7" s="4" t="inlineStr">
        <is>
          <t>Released (in shares)</t>
        </is>
      </c>
      <c r="B7" s="6" t="n">
        <v>-148</v>
      </c>
      <c r="C7" s="4" t="inlineStr">
        <is>
          <t xml:space="preserve"> </t>
        </is>
      </c>
      <c r="D7" s="4" t="inlineStr">
        <is>
          <t xml:space="preserve"> </t>
        </is>
      </c>
    </row>
    <row r="8">
      <c r="A8" s="4" t="inlineStr">
        <is>
          <t>Forfeited (in shares)</t>
        </is>
      </c>
      <c r="B8" s="6" t="n">
        <v>-20</v>
      </c>
      <c r="C8" s="4" t="inlineStr">
        <is>
          <t xml:space="preserve"> </t>
        </is>
      </c>
      <c r="D8" s="4" t="inlineStr">
        <is>
          <t xml:space="preserve"> </t>
        </is>
      </c>
    </row>
    <row r="9">
      <c r="A9" s="4" t="inlineStr">
        <is>
          <t>Outstanding at September 30, 2024 (in shares)</t>
        </is>
      </c>
      <c r="B9" s="6" t="n">
        <v>305</v>
      </c>
      <c r="C9" s="6" t="n">
        <v>376</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at September 30, 2023 (in dollars per share)</t>
        </is>
      </c>
      <c r="B11" s="7" t="n">
        <v>508.23</v>
      </c>
      <c r="C11" s="4" t="inlineStr">
        <is>
          <t xml:space="preserve"> </t>
        </is>
      </c>
      <c r="D11" s="4" t="inlineStr">
        <is>
          <t xml:space="preserve"> </t>
        </is>
      </c>
    </row>
    <row r="12">
      <c r="A12" s="4" t="inlineStr">
        <is>
          <t>Granted (in dollars per share)</t>
        </is>
      </c>
      <c r="B12" s="15" t="n">
        <v>1150.58</v>
      </c>
      <c r="C12" s="7" t="n">
        <v>620.51</v>
      </c>
      <c r="D12" s="7" t="n">
        <v>416.62</v>
      </c>
    </row>
    <row r="13">
      <c r="A13" s="4" t="inlineStr">
        <is>
          <t>Released (in dollars per share)</t>
        </is>
      </c>
      <c r="B13" s="15" t="n">
        <v>478.44</v>
      </c>
      <c r="C13" s="4" t="inlineStr">
        <is>
          <t xml:space="preserve"> </t>
        </is>
      </c>
      <c r="D13" s="4" t="inlineStr">
        <is>
          <t xml:space="preserve"> </t>
        </is>
      </c>
    </row>
    <row r="14">
      <c r="A14" s="4" t="inlineStr">
        <is>
          <t>Forfeited (in dollars per share)</t>
        </is>
      </c>
      <c r="B14" s="15" t="n">
        <v>567.62</v>
      </c>
      <c r="C14" s="4" t="inlineStr">
        <is>
          <t xml:space="preserve"> </t>
        </is>
      </c>
      <c r="D14" s="4" t="inlineStr">
        <is>
          <t xml:space="preserve"> </t>
        </is>
      </c>
    </row>
    <row r="15">
      <c r="A15" s="4" t="inlineStr">
        <is>
          <t>Outstanding at September 30, 2024 (in dollars per share)</t>
        </is>
      </c>
      <c r="B15" s="7" t="n">
        <v>724.4</v>
      </c>
      <c r="C15" s="7" t="n">
        <v>508.23</v>
      </c>
      <c r="D15" s="4" t="inlineStr">
        <is>
          <t xml:space="preserve"> </t>
        </is>
      </c>
    </row>
    <row r="16">
      <c r="A16" s="4" t="inlineStr">
        <is>
          <t>Performance stock units (P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Outstanding at September 30, 2023 (in shares)</t>
        </is>
      </c>
      <c r="B18" s="6" t="n">
        <v>115</v>
      </c>
      <c r="C18" s="4" t="inlineStr">
        <is>
          <t xml:space="preserve"> </t>
        </is>
      </c>
      <c r="D18" s="4" t="inlineStr">
        <is>
          <t xml:space="preserve"> </t>
        </is>
      </c>
    </row>
    <row r="19">
      <c r="A19" s="4" t="inlineStr">
        <is>
          <t>Granted (in shares)</t>
        </is>
      </c>
      <c r="B19" s="6" t="n">
        <v>35</v>
      </c>
      <c r="C19" s="4" t="inlineStr">
        <is>
          <t xml:space="preserve"> </t>
        </is>
      </c>
      <c r="D19" s="4" t="inlineStr">
        <is>
          <t xml:space="preserve"> </t>
        </is>
      </c>
    </row>
    <row r="20">
      <c r="A20" s="4" t="inlineStr">
        <is>
          <t>Released (in shares)</t>
        </is>
      </c>
      <c r="B20" s="6" t="n">
        <v>-57</v>
      </c>
      <c r="C20" s="4" t="inlineStr">
        <is>
          <t xml:space="preserve"> </t>
        </is>
      </c>
      <c r="D20" s="4" t="inlineStr">
        <is>
          <t xml:space="preserve"> </t>
        </is>
      </c>
    </row>
    <row r="21">
      <c r="A21" s="4" t="inlineStr">
        <is>
          <t>Forfeited (in shares)</t>
        </is>
      </c>
      <c r="B21" s="6" t="n">
        <v>-8</v>
      </c>
      <c r="C21" s="4" t="inlineStr">
        <is>
          <t xml:space="preserve"> </t>
        </is>
      </c>
      <c r="D21" s="4" t="inlineStr">
        <is>
          <t xml:space="preserve"> </t>
        </is>
      </c>
    </row>
    <row r="22">
      <c r="A22" s="4" t="inlineStr">
        <is>
          <t>Outstanding at September 30, 2024 (in shares)</t>
        </is>
      </c>
      <c r="B22" s="6" t="n">
        <v>85</v>
      </c>
      <c r="C22" s="6" t="n">
        <v>115</v>
      </c>
      <c r="D22" s="4" t="inlineStr">
        <is>
          <t xml:space="preserve"> </t>
        </is>
      </c>
    </row>
    <row r="23">
      <c r="A23" s="3" t="inlineStr">
        <is>
          <t>Weighted-average Grant-date Fair Value</t>
        </is>
      </c>
      <c r="B23" s="4" t="inlineStr">
        <is>
          <t xml:space="preserve"> </t>
        </is>
      </c>
      <c r="C23" s="4" t="inlineStr">
        <is>
          <t xml:space="preserve"> </t>
        </is>
      </c>
      <c r="D23" s="4" t="inlineStr">
        <is>
          <t xml:space="preserve"> </t>
        </is>
      </c>
    </row>
    <row r="24">
      <c r="A24" s="4" t="inlineStr">
        <is>
          <t>Outstanding at September 30, 2023 (in dollars per share)</t>
        </is>
      </c>
      <c r="B24" s="7" t="n">
        <v>519.54</v>
      </c>
      <c r="C24" s="4" t="inlineStr">
        <is>
          <t xml:space="preserve"> </t>
        </is>
      </c>
      <c r="D24" s="4" t="inlineStr">
        <is>
          <t xml:space="preserve"> </t>
        </is>
      </c>
    </row>
    <row r="25">
      <c r="A25" s="4" t="inlineStr">
        <is>
          <t>Granted (in dollars per share)</t>
        </is>
      </c>
      <c r="B25" s="15" t="n">
        <v>1134.39</v>
      </c>
      <c r="C25" s="7" t="n">
        <v>615.45</v>
      </c>
      <c r="D25" s="15" t="n">
        <v>407.49</v>
      </c>
    </row>
    <row r="26">
      <c r="A26" s="4" t="inlineStr">
        <is>
          <t>Released (in dollars per share)</t>
        </is>
      </c>
      <c r="B26" s="15" t="n">
        <v>502.66</v>
      </c>
      <c r="C26" s="4" t="inlineStr">
        <is>
          <t xml:space="preserve"> </t>
        </is>
      </c>
      <c r="D26" s="4" t="inlineStr">
        <is>
          <t xml:space="preserve"> </t>
        </is>
      </c>
    </row>
    <row r="27">
      <c r="A27" s="4" t="inlineStr">
        <is>
          <t>Forfeited (in dollars per share)</t>
        </is>
      </c>
      <c r="B27" s="15" t="n">
        <v>529.92</v>
      </c>
      <c r="C27" s="4" t="inlineStr">
        <is>
          <t xml:space="preserve"> </t>
        </is>
      </c>
      <c r="D27" s="4" t="inlineStr">
        <is>
          <t xml:space="preserve"> </t>
        </is>
      </c>
    </row>
    <row r="28">
      <c r="A28" s="4" t="inlineStr">
        <is>
          <t>Outstanding at September 30, 2024 (in dollars per share)</t>
        </is>
      </c>
      <c r="B28" s="7" t="n">
        <v>786.85</v>
      </c>
      <c r="C28" s="7" t="n">
        <v>519.54</v>
      </c>
      <c r="D28" s="4" t="inlineStr">
        <is>
          <t xml:space="preserve"> </t>
        </is>
      </c>
    </row>
    <row r="29">
      <c r="A29" s="4" t="inlineStr">
        <is>
          <t>Market stock units (MSUs)</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Outstanding at September 30, 2023 (in shares)</t>
        </is>
      </c>
      <c r="B31" s="6" t="n">
        <v>87</v>
      </c>
      <c r="C31" s="4" t="inlineStr">
        <is>
          <t xml:space="preserve"> </t>
        </is>
      </c>
      <c r="D31" s="4" t="inlineStr">
        <is>
          <t xml:space="preserve"> </t>
        </is>
      </c>
    </row>
    <row r="32">
      <c r="A32" s="4" t="inlineStr">
        <is>
          <t>Granted (in shares)</t>
        </is>
      </c>
      <c r="B32" s="6" t="n">
        <v>64</v>
      </c>
      <c r="C32" s="4" t="inlineStr">
        <is>
          <t xml:space="preserve"> </t>
        </is>
      </c>
      <c r="D32" s="4" t="inlineStr">
        <is>
          <t xml:space="preserve"> </t>
        </is>
      </c>
    </row>
    <row r="33">
      <c r="A33" s="4" t="inlineStr">
        <is>
          <t>Released (in shares)</t>
        </is>
      </c>
      <c r="B33" s="6" t="n">
        <v>-84</v>
      </c>
      <c r="C33" s="4" t="inlineStr">
        <is>
          <t xml:space="preserve"> </t>
        </is>
      </c>
      <c r="D33" s="4" t="inlineStr">
        <is>
          <t xml:space="preserve"> </t>
        </is>
      </c>
    </row>
    <row r="34">
      <c r="A34" s="4" t="inlineStr">
        <is>
          <t>Forfeited (in shares)</t>
        </is>
      </c>
      <c r="B34" s="6" t="n">
        <v>-5</v>
      </c>
      <c r="C34" s="4" t="inlineStr">
        <is>
          <t xml:space="preserve"> </t>
        </is>
      </c>
      <c r="D34" s="4" t="inlineStr">
        <is>
          <t xml:space="preserve"> </t>
        </is>
      </c>
    </row>
    <row r="35">
      <c r="A35" s="4" t="inlineStr">
        <is>
          <t>Outstanding at September 30, 2024 (in shares)</t>
        </is>
      </c>
      <c r="B35" s="6" t="n">
        <v>62</v>
      </c>
      <c r="C35" s="6" t="n">
        <v>87</v>
      </c>
      <c r="D35" s="4" t="inlineStr">
        <is>
          <t xml:space="preserve"> </t>
        </is>
      </c>
    </row>
    <row r="36">
      <c r="A36" s="3" t="inlineStr">
        <is>
          <t>Weighted-average Grant-date Fair Value</t>
        </is>
      </c>
      <c r="B36" s="4" t="inlineStr">
        <is>
          <t xml:space="preserve"> </t>
        </is>
      </c>
      <c r="C36" s="4" t="inlineStr">
        <is>
          <t xml:space="preserve"> </t>
        </is>
      </c>
      <c r="D36" s="4" t="inlineStr">
        <is>
          <t xml:space="preserve"> </t>
        </is>
      </c>
    </row>
    <row r="37">
      <c r="A37" s="4" t="inlineStr">
        <is>
          <t>Outstanding at September 30, 2023 (in dollars per share)</t>
        </is>
      </c>
      <c r="B37" s="7" t="n">
        <v>844.24</v>
      </c>
      <c r="C37" s="4" t="inlineStr">
        <is>
          <t xml:space="preserve"> </t>
        </is>
      </c>
      <c r="D37" s="4" t="inlineStr">
        <is>
          <t xml:space="preserve"> </t>
        </is>
      </c>
    </row>
    <row r="38">
      <c r="A38" s="4" t="inlineStr">
        <is>
          <t>Granted (in dollars per share)</t>
        </is>
      </c>
      <c r="B38" s="15" t="n">
        <v>1014.75</v>
      </c>
      <c r="C38" s="7" t="n">
        <v>822.96</v>
      </c>
      <c r="D38" s="7" t="n">
        <v>493.66</v>
      </c>
    </row>
    <row r="39">
      <c r="A39" s="4" t="inlineStr">
        <is>
          <t>Released (in dollars per share)</t>
        </is>
      </c>
      <c r="B39" s="15" t="n">
        <v>737.77</v>
      </c>
      <c r="C39" s="4" t="inlineStr">
        <is>
          <t xml:space="preserve"> </t>
        </is>
      </c>
      <c r="D39" s="4" t="inlineStr">
        <is>
          <t xml:space="preserve"> </t>
        </is>
      </c>
    </row>
    <row r="40">
      <c r="A40" s="4" t="inlineStr">
        <is>
          <t>Forfeited (in dollars per share)</t>
        </is>
      </c>
      <c r="B40" s="15" t="n">
        <v>845.67</v>
      </c>
      <c r="C40" s="4" t="inlineStr">
        <is>
          <t xml:space="preserve"> </t>
        </is>
      </c>
      <c r="D40" s="4" t="inlineStr">
        <is>
          <t xml:space="preserve"> </t>
        </is>
      </c>
    </row>
    <row r="41">
      <c r="A41" s="4" t="inlineStr">
        <is>
          <t>Outstanding at September 30, 2024 (in dollars per share)</t>
        </is>
      </c>
      <c r="B41" s="7" t="n">
        <v>1161.62</v>
      </c>
      <c r="C41" s="7" t="n">
        <v>844.24</v>
      </c>
      <c r="D4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Benefit Plans - Assumptions Used to Estimate Fair Value of Market Stock Units (Details) - Market stock units (MSU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in FICO’s stock price</t>
        </is>
      </c>
      <c r="B4" s="12" t="n">
        <v>0.363</v>
      </c>
      <c r="C4" s="12" t="n">
        <v>0.473</v>
      </c>
      <c r="D4" s="12" t="n">
        <v>0.423</v>
      </c>
    </row>
    <row r="5">
      <c r="A5" s="4" t="inlineStr">
        <is>
          <t>Expected volatility in Russell 3000 Index</t>
        </is>
      </c>
      <c r="B5" s="12" t="n">
        <v>0.182</v>
      </c>
      <c r="C5" s="13" t="n">
        <v>0.26</v>
      </c>
      <c r="D5" s="12" t="n">
        <v>0.233</v>
      </c>
    </row>
    <row r="6">
      <c r="A6" s="4" t="inlineStr">
        <is>
          <t>Correlation between FICO and the Russell 3000 Index</t>
        </is>
      </c>
      <c r="B6" s="12" t="n">
        <v>0.603</v>
      </c>
      <c r="C6" s="12" t="n">
        <v>0.735</v>
      </c>
      <c r="D6" s="12" t="n">
        <v>0.747</v>
      </c>
    </row>
    <row r="7">
      <c r="A7" s="4" t="inlineStr">
        <is>
          <t>Risk-free interest rate</t>
        </is>
      </c>
      <c r="B7" s="12" t="n">
        <v>0.0439</v>
      </c>
      <c r="C7" s="12" t="n">
        <v>0.0402</v>
      </c>
      <c r="D7" s="12" t="n">
        <v>0.0097</v>
      </c>
    </row>
    <row r="8">
      <c r="A8" s="4" t="inlineStr">
        <is>
          <t>Average expected dividend yield</t>
        </is>
      </c>
      <c r="B8" s="13" t="n">
        <v>0</v>
      </c>
      <c r="C8" s="13" t="n">
        <v>0</v>
      </c>
      <c r="D8" s="13"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Benefit Plans - Summary of ESPP activities (Details)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PP, Discount from Market Price, Purchase Date</t>
        </is>
      </c>
      <c r="B4" s="13" t="n">
        <v>0.15</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SPP, Discount from Market Price, Purchase Date</t>
        </is>
      </c>
      <c r="B7" s="13" t="n">
        <v>0.85</v>
      </c>
      <c r="C7" s="4" t="inlineStr">
        <is>
          <t xml:space="preserve"> </t>
        </is>
      </c>
      <c r="D7" s="4" t="inlineStr">
        <is>
          <t xml:space="preserve"> </t>
        </is>
      </c>
    </row>
    <row r="8">
      <c r="A8" s="4" t="inlineStr">
        <is>
          <t>ESPP, Shares Issued in Period</t>
        </is>
      </c>
      <c r="B8" s="6" t="n">
        <v>13721</v>
      </c>
      <c r="C8" s="6" t="n">
        <v>21876</v>
      </c>
      <c r="D8" s="6" t="n">
        <v>32528</v>
      </c>
    </row>
    <row r="9">
      <c r="A9" s="4" t="inlineStr">
        <is>
          <t>ESPP, Per Share Weighted Average Price of Shares Purchased</t>
        </is>
      </c>
      <c r="B9" s="7" t="n">
        <v>1217.05</v>
      </c>
      <c r="C9" s="7" t="n">
        <v>646.37</v>
      </c>
      <c r="D9" s="7" t="n">
        <v>393.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of Basic and Diluted Earnings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t>
        </is>
      </c>
      <c r="B4" s="5" t="n">
        <v>512811</v>
      </c>
      <c r="C4" s="5" t="n">
        <v>429375</v>
      </c>
      <c r="D4" s="5" t="n">
        <v>373541</v>
      </c>
    </row>
    <row r="5">
      <c r="A5" s="3" t="inlineStr">
        <is>
          <t>Denominator — share:</t>
        </is>
      </c>
      <c r="B5" s="4" t="inlineStr">
        <is>
          <t xml:space="preserve"> </t>
        </is>
      </c>
      <c r="C5" s="4" t="inlineStr">
        <is>
          <t xml:space="preserve"> </t>
        </is>
      </c>
      <c r="D5" s="4" t="inlineStr">
        <is>
          <t xml:space="preserve"> </t>
        </is>
      </c>
    </row>
    <row r="6">
      <c r="A6" s="4" t="inlineStr">
        <is>
          <t>Basic weighted-average shares (in shares)</t>
        </is>
      </c>
      <c r="B6" s="6" t="n">
        <v>24676</v>
      </c>
      <c r="C6" s="6" t="n">
        <v>24986</v>
      </c>
      <c r="D6" s="6" t="n">
        <v>26042</v>
      </c>
    </row>
    <row r="7">
      <c r="A7" s="4" t="inlineStr">
        <is>
          <t>Effect of dilutive securities (in shares)</t>
        </is>
      </c>
      <c r="B7" s="6" t="n">
        <v>403</v>
      </c>
      <c r="C7" s="6" t="n">
        <v>381</v>
      </c>
      <c r="D7" s="6" t="n">
        <v>305</v>
      </c>
    </row>
    <row r="8">
      <c r="A8" s="4" t="inlineStr">
        <is>
          <t>Diluted weighted-average shares (in shares)</t>
        </is>
      </c>
      <c r="B8" s="6" t="n">
        <v>25079</v>
      </c>
      <c r="C8" s="6" t="n">
        <v>25367</v>
      </c>
      <c r="D8" s="6" t="n">
        <v>26347</v>
      </c>
    </row>
    <row r="9">
      <c r="A9" s="4" t="inlineStr">
        <is>
          <t>Diluted earnings per share (in dollars per share)</t>
        </is>
      </c>
      <c r="B9" s="7" t="n">
        <v>20.45</v>
      </c>
      <c r="C9" s="7" t="n">
        <v>16.93</v>
      </c>
      <c r="D9" s="7" t="n">
        <v>14.18</v>
      </c>
    </row>
    <row r="10">
      <c r="A10" s="4" t="inlineStr">
        <is>
          <t>Basic earnings per share (in dollars per share)</t>
        </is>
      </c>
      <c r="B10" s="7" t="n">
        <v>20.78</v>
      </c>
      <c r="C10" s="7" t="n">
        <v>17.18</v>
      </c>
      <c r="D10" s="7" t="n">
        <v>14.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12811</v>
      </c>
      <c r="C4" s="5" t="n">
        <v>429375</v>
      </c>
      <c r="D4" s="5" t="n">
        <v>3735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827</v>
      </c>
      <c r="C6" s="6" t="n">
        <v>14638</v>
      </c>
      <c r="D6" s="6" t="n">
        <v>20465</v>
      </c>
    </row>
    <row r="7">
      <c r="A7" s="4" t="inlineStr">
        <is>
          <t>Share-based compensation</t>
        </is>
      </c>
      <c r="B7" s="6" t="n">
        <v>149439</v>
      </c>
      <c r="C7" s="6" t="n">
        <v>123847</v>
      </c>
      <c r="D7" s="6" t="n">
        <v>115355</v>
      </c>
    </row>
    <row r="8">
      <c r="A8" s="4" t="inlineStr">
        <is>
          <t>Deferred income taxes</t>
        </is>
      </c>
      <c r="B8" s="6" t="n">
        <v>-27330</v>
      </c>
      <c r="C8" s="6" t="n">
        <v>-47378</v>
      </c>
      <c r="D8" s="6" t="n">
        <v>7816</v>
      </c>
    </row>
    <row r="9">
      <c r="A9" s="4" t="inlineStr">
        <is>
          <t>Non-cash operating lease costs</t>
        </is>
      </c>
      <c r="B9" s="6" t="n">
        <v>12423</v>
      </c>
      <c r="C9" s="6" t="n">
        <v>14708</v>
      </c>
      <c r="D9" s="6" t="n">
        <v>15922</v>
      </c>
    </row>
    <row r="10">
      <c r="A10" s="4" t="inlineStr">
        <is>
          <t>Provision of doubtful accounts</t>
        </is>
      </c>
      <c r="B10" s="6" t="n">
        <v>1675</v>
      </c>
      <c r="C10" s="6" t="n">
        <v>1475</v>
      </c>
      <c r="D10" s="6" t="n">
        <v>2800</v>
      </c>
    </row>
    <row r="11">
      <c r="A11" s="4" t="inlineStr">
        <is>
          <t>Net (gain) loss on marketable securities</t>
        </is>
      </c>
      <c r="B11" s="6" t="n">
        <v>-9834</v>
      </c>
      <c r="C11" s="6" t="n">
        <v>-2908</v>
      </c>
      <c r="D11" s="6" t="n">
        <v>9269</v>
      </c>
    </row>
    <row r="12">
      <c r="A12" s="4" t="inlineStr">
        <is>
          <t>Net loss on sales and abandonment of property and equipment</t>
        </is>
      </c>
      <c r="B12" s="6" t="n">
        <v>438</v>
      </c>
      <c r="C12" s="6" t="n">
        <v>547</v>
      </c>
      <c r="D12" s="6" t="n">
        <v>193</v>
      </c>
    </row>
    <row r="13">
      <c r="A13" s="4" t="inlineStr">
        <is>
          <t>Gain on product line asset sale</t>
        </is>
      </c>
      <c r="B13" s="6" t="n">
        <v>0</v>
      </c>
      <c r="C13" s="6" t="n">
        <v>-1941</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4144</v>
      </c>
      <c r="C15" s="6" t="n">
        <v>-70117</v>
      </c>
      <c r="D15" s="6" t="n">
        <v>-31557</v>
      </c>
    </row>
    <row r="16">
      <c r="A16" s="4" t="inlineStr">
        <is>
          <t>Prepaid expenses and other assets</t>
        </is>
      </c>
      <c r="B16" s="6" t="n">
        <v>-14034</v>
      </c>
      <c r="C16" s="6" t="n">
        <v>-11904</v>
      </c>
      <c r="D16" s="6" t="n">
        <v>7368</v>
      </c>
    </row>
    <row r="17">
      <c r="A17" s="4" t="inlineStr">
        <is>
          <t>Accounts payable</t>
        </is>
      </c>
      <c r="B17" s="6" t="n">
        <v>3316</v>
      </c>
      <c r="C17" s="6" t="n">
        <v>2236</v>
      </c>
      <c r="D17" s="6" t="n">
        <v>-2802</v>
      </c>
    </row>
    <row r="18">
      <c r="A18" s="4" t="inlineStr">
        <is>
          <t>Accrued compensation and employee benefits</t>
        </is>
      </c>
      <c r="B18" s="6" t="n">
        <v>3195</v>
      </c>
      <c r="C18" s="6" t="n">
        <v>4631</v>
      </c>
      <c r="D18" s="6" t="n">
        <v>-3637</v>
      </c>
    </row>
    <row r="19">
      <c r="A19" s="4" t="inlineStr">
        <is>
          <t>Other liabilities</t>
        </is>
      </c>
      <c r="B19" s="6" t="n">
        <v>7216</v>
      </c>
      <c r="C19" s="6" t="n">
        <v>-7057</v>
      </c>
      <c r="D19" s="6" t="n">
        <v>-28830</v>
      </c>
    </row>
    <row r="20">
      <c r="A20" s="4" t="inlineStr">
        <is>
          <t>Deferred revenue</t>
        </is>
      </c>
      <c r="B20" s="6" t="n">
        <v>13966</v>
      </c>
      <c r="C20" s="6" t="n">
        <v>18763</v>
      </c>
      <c r="D20" s="6" t="n">
        <v>23547</v>
      </c>
    </row>
    <row r="21">
      <c r="A21" s="4" t="inlineStr">
        <is>
          <t>Net cash provided by operating activities</t>
        </is>
      </c>
      <c r="B21" s="6" t="n">
        <v>632964</v>
      </c>
      <c r="C21" s="6" t="n">
        <v>468915</v>
      </c>
      <c r="D21" s="6" t="n">
        <v>50945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8884</v>
      </c>
      <c r="C23" s="6" t="n">
        <v>-4237</v>
      </c>
      <c r="D23" s="6" t="n">
        <v>-6029</v>
      </c>
    </row>
    <row r="24">
      <c r="A24" s="4" t="inlineStr">
        <is>
          <t>Capitalized internal-use software costs</t>
        </is>
      </c>
      <c r="B24" s="6" t="n">
        <v>-16667</v>
      </c>
      <c r="C24" s="6" t="n">
        <v>0</v>
      </c>
      <c r="D24" s="6" t="n">
        <v>0</v>
      </c>
    </row>
    <row r="25">
      <c r="A25" s="4" t="inlineStr">
        <is>
          <t>Proceeds from sales of marketable securities</t>
        </is>
      </c>
      <c r="B25" s="6" t="n">
        <v>15930</v>
      </c>
      <c r="C25" s="6" t="n">
        <v>5032</v>
      </c>
      <c r="D25" s="6" t="n">
        <v>8063</v>
      </c>
    </row>
    <row r="26">
      <c r="A26" s="4" t="inlineStr">
        <is>
          <t>Purchases of marketable securities</t>
        </is>
      </c>
      <c r="B26" s="6" t="n">
        <v>-18372</v>
      </c>
      <c r="C26" s="6" t="n">
        <v>-10623</v>
      </c>
      <c r="D26" s="6" t="n">
        <v>-9963</v>
      </c>
    </row>
    <row r="27">
      <c r="A27" s="4" t="inlineStr">
        <is>
          <t>Cash transferred, net of proceeds, from product line asset sale and business divestiture</t>
        </is>
      </c>
      <c r="B27" s="6" t="n">
        <v>0</v>
      </c>
      <c r="C27" s="6" t="n">
        <v>-6126</v>
      </c>
      <c r="D27" s="6" t="n">
        <v>2258</v>
      </c>
    </row>
    <row r="28">
      <c r="A28" s="4" t="inlineStr">
        <is>
          <t>Net cash used in investing activities</t>
        </is>
      </c>
      <c r="B28" s="6" t="n">
        <v>-27993</v>
      </c>
      <c r="C28" s="6" t="n">
        <v>-15954</v>
      </c>
      <c r="D28" s="6" t="n">
        <v>-567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line of credit and term loans</t>
        </is>
      </c>
      <c r="B30" s="6" t="n">
        <v>947000</v>
      </c>
      <c r="C30" s="6" t="n">
        <v>407000</v>
      </c>
      <c r="D30" s="6" t="n">
        <v>1039000</v>
      </c>
    </row>
    <row r="31">
      <c r="A31" s="4" t="inlineStr">
        <is>
          <t>Payments on revolving line of credit and term loans</t>
        </is>
      </c>
      <c r="B31" s="6" t="n">
        <v>-602000</v>
      </c>
      <c r="C31" s="6" t="n">
        <v>-402000</v>
      </c>
      <c r="D31" s="6" t="n">
        <v>-988250</v>
      </c>
    </row>
    <row r="32">
      <c r="A32" s="4" t="inlineStr">
        <is>
          <t>Proceeds from issuance of senior notes</t>
        </is>
      </c>
      <c r="B32" s="6" t="n">
        <v>0</v>
      </c>
      <c r="C32" s="6" t="n">
        <v>0</v>
      </c>
      <c r="D32" s="6" t="n">
        <v>550000</v>
      </c>
    </row>
    <row r="33">
      <c r="A33" s="4" t="inlineStr">
        <is>
          <t>Payments on debt issuance costs</t>
        </is>
      </c>
      <c r="B33" s="6" t="n">
        <v>-706</v>
      </c>
      <c r="C33" s="6" t="n">
        <v>0</v>
      </c>
      <c r="D33" s="6" t="n">
        <v>-8819</v>
      </c>
    </row>
    <row r="34">
      <c r="A34" s="4" t="inlineStr">
        <is>
          <t>Payments on finance leases</t>
        </is>
      </c>
      <c r="B34" s="6" t="n">
        <v>-1333</v>
      </c>
      <c r="C34" s="6" t="n">
        <v>0</v>
      </c>
      <c r="D34" s="6" t="n">
        <v>0</v>
      </c>
    </row>
    <row r="35">
      <c r="A35" s="4" t="inlineStr">
        <is>
          <t>Proceeds from issuance of treasury stock under employee stock plans</t>
        </is>
      </c>
      <c r="B35" s="6" t="n">
        <v>25006</v>
      </c>
      <c r="C35" s="6" t="n">
        <v>22198</v>
      </c>
      <c r="D35" s="6" t="n">
        <v>16026</v>
      </c>
    </row>
    <row r="36">
      <c r="A36" s="4" t="inlineStr">
        <is>
          <t>Taxes paid related to net share settlement of equity awards</t>
        </is>
      </c>
      <c r="B36" s="6" t="n">
        <v>-139188</v>
      </c>
      <c r="C36" s="6" t="n">
        <v>-76673</v>
      </c>
      <c r="D36" s="6" t="n">
        <v>-50942</v>
      </c>
    </row>
    <row r="37">
      <c r="A37" s="4" t="inlineStr">
        <is>
          <t>Repurchases of common stock</t>
        </is>
      </c>
      <c r="B37" s="6" t="n">
        <v>-821702</v>
      </c>
      <c r="C37" s="6" t="n">
        <v>-405526</v>
      </c>
      <c r="D37" s="6" t="n">
        <v>-1104180</v>
      </c>
    </row>
    <row r="38">
      <c r="A38" s="4" t="inlineStr">
        <is>
          <t>Net cash used in financing activities</t>
        </is>
      </c>
      <c r="B38" s="6" t="n">
        <v>-592923</v>
      </c>
      <c r="C38" s="6" t="n">
        <v>-455001</v>
      </c>
      <c r="D38" s="6" t="n">
        <v>-547165</v>
      </c>
    </row>
    <row r="39">
      <c r="A39" s="4" t="inlineStr">
        <is>
          <t>Effect of Exchange Rate on Cash, Cash Equivalents, Restricted Cash and Restricted Cash Equivalents</t>
        </is>
      </c>
      <c r="B39" s="6" t="n">
        <v>1841</v>
      </c>
      <c r="C39" s="6" t="n">
        <v>5616</v>
      </c>
      <c r="D39" s="6" t="n">
        <v>-18766</v>
      </c>
    </row>
    <row r="40">
      <c r="A40" s="4" t="inlineStr">
        <is>
          <t>Increase (decrease) in cash and cash equivalents</t>
        </is>
      </c>
      <c r="B40" s="6" t="n">
        <v>13889</v>
      </c>
      <c r="C40" s="6" t="n">
        <v>3576</v>
      </c>
      <c r="D40" s="6" t="n">
        <v>-62152</v>
      </c>
    </row>
    <row r="41">
      <c r="A41" s="4" t="inlineStr">
        <is>
          <t>Cash and cash equivalents, beginning of year</t>
        </is>
      </c>
      <c r="B41" s="6" t="n">
        <v>136778</v>
      </c>
      <c r="C41" s="6" t="n">
        <v>133202</v>
      </c>
      <c r="D41" s="6" t="n">
        <v>195354</v>
      </c>
    </row>
    <row r="42">
      <c r="A42" s="4" t="inlineStr">
        <is>
          <t>Cash and cash equivalents, end of year</t>
        </is>
      </c>
      <c r="B42" s="6" t="n">
        <v>150667</v>
      </c>
      <c r="C42" s="6" t="n">
        <v>136778</v>
      </c>
      <c r="D42" s="6" t="n">
        <v>133202</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come taxes, refunds</t>
        </is>
      </c>
      <c r="B44" s="6" t="n">
        <v>859</v>
      </c>
      <c r="C44" s="6" t="n">
        <v>640</v>
      </c>
      <c r="D44" s="6" t="n">
        <v>1090</v>
      </c>
    </row>
    <row r="45">
      <c r="A45" s="4" t="inlineStr">
        <is>
          <t>Income Taxes Paid, Net</t>
        </is>
      </c>
      <c r="B45" s="6" t="n">
        <v>133716</v>
      </c>
      <c r="C45" s="6" t="n">
        <v>152775</v>
      </c>
      <c r="D45" s="6" t="n">
        <v>65332</v>
      </c>
    </row>
    <row r="46">
      <c r="A46" s="4" t="inlineStr">
        <is>
          <t>Cash paid for interest</t>
        </is>
      </c>
      <c r="B46" s="6" t="n">
        <v>106388</v>
      </c>
      <c r="C46" s="6" t="n">
        <v>96877</v>
      </c>
      <c r="D46" s="6" t="n">
        <v>57208</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Unsettled repurchases of common stock</t>
        </is>
      </c>
      <c r="B48" s="6" t="n">
        <v>13391</v>
      </c>
      <c r="C48" s="6" t="n">
        <v>1821</v>
      </c>
      <c r="D48" s="6" t="n">
        <v>0</v>
      </c>
    </row>
    <row r="49">
      <c r="A49" s="4" t="inlineStr">
        <is>
          <t>Purchase of property and equipment included in accounts payable</t>
        </is>
      </c>
      <c r="B49" s="6" t="n">
        <v>62</v>
      </c>
      <c r="C49" s="6" t="n">
        <v>106</v>
      </c>
      <c r="D49" s="6" t="n">
        <v>22</v>
      </c>
    </row>
    <row r="50">
      <c r="A50" s="4" t="inlineStr">
        <is>
          <t>Finance lease obligation incurred</t>
        </is>
      </c>
      <c r="B50" s="5" t="n">
        <v>11740</v>
      </c>
      <c r="C50" s="5" t="n">
        <v>0</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ummary of Segment Information (Details) $ in Thousands</t>
        </is>
      </c>
      <c r="B1" s="2" t="inlineStr">
        <is>
          <t>12 Months Ended</t>
        </is>
      </c>
    </row>
    <row r="2">
      <c r="B2" s="2" t="inlineStr">
        <is>
          <t>Sep. 30, 2024 USD ($) Segment</t>
        </is>
      </c>
      <c r="C2" s="2" t="inlineStr">
        <is>
          <t>Sep. 30, 2023 USD ($)</t>
        </is>
      </c>
      <c r="D2" s="2" t="inlineStr">
        <is>
          <t>Sep.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venues:</t>
        </is>
      </c>
      <c r="B5" s="4" t="inlineStr">
        <is>
          <t xml:space="preserve"> </t>
        </is>
      </c>
      <c r="C5" s="4" t="inlineStr">
        <is>
          <t xml:space="preserve"> </t>
        </is>
      </c>
      <c r="D5" s="4" t="inlineStr">
        <is>
          <t xml:space="preserve"> </t>
        </is>
      </c>
    </row>
    <row r="6">
      <c r="A6" s="4" t="inlineStr">
        <is>
          <t>Revenue</t>
        </is>
      </c>
      <c r="B6" s="5" t="n">
        <v>1717526</v>
      </c>
      <c r="C6" s="5" t="n">
        <v>1513557</v>
      </c>
      <c r="D6" s="5" t="n">
        <v>1377270</v>
      </c>
    </row>
    <row r="7">
      <c r="A7" s="4" t="inlineStr">
        <is>
          <t>Segment operating expense</t>
        </is>
      </c>
      <c r="B7" s="6" t="n">
        <v>-983897</v>
      </c>
      <c r="C7" s="6" t="n">
        <v>-870727</v>
      </c>
      <c r="D7" s="6" t="n">
        <v>-834856</v>
      </c>
    </row>
    <row r="8">
      <c r="A8" s="4" t="inlineStr">
        <is>
          <t>Operating income</t>
        </is>
      </c>
      <c r="B8" s="6" t="n">
        <v>733629</v>
      </c>
      <c r="C8" s="6" t="n">
        <v>642830</v>
      </c>
      <c r="D8" s="6" t="n">
        <v>542414</v>
      </c>
    </row>
    <row r="9">
      <c r="A9" s="4" t="inlineStr">
        <is>
          <t>Unallocated share-based compensation expense</t>
        </is>
      </c>
      <c r="B9" s="6" t="n">
        <v>-149439</v>
      </c>
      <c r="C9" s="6" t="n">
        <v>-123847</v>
      </c>
      <c r="D9" s="6" t="n">
        <v>-115355</v>
      </c>
    </row>
    <row r="10">
      <c r="A10" s="4" t="inlineStr">
        <is>
          <t>Unallocated amortization expense</t>
        </is>
      </c>
      <c r="B10" s="6" t="n">
        <v>-917</v>
      </c>
      <c r="C10" s="6" t="n">
        <v>-1100</v>
      </c>
      <c r="D10" s="6" t="n">
        <v>-2061</v>
      </c>
    </row>
    <row r="11">
      <c r="A11" s="4" t="inlineStr">
        <is>
          <t>Unallocated interest expense, net</t>
        </is>
      </c>
      <c r="B11" s="6" t="n">
        <v>-105638</v>
      </c>
      <c r="C11" s="6" t="n">
        <v>-95546</v>
      </c>
      <c r="D11" s="6" t="n">
        <v>-68967</v>
      </c>
    </row>
    <row r="12">
      <c r="A12" s="4" t="inlineStr">
        <is>
          <t>Unallocated other income (expense), net</t>
        </is>
      </c>
      <c r="B12" s="6" t="n">
        <v>14034</v>
      </c>
      <c r="C12" s="6" t="n">
        <v>6340</v>
      </c>
      <c r="D12" s="6" t="n">
        <v>-2138</v>
      </c>
    </row>
    <row r="13">
      <c r="A13" s="4" t="inlineStr">
        <is>
          <t>Depreciation and amortization</t>
        </is>
      </c>
      <c r="B13" s="6" t="n">
        <v>9398</v>
      </c>
      <c r="C13" s="6" t="n">
        <v>10106</v>
      </c>
      <c r="D13" s="6" t="n">
        <v>15242</v>
      </c>
    </row>
    <row r="14">
      <c r="A14" s="4" t="inlineStr">
        <is>
          <t>Gain (Loss) on Disposition of Business</t>
        </is>
      </c>
      <c r="B14" s="6" t="n">
        <v>0</v>
      </c>
      <c r="C14" s="6" t="n">
        <v>1941</v>
      </c>
      <c r="D14" s="6" t="n">
        <v>0</v>
      </c>
    </row>
    <row r="15">
      <c r="A15" s="4" t="inlineStr">
        <is>
          <t>Income (Loss) from Continuing Operations before Income Taxes, Noncontrolling Interest</t>
        </is>
      </c>
      <c r="B15" s="6" t="n">
        <v>642025</v>
      </c>
      <c r="C15" s="6" t="n">
        <v>553624</v>
      </c>
      <c r="D15" s="6" t="n">
        <v>471309</v>
      </c>
    </row>
    <row r="16">
      <c r="A16" s="4" t="inlineStr">
        <is>
          <t>Software</t>
        </is>
      </c>
      <c r="B16" s="4" t="inlineStr">
        <is>
          <t xml:space="preserve"> </t>
        </is>
      </c>
      <c r="C16" s="4" t="inlineStr">
        <is>
          <t xml:space="preserve"> </t>
        </is>
      </c>
      <c r="D16" s="4" t="inlineStr">
        <is>
          <t xml:space="preserve"> </t>
        </is>
      </c>
    </row>
    <row r="17">
      <c r="A17" s="3" t="inlineStr">
        <is>
          <t>Segment revenues:</t>
        </is>
      </c>
      <c r="B17" s="4" t="inlineStr">
        <is>
          <t xml:space="preserve"> </t>
        </is>
      </c>
      <c r="C17" s="4" t="inlineStr">
        <is>
          <t xml:space="preserve"> </t>
        </is>
      </c>
      <c r="D17" s="4" t="inlineStr">
        <is>
          <t xml:space="preserve"> </t>
        </is>
      </c>
    </row>
    <row r="18">
      <c r="A18" s="4" t="inlineStr">
        <is>
          <t>Revenue</t>
        </is>
      </c>
      <c r="B18" s="6" t="n">
        <v>797876</v>
      </c>
      <c r="C18" s="6" t="n">
        <v>739729</v>
      </c>
      <c r="D18" s="6" t="n">
        <v>670627</v>
      </c>
    </row>
    <row r="19">
      <c r="A19" s="4" t="inlineStr">
        <is>
          <t>Scores</t>
        </is>
      </c>
      <c r="B19" s="4" t="inlineStr">
        <is>
          <t xml:space="preserve"> </t>
        </is>
      </c>
      <c r="C19" s="4" t="inlineStr">
        <is>
          <t xml:space="preserve"> </t>
        </is>
      </c>
      <c r="D19" s="4" t="inlineStr">
        <is>
          <t xml:space="preserve"> </t>
        </is>
      </c>
    </row>
    <row r="20">
      <c r="A20" s="3" t="inlineStr">
        <is>
          <t>Segment revenues:</t>
        </is>
      </c>
      <c r="B20" s="4" t="inlineStr">
        <is>
          <t xml:space="preserve"> </t>
        </is>
      </c>
      <c r="C20" s="4" t="inlineStr">
        <is>
          <t xml:space="preserve"> </t>
        </is>
      </c>
      <c r="D20" s="4" t="inlineStr">
        <is>
          <t xml:space="preserve"> </t>
        </is>
      </c>
    </row>
    <row r="21">
      <c r="A21" s="4" t="inlineStr">
        <is>
          <t>Revenue</t>
        </is>
      </c>
      <c r="B21" s="6" t="n">
        <v>919650</v>
      </c>
      <c r="C21" s="6" t="n">
        <v>773828</v>
      </c>
      <c r="D21" s="6" t="n">
        <v>706643</v>
      </c>
    </row>
    <row r="22">
      <c r="A22" s="4" t="inlineStr">
        <is>
          <t>Operating Segments</t>
        </is>
      </c>
      <c r="B22" s="4" t="inlineStr">
        <is>
          <t xml:space="preserve"> </t>
        </is>
      </c>
      <c r="C22" s="4" t="inlineStr">
        <is>
          <t xml:space="preserve"> </t>
        </is>
      </c>
      <c r="D22" s="4" t="inlineStr">
        <is>
          <t xml:space="preserve"> </t>
        </is>
      </c>
    </row>
    <row r="23">
      <c r="A23" s="3" t="inlineStr">
        <is>
          <t>Segment revenues:</t>
        </is>
      </c>
      <c r="B23" s="4" t="inlineStr">
        <is>
          <t xml:space="preserve"> </t>
        </is>
      </c>
      <c r="C23" s="4" t="inlineStr">
        <is>
          <t xml:space="preserve"> </t>
        </is>
      </c>
      <c r="D23" s="4" t="inlineStr">
        <is>
          <t xml:space="preserve"> </t>
        </is>
      </c>
    </row>
    <row r="24">
      <c r="A24" s="4" t="inlineStr">
        <is>
          <t>Revenue</t>
        </is>
      </c>
      <c r="B24" s="6" t="n">
        <v>1717526</v>
      </c>
      <c r="C24" s="6" t="n">
        <v>1513557</v>
      </c>
      <c r="D24" s="6" t="n">
        <v>1377270</v>
      </c>
    </row>
    <row r="25">
      <c r="A25" s="4" t="inlineStr">
        <is>
          <t>Segment operating expense</t>
        </is>
      </c>
      <c r="B25" s="6" t="n">
        <v>-833541</v>
      </c>
      <c r="C25" s="6" t="n">
        <v>-747721</v>
      </c>
      <c r="D25" s="6" t="n">
        <v>-717440</v>
      </c>
    </row>
    <row r="26">
      <c r="A26" s="4" t="inlineStr">
        <is>
          <t>Operating income</t>
        </is>
      </c>
      <c r="B26" s="6" t="n">
        <v>883985</v>
      </c>
      <c r="C26" s="6" t="n">
        <v>765836</v>
      </c>
      <c r="D26" s="6" t="n">
        <v>659830</v>
      </c>
    </row>
    <row r="27">
      <c r="A27" s="4" t="inlineStr">
        <is>
          <t>Operating Segments | Software</t>
        </is>
      </c>
      <c r="B27" s="4" t="inlineStr">
        <is>
          <t xml:space="preserve"> </t>
        </is>
      </c>
      <c r="C27" s="4" t="inlineStr">
        <is>
          <t xml:space="preserve"> </t>
        </is>
      </c>
      <c r="D27" s="4" t="inlineStr">
        <is>
          <t xml:space="preserve"> </t>
        </is>
      </c>
    </row>
    <row r="28">
      <c r="A28" s="3" t="inlineStr">
        <is>
          <t>Segment revenues:</t>
        </is>
      </c>
      <c r="B28" s="4" t="inlineStr">
        <is>
          <t xml:space="preserve"> </t>
        </is>
      </c>
      <c r="C28" s="4" t="inlineStr">
        <is>
          <t xml:space="preserve"> </t>
        </is>
      </c>
      <c r="D28" s="4" t="inlineStr">
        <is>
          <t xml:space="preserve"> </t>
        </is>
      </c>
    </row>
    <row r="29">
      <c r="A29" s="4" t="inlineStr">
        <is>
          <t>Revenue</t>
        </is>
      </c>
      <c r="B29" s="6" t="n">
        <v>797876</v>
      </c>
      <c r="C29" s="6" t="n">
        <v>739729</v>
      </c>
      <c r="D29" s="6" t="n">
        <v>670627</v>
      </c>
    </row>
    <row r="30">
      <c r="A30" s="4" t="inlineStr">
        <is>
          <t>Segment operating expense</t>
        </is>
      </c>
      <c r="B30" s="6" t="n">
        <v>-540347</v>
      </c>
      <c r="C30" s="6" t="n">
        <v>-498538</v>
      </c>
      <c r="D30" s="6" t="n">
        <v>-487505</v>
      </c>
    </row>
    <row r="31">
      <c r="A31" s="4" t="inlineStr">
        <is>
          <t>Operating income</t>
        </is>
      </c>
      <c r="B31" s="6" t="n">
        <v>257529</v>
      </c>
      <c r="C31" s="6" t="n">
        <v>241191</v>
      </c>
      <c r="D31" s="6" t="n">
        <v>183122</v>
      </c>
    </row>
    <row r="32">
      <c r="A32" s="4" t="inlineStr">
        <is>
          <t>Depreciation and amortization</t>
        </is>
      </c>
      <c r="B32" s="6" t="n">
        <v>8881</v>
      </c>
      <c r="C32" s="6" t="n">
        <v>9550</v>
      </c>
      <c r="D32" s="6" t="n">
        <v>14412</v>
      </c>
    </row>
    <row r="33">
      <c r="A33" s="4" t="inlineStr">
        <is>
          <t>Operating Segments | Scores</t>
        </is>
      </c>
      <c r="B33" s="4" t="inlineStr">
        <is>
          <t xml:space="preserve"> </t>
        </is>
      </c>
      <c r="C33" s="4" t="inlineStr">
        <is>
          <t xml:space="preserve"> </t>
        </is>
      </c>
      <c r="D33" s="4" t="inlineStr">
        <is>
          <t xml:space="preserve"> </t>
        </is>
      </c>
    </row>
    <row r="34">
      <c r="A34" s="3" t="inlineStr">
        <is>
          <t>Segment revenues:</t>
        </is>
      </c>
      <c r="B34" s="4" t="inlineStr">
        <is>
          <t xml:space="preserve"> </t>
        </is>
      </c>
      <c r="C34" s="4" t="inlineStr">
        <is>
          <t xml:space="preserve"> </t>
        </is>
      </c>
      <c r="D34" s="4" t="inlineStr">
        <is>
          <t xml:space="preserve"> </t>
        </is>
      </c>
    </row>
    <row r="35">
      <c r="A35" s="4" t="inlineStr">
        <is>
          <t>Revenue</t>
        </is>
      </c>
      <c r="B35" s="6" t="n">
        <v>919650</v>
      </c>
      <c r="C35" s="6" t="n">
        <v>773828</v>
      </c>
      <c r="D35" s="6" t="n">
        <v>706643</v>
      </c>
    </row>
    <row r="36">
      <c r="A36" s="4" t="inlineStr">
        <is>
          <t>Segment operating expense</t>
        </is>
      </c>
      <c r="B36" s="6" t="n">
        <v>-106296</v>
      </c>
      <c r="C36" s="6" t="n">
        <v>-92757</v>
      </c>
      <c r="D36" s="6" t="n">
        <v>-87288</v>
      </c>
    </row>
    <row r="37">
      <c r="A37" s="4" t="inlineStr">
        <is>
          <t>Operating income</t>
        </is>
      </c>
      <c r="B37" s="6" t="n">
        <v>813354</v>
      </c>
      <c r="C37" s="6" t="n">
        <v>681071</v>
      </c>
      <c r="D37" s="6" t="n">
        <v>619355</v>
      </c>
    </row>
    <row r="38">
      <c r="A38" s="4" t="inlineStr">
        <is>
          <t>Depreciation and amortization</t>
        </is>
      </c>
      <c r="B38" s="6" t="n">
        <v>451</v>
      </c>
      <c r="C38" s="6" t="n">
        <v>485</v>
      </c>
      <c r="D38" s="6" t="n">
        <v>723</v>
      </c>
    </row>
    <row r="39">
      <c r="A39" s="4" t="inlineStr">
        <is>
          <t>Unallocated Corporate Expenses</t>
        </is>
      </c>
      <c r="B39" s="4" t="inlineStr">
        <is>
          <t xml:space="preserve"> </t>
        </is>
      </c>
      <c r="C39" s="4" t="inlineStr">
        <is>
          <t xml:space="preserve"> </t>
        </is>
      </c>
      <c r="D39" s="4" t="inlineStr">
        <is>
          <t xml:space="preserve"> </t>
        </is>
      </c>
    </row>
    <row r="40">
      <c r="A40" s="3" t="inlineStr">
        <is>
          <t>Segment revenues:</t>
        </is>
      </c>
      <c r="B40" s="4" t="inlineStr">
        <is>
          <t xml:space="preserve"> </t>
        </is>
      </c>
      <c r="C40" s="4" t="inlineStr">
        <is>
          <t xml:space="preserve"> </t>
        </is>
      </c>
      <c r="D40" s="4" t="inlineStr">
        <is>
          <t xml:space="preserve"> </t>
        </is>
      </c>
    </row>
    <row r="41">
      <c r="A41" s="4" t="inlineStr">
        <is>
          <t>Segment operating expense</t>
        </is>
      </c>
      <c r="B41" s="6" t="n">
        <v>-186898</v>
      </c>
      <c r="C41" s="6" t="n">
        <v>-156426</v>
      </c>
      <c r="D41" s="6" t="n">
        <v>-142647</v>
      </c>
    </row>
    <row r="42">
      <c r="A42" s="4" t="inlineStr">
        <is>
          <t>Operating income</t>
        </is>
      </c>
      <c r="B42" s="6" t="n">
        <v>-186898</v>
      </c>
      <c r="C42" s="6" t="n">
        <v>-156426</v>
      </c>
      <c r="D42" s="6" t="n">
        <v>-142647</v>
      </c>
    </row>
    <row r="43">
      <c r="A43" s="4" t="inlineStr">
        <is>
          <t>Depreciation and amortization</t>
        </is>
      </c>
      <c r="B43" s="6" t="n">
        <v>66</v>
      </c>
      <c r="C43" s="6" t="n">
        <v>71</v>
      </c>
      <c r="D43" s="6" t="n">
        <v>107</v>
      </c>
    </row>
    <row r="44">
      <c r="A44" s="4" t="inlineStr">
        <is>
          <t>On-premises and SaaS software</t>
        </is>
      </c>
      <c r="B44" s="4" t="inlineStr">
        <is>
          <t xml:space="preserve"> </t>
        </is>
      </c>
      <c r="C44" s="4" t="inlineStr">
        <is>
          <t xml:space="preserve"> </t>
        </is>
      </c>
      <c r="D44" s="4" t="inlineStr">
        <is>
          <t xml:space="preserve"> </t>
        </is>
      </c>
    </row>
    <row r="45">
      <c r="A45" s="3" t="inlineStr">
        <is>
          <t>Segment revenues:</t>
        </is>
      </c>
      <c r="B45" s="4" t="inlineStr">
        <is>
          <t xml:space="preserve"> </t>
        </is>
      </c>
      <c r="C45" s="4" t="inlineStr">
        <is>
          <t xml:space="preserve"> </t>
        </is>
      </c>
      <c r="D45" s="4" t="inlineStr">
        <is>
          <t xml:space="preserve"> </t>
        </is>
      </c>
    </row>
    <row r="46">
      <c r="A46" s="4" t="inlineStr">
        <is>
          <t>Revenue</t>
        </is>
      </c>
      <c r="B46" s="6" t="n">
        <v>711340</v>
      </c>
      <c r="C46" s="6" t="n">
        <v>640182</v>
      </c>
      <c r="D46" s="6" t="n">
        <v>564751</v>
      </c>
    </row>
    <row r="47">
      <c r="A47" s="4" t="inlineStr">
        <is>
          <t>On-premises and SaaS software | Operating Segments</t>
        </is>
      </c>
      <c r="B47" s="4" t="inlineStr">
        <is>
          <t xml:space="preserve"> </t>
        </is>
      </c>
      <c r="C47" s="4" t="inlineStr">
        <is>
          <t xml:space="preserve"> </t>
        </is>
      </c>
      <c r="D47" s="4" t="inlineStr">
        <is>
          <t xml:space="preserve"> </t>
        </is>
      </c>
    </row>
    <row r="48">
      <c r="A48" s="3" t="inlineStr">
        <is>
          <t>Segment revenues:</t>
        </is>
      </c>
      <c r="B48" s="4" t="inlineStr">
        <is>
          <t xml:space="preserve"> </t>
        </is>
      </c>
      <c r="C48" s="4" t="inlineStr">
        <is>
          <t xml:space="preserve"> </t>
        </is>
      </c>
      <c r="D48" s="4" t="inlineStr">
        <is>
          <t xml:space="preserve"> </t>
        </is>
      </c>
    </row>
    <row r="49">
      <c r="A49" s="4" t="inlineStr">
        <is>
          <t>Revenue</t>
        </is>
      </c>
      <c r="B49" s="6" t="n">
        <v>711340</v>
      </c>
      <c r="C49" s="6" t="n">
        <v>640182</v>
      </c>
      <c r="D49" s="6" t="n">
        <v>564751</v>
      </c>
    </row>
    <row r="50">
      <c r="A50" s="4" t="inlineStr">
        <is>
          <t>On-premises and SaaS software | Operating Segments | Software</t>
        </is>
      </c>
      <c r="B50" s="4" t="inlineStr">
        <is>
          <t xml:space="preserve"> </t>
        </is>
      </c>
      <c r="C50" s="4" t="inlineStr">
        <is>
          <t xml:space="preserve"> </t>
        </is>
      </c>
      <c r="D50" s="4" t="inlineStr">
        <is>
          <t xml:space="preserve"> </t>
        </is>
      </c>
    </row>
    <row r="51">
      <c r="A51" s="3" t="inlineStr">
        <is>
          <t>Segment revenues:</t>
        </is>
      </c>
      <c r="B51" s="4" t="inlineStr">
        <is>
          <t xml:space="preserve"> </t>
        </is>
      </c>
      <c r="C51" s="4" t="inlineStr">
        <is>
          <t xml:space="preserve"> </t>
        </is>
      </c>
      <c r="D51" s="4" t="inlineStr">
        <is>
          <t xml:space="preserve"> </t>
        </is>
      </c>
    </row>
    <row r="52">
      <c r="A52" s="4" t="inlineStr">
        <is>
          <t>Revenue</t>
        </is>
      </c>
      <c r="B52" s="6" t="n">
        <v>711340</v>
      </c>
      <c r="C52" s="6" t="n">
        <v>640182</v>
      </c>
      <c r="D52" s="6" t="n">
        <v>564751</v>
      </c>
    </row>
    <row r="53">
      <c r="A53" s="4" t="inlineStr">
        <is>
          <t>On-premises and SaaS software | Operating Segments | Scores</t>
        </is>
      </c>
      <c r="B53" s="4" t="inlineStr">
        <is>
          <t xml:space="preserve"> </t>
        </is>
      </c>
      <c r="C53" s="4" t="inlineStr">
        <is>
          <t xml:space="preserve"> </t>
        </is>
      </c>
      <c r="D53" s="4" t="inlineStr">
        <is>
          <t xml:space="preserve"> </t>
        </is>
      </c>
    </row>
    <row r="54">
      <c r="A54" s="3" t="inlineStr">
        <is>
          <t>Segment revenues:</t>
        </is>
      </c>
      <c r="B54" s="4" t="inlineStr">
        <is>
          <t xml:space="preserve"> </t>
        </is>
      </c>
      <c r="C54" s="4" t="inlineStr">
        <is>
          <t xml:space="preserve"> </t>
        </is>
      </c>
      <c r="D54" s="4" t="inlineStr">
        <is>
          <t xml:space="preserve"> </t>
        </is>
      </c>
    </row>
    <row r="55">
      <c r="A55" s="4" t="inlineStr">
        <is>
          <t>Revenue</t>
        </is>
      </c>
      <c r="B55" s="6" t="n">
        <v>0</v>
      </c>
      <c r="C55" s="6" t="n">
        <v>0</v>
      </c>
      <c r="D55" s="6" t="n">
        <v>0</v>
      </c>
    </row>
    <row r="56">
      <c r="A56" s="4" t="inlineStr">
        <is>
          <t>Professional services</t>
        </is>
      </c>
      <c r="B56" s="4" t="inlineStr">
        <is>
          <t xml:space="preserve"> </t>
        </is>
      </c>
      <c r="C56" s="4" t="inlineStr">
        <is>
          <t xml:space="preserve"> </t>
        </is>
      </c>
      <c r="D56" s="4" t="inlineStr">
        <is>
          <t xml:space="preserve"> </t>
        </is>
      </c>
    </row>
    <row r="57">
      <c r="A57" s="3" t="inlineStr">
        <is>
          <t>Segment revenues:</t>
        </is>
      </c>
      <c r="B57" s="4" t="inlineStr">
        <is>
          <t xml:space="preserve"> </t>
        </is>
      </c>
      <c r="C57" s="4" t="inlineStr">
        <is>
          <t xml:space="preserve"> </t>
        </is>
      </c>
      <c r="D57" s="4" t="inlineStr">
        <is>
          <t xml:space="preserve"> </t>
        </is>
      </c>
    </row>
    <row r="58">
      <c r="A58" s="4" t="inlineStr">
        <is>
          <t>Revenue</t>
        </is>
      </c>
      <c r="B58" s="6" t="n">
        <v>86536</v>
      </c>
      <c r="C58" s="6" t="n">
        <v>99547</v>
      </c>
      <c r="D58" s="6" t="n">
        <v>105876</v>
      </c>
    </row>
    <row r="59">
      <c r="A59" s="4" t="inlineStr">
        <is>
          <t>Professional services | Operating Segments</t>
        </is>
      </c>
      <c r="B59" s="4" t="inlineStr">
        <is>
          <t xml:space="preserve"> </t>
        </is>
      </c>
      <c r="C59" s="4" t="inlineStr">
        <is>
          <t xml:space="preserve"> </t>
        </is>
      </c>
      <c r="D59" s="4" t="inlineStr">
        <is>
          <t xml:space="preserve"> </t>
        </is>
      </c>
    </row>
    <row r="60">
      <c r="A60" s="3" t="inlineStr">
        <is>
          <t>Segment revenues:</t>
        </is>
      </c>
      <c r="B60" s="4" t="inlineStr">
        <is>
          <t xml:space="preserve"> </t>
        </is>
      </c>
      <c r="C60" s="4" t="inlineStr">
        <is>
          <t xml:space="preserve"> </t>
        </is>
      </c>
      <c r="D60" s="4" t="inlineStr">
        <is>
          <t xml:space="preserve"> </t>
        </is>
      </c>
    </row>
    <row r="61">
      <c r="A61" s="4" t="inlineStr">
        <is>
          <t>Revenue</t>
        </is>
      </c>
      <c r="B61" s="6" t="n">
        <v>86536</v>
      </c>
      <c r="C61" s="6" t="n">
        <v>99547</v>
      </c>
      <c r="D61" s="6" t="n">
        <v>105876</v>
      </c>
    </row>
    <row r="62">
      <c r="A62" s="4" t="inlineStr">
        <is>
          <t>Professional services | Operating Segments | Software</t>
        </is>
      </c>
      <c r="B62" s="4" t="inlineStr">
        <is>
          <t xml:space="preserve"> </t>
        </is>
      </c>
      <c r="C62" s="4" t="inlineStr">
        <is>
          <t xml:space="preserve"> </t>
        </is>
      </c>
      <c r="D62" s="4" t="inlineStr">
        <is>
          <t xml:space="preserve"> </t>
        </is>
      </c>
    </row>
    <row r="63">
      <c r="A63" s="3" t="inlineStr">
        <is>
          <t>Segment revenues:</t>
        </is>
      </c>
      <c r="B63" s="4" t="inlineStr">
        <is>
          <t xml:space="preserve"> </t>
        </is>
      </c>
      <c r="C63" s="4" t="inlineStr">
        <is>
          <t xml:space="preserve"> </t>
        </is>
      </c>
      <c r="D63" s="4" t="inlineStr">
        <is>
          <t xml:space="preserve"> </t>
        </is>
      </c>
    </row>
    <row r="64">
      <c r="A64" s="4" t="inlineStr">
        <is>
          <t>Revenue</t>
        </is>
      </c>
      <c r="B64" s="6" t="n">
        <v>86536</v>
      </c>
      <c r="C64" s="6" t="n">
        <v>99547</v>
      </c>
      <c r="D64" s="6" t="n">
        <v>105876</v>
      </c>
    </row>
    <row r="65">
      <c r="A65" s="4" t="inlineStr">
        <is>
          <t>Professional services | Operating Segments | Scores</t>
        </is>
      </c>
      <c r="B65" s="4" t="inlineStr">
        <is>
          <t xml:space="preserve"> </t>
        </is>
      </c>
      <c r="C65" s="4" t="inlineStr">
        <is>
          <t xml:space="preserve"> </t>
        </is>
      </c>
      <c r="D65" s="4" t="inlineStr">
        <is>
          <t xml:space="preserve"> </t>
        </is>
      </c>
    </row>
    <row r="66">
      <c r="A66" s="3" t="inlineStr">
        <is>
          <t>Segment revenue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Scores Products</t>
        </is>
      </c>
      <c r="B68" s="4" t="inlineStr">
        <is>
          <t xml:space="preserve"> </t>
        </is>
      </c>
      <c r="C68" s="4" t="inlineStr">
        <is>
          <t xml:space="preserve"> </t>
        </is>
      </c>
      <c r="D68" s="4" t="inlineStr">
        <is>
          <t xml:space="preserve"> </t>
        </is>
      </c>
    </row>
    <row r="69">
      <c r="A69" s="3" t="inlineStr">
        <is>
          <t>Segment revenues:</t>
        </is>
      </c>
      <c r="B69" s="4" t="inlineStr">
        <is>
          <t xml:space="preserve"> </t>
        </is>
      </c>
      <c r="C69" s="4" t="inlineStr">
        <is>
          <t xml:space="preserve"> </t>
        </is>
      </c>
      <c r="D69" s="4" t="inlineStr">
        <is>
          <t xml:space="preserve"> </t>
        </is>
      </c>
    </row>
    <row r="70">
      <c r="A70" s="4" t="inlineStr">
        <is>
          <t>Revenue</t>
        </is>
      </c>
      <c r="B70" s="6" t="n">
        <v>919650</v>
      </c>
      <c r="C70" s="6" t="n">
        <v>773828</v>
      </c>
      <c r="D70" s="6" t="n">
        <v>706643</v>
      </c>
    </row>
    <row r="71">
      <c r="A71" s="4" t="inlineStr">
        <is>
          <t>Scores Products | Operating Segments</t>
        </is>
      </c>
      <c r="B71" s="4" t="inlineStr">
        <is>
          <t xml:space="preserve"> </t>
        </is>
      </c>
      <c r="C71" s="4" t="inlineStr">
        <is>
          <t xml:space="preserve"> </t>
        </is>
      </c>
      <c r="D71" s="4" t="inlineStr">
        <is>
          <t xml:space="preserve"> </t>
        </is>
      </c>
    </row>
    <row r="72">
      <c r="A72" s="3" t="inlineStr">
        <is>
          <t>Segment revenues:</t>
        </is>
      </c>
      <c r="B72" s="4" t="inlineStr">
        <is>
          <t xml:space="preserve"> </t>
        </is>
      </c>
      <c r="C72" s="4" t="inlineStr">
        <is>
          <t xml:space="preserve"> </t>
        </is>
      </c>
      <c r="D72" s="4" t="inlineStr">
        <is>
          <t xml:space="preserve"> </t>
        </is>
      </c>
    </row>
    <row r="73">
      <c r="A73" s="4" t="inlineStr">
        <is>
          <t>Revenue</t>
        </is>
      </c>
      <c r="B73" s="6" t="n">
        <v>919650</v>
      </c>
      <c r="C73" s="6" t="n">
        <v>773828</v>
      </c>
      <c r="D73" s="6" t="n">
        <v>706643</v>
      </c>
    </row>
    <row r="74">
      <c r="A74" s="4" t="inlineStr">
        <is>
          <t>Scores Products | Operating Segments | Software</t>
        </is>
      </c>
      <c r="B74" s="4" t="inlineStr">
        <is>
          <t xml:space="preserve"> </t>
        </is>
      </c>
      <c r="C74" s="4" t="inlineStr">
        <is>
          <t xml:space="preserve"> </t>
        </is>
      </c>
      <c r="D74" s="4" t="inlineStr">
        <is>
          <t xml:space="preserve"> </t>
        </is>
      </c>
    </row>
    <row r="75">
      <c r="A75" s="3" t="inlineStr">
        <is>
          <t>Segment revenues:</t>
        </is>
      </c>
      <c r="B75" s="4" t="inlineStr">
        <is>
          <t xml:space="preserve"> </t>
        </is>
      </c>
      <c r="C75" s="4" t="inlineStr">
        <is>
          <t xml:space="preserve"> </t>
        </is>
      </c>
      <c r="D75" s="4" t="inlineStr">
        <is>
          <t xml:space="preserve"> </t>
        </is>
      </c>
    </row>
    <row r="76">
      <c r="A76" s="4" t="inlineStr">
        <is>
          <t>Revenue</t>
        </is>
      </c>
      <c r="B76" s="6" t="n">
        <v>0</v>
      </c>
      <c r="C76" s="6" t="n">
        <v>0</v>
      </c>
      <c r="D76" s="6" t="n">
        <v>0</v>
      </c>
    </row>
    <row r="77">
      <c r="A77" s="4" t="inlineStr">
        <is>
          <t>Scores Products | Operating Segments | Scores</t>
        </is>
      </c>
      <c r="B77" s="4" t="inlineStr">
        <is>
          <t xml:space="preserve"> </t>
        </is>
      </c>
      <c r="C77" s="4" t="inlineStr">
        <is>
          <t xml:space="preserve"> </t>
        </is>
      </c>
      <c r="D77" s="4" t="inlineStr">
        <is>
          <t xml:space="preserve"> </t>
        </is>
      </c>
    </row>
    <row r="78">
      <c r="A78" s="3" t="inlineStr">
        <is>
          <t>Segment revenues:</t>
        </is>
      </c>
      <c r="B78" s="4" t="inlineStr">
        <is>
          <t xml:space="preserve"> </t>
        </is>
      </c>
      <c r="C78" s="4" t="inlineStr">
        <is>
          <t xml:space="preserve"> </t>
        </is>
      </c>
      <c r="D78" s="4" t="inlineStr">
        <is>
          <t xml:space="preserve"> </t>
        </is>
      </c>
    </row>
    <row r="79">
      <c r="A79" s="4" t="inlineStr">
        <is>
          <t>Revenue</t>
        </is>
      </c>
      <c r="B79" s="5" t="n">
        <v>919650</v>
      </c>
      <c r="C79" s="5" t="n">
        <v>773828</v>
      </c>
      <c r="D79" s="5" t="n">
        <v>7066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Leases - Additional Detail (Details)</t>
        </is>
      </c>
      <c r="B1" s="2" t="inlineStr">
        <is>
          <t>Sep. 30, 2024</t>
        </is>
      </c>
    </row>
    <row r="2">
      <c r="A2" s="3" t="inlineStr">
        <is>
          <t>Leases [Abstract]</t>
        </is>
      </c>
      <c r="B2" s="4" t="inlineStr">
        <is>
          <t xml:space="preserve"> </t>
        </is>
      </c>
    </row>
    <row r="3">
      <c r="A3" s="4" t="inlineStr">
        <is>
          <t>Lease term (in years)</t>
        </is>
      </c>
      <c r="B3" s="4" t="inlineStr">
        <is>
          <t>12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Assets and Liabilitie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Operating lease, right-of-use asset</t>
        </is>
      </c>
      <c r="B3" s="5" t="n">
        <v>29580</v>
      </c>
      <c r="C3" s="5" t="n">
        <v>25703</v>
      </c>
    </row>
    <row r="4">
      <c r="A4" s="4" t="inlineStr">
        <is>
          <t>Finance lease, right-of-use asset</t>
        </is>
      </c>
      <c r="B4" s="6" t="n">
        <v>9881</v>
      </c>
      <c r="C4" s="6" t="n">
        <v>0</v>
      </c>
    </row>
    <row r="5">
      <c r="A5" s="4" t="inlineStr">
        <is>
          <t>Lease Assets</t>
        </is>
      </c>
      <c r="B5" s="5" t="n">
        <v>39461</v>
      </c>
      <c r="C5" s="5" t="n">
        <v>25703</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Liabilities</t>
        </is>
      </c>
      <c r="B7" s="4" t="inlineStr">
        <is>
          <t xml:space="preserve"> </t>
        </is>
      </c>
      <c r="C7" s="4" t="inlineStr">
        <is>
          <t xml:space="preserve"> </t>
        </is>
      </c>
    </row>
    <row r="8">
      <c r="A8" s="4" t="inlineStr">
        <is>
          <t>Operating lease liabilities, Current</t>
        </is>
      </c>
      <c r="B8" s="5" t="n">
        <v>11555</v>
      </c>
      <c r="C8" s="5" t="n">
        <v>16336</v>
      </c>
    </row>
    <row r="9">
      <c r="A9" s="4" t="inlineStr">
        <is>
          <t>Operating Lease, Liability, Current, Statement of Financial Position [Extensible Enumeration]</t>
        </is>
      </c>
      <c r="B9" s="4" t="inlineStr">
        <is>
          <t>Other accrued liabilities</t>
        </is>
      </c>
      <c r="C9" s="4" t="inlineStr">
        <is>
          <t>Other accrued liabilities</t>
        </is>
      </c>
    </row>
    <row r="10">
      <c r="A10" s="4" t="inlineStr">
        <is>
          <t>Finance lease liabilities, Current</t>
        </is>
      </c>
      <c r="B10" s="5" t="n">
        <v>3144</v>
      </c>
      <c r="C10" s="5" t="n">
        <v>0</v>
      </c>
    </row>
    <row r="11">
      <c r="A11" s="4" t="inlineStr">
        <is>
          <t>Finance Lease, Liability, Current, Statement of Financial Position [Extensible Enumeration]</t>
        </is>
      </c>
      <c r="B11" s="4" t="inlineStr">
        <is>
          <t>Other accrued liabilities</t>
        </is>
      </c>
      <c r="C11" s="4" t="inlineStr">
        <is>
          <t>Other accrued liabilities</t>
        </is>
      </c>
    </row>
    <row r="12">
      <c r="A12" s="4" t="inlineStr">
        <is>
          <t>Operating lease liabilities, Non-current</t>
        </is>
      </c>
      <c r="B12" s="5" t="n">
        <v>21963</v>
      </c>
      <c r="C12" s="5" t="n">
        <v>23903</v>
      </c>
    </row>
    <row r="13">
      <c r="A13" s="4" t="inlineStr">
        <is>
          <t>Finance lease liabilities, Non-current</t>
        </is>
      </c>
      <c r="B13" s="5" t="n">
        <v>7263</v>
      </c>
      <c r="C13" s="5" t="n">
        <v>0</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Operating Lease, Liability, Total</t>
        </is>
      </c>
      <c r="B15" s="5" t="n">
        <v>43925</v>
      </c>
      <c r="C15" s="5" t="n">
        <v>40239</v>
      </c>
    </row>
    <row r="16">
      <c r="A16" s="4" t="inlineStr">
        <is>
          <t>Finance Lease, Right-of-Use Asset, Accumulated Amortization</t>
        </is>
      </c>
      <c r="B16" s="5" t="n">
        <v>1900</v>
      </c>
      <c r="C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421</v>
      </c>
      <c r="C4" s="5" t="n">
        <v>16594</v>
      </c>
      <c r="D4" s="5" t="n">
        <v>18426</v>
      </c>
    </row>
    <row r="5">
      <c r="A5" s="4" t="inlineStr">
        <is>
          <t>Finance lease, depreciation of lease assets</t>
        </is>
      </c>
      <c r="B5" s="6" t="n">
        <v>1859</v>
      </c>
      <c r="C5" s="6" t="n">
        <v>0</v>
      </c>
      <c r="D5" s="6" t="n">
        <v>0</v>
      </c>
    </row>
    <row r="6">
      <c r="A6" s="4" t="inlineStr">
        <is>
          <t>Finance lease, interest on lease liabilities</t>
        </is>
      </c>
      <c r="B6" s="6" t="n">
        <v>369</v>
      </c>
      <c r="C6" s="6" t="n">
        <v>0</v>
      </c>
      <c r="D6" s="6" t="n">
        <v>0</v>
      </c>
    </row>
    <row r="7">
      <c r="A7" s="4" t="inlineStr">
        <is>
          <t>Short-term lease cost</t>
        </is>
      </c>
      <c r="B7" s="6" t="n">
        <v>811</v>
      </c>
      <c r="C7" s="6" t="n">
        <v>461</v>
      </c>
      <c r="D7" s="6" t="n">
        <v>201</v>
      </c>
    </row>
    <row r="8">
      <c r="A8" s="4" t="inlineStr">
        <is>
          <t>Variable lease cost</t>
        </is>
      </c>
      <c r="B8" s="6" t="n">
        <v>2060</v>
      </c>
      <c r="C8" s="6" t="n">
        <v>2363</v>
      </c>
      <c r="D8" s="6" t="n">
        <v>2091</v>
      </c>
    </row>
    <row r="9">
      <c r="A9" s="4" t="inlineStr">
        <is>
          <t>Sublease Income</t>
        </is>
      </c>
      <c r="B9" s="6" t="n">
        <v>-1073</v>
      </c>
      <c r="C9" s="6" t="n">
        <v>-429</v>
      </c>
      <c r="D9" s="6" t="n">
        <v>0</v>
      </c>
    </row>
    <row r="10">
      <c r="A10" s="4" t="inlineStr">
        <is>
          <t>Total lease cost</t>
        </is>
      </c>
      <c r="B10" s="5" t="n">
        <v>18447</v>
      </c>
      <c r="C10" s="5" t="n">
        <v>18989</v>
      </c>
      <c r="D10" s="5" t="n">
        <v>20718</v>
      </c>
    </row>
    <row r="11">
      <c r="A11" s="4" t="inlineStr">
        <is>
          <t>Operating Lease, weighted average remaining lease term</t>
        </is>
      </c>
      <c r="B11" s="4" t="inlineStr">
        <is>
          <t>44 months</t>
        </is>
      </c>
      <c r="C11" s="4" t="inlineStr">
        <is>
          <t>35 months</t>
        </is>
      </c>
      <c r="D11" s="4" t="inlineStr">
        <is>
          <t xml:space="preserve"> </t>
        </is>
      </c>
    </row>
    <row r="12">
      <c r="A12" s="4" t="inlineStr">
        <is>
          <t>Operating lease, weighted average discount rate</t>
        </is>
      </c>
      <c r="B12" s="12" t="n">
        <v>0.0641</v>
      </c>
      <c r="C12" s="12" t="n">
        <v>0.0458</v>
      </c>
      <c r="D12" s="4" t="inlineStr">
        <is>
          <t xml:space="preserve"> </t>
        </is>
      </c>
    </row>
    <row r="13">
      <c r="A13" s="4" t="inlineStr">
        <is>
          <t>Finance lease, weighted average remaining lease term</t>
        </is>
      </c>
      <c r="B13" s="4" t="inlineStr">
        <is>
          <t>40 months</t>
        </is>
      </c>
      <c r="C13" s="4" t="inlineStr">
        <is>
          <t>0 months</t>
        </is>
      </c>
      <c r="D13" s="4" t="inlineStr">
        <is>
          <t xml:space="preserve"> </t>
        </is>
      </c>
    </row>
    <row r="14">
      <c r="A14" s="4" t="inlineStr">
        <is>
          <t>Finance lease, weighted average discount rate</t>
        </is>
      </c>
      <c r="B14" s="12" t="n">
        <v>0.0552</v>
      </c>
      <c r="C14" s="13" t="n">
        <v>0</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Related Cash Flow Information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cash outflow for operating leases</t>
        </is>
      </c>
      <c r="B4" s="5" t="n">
        <v>18153</v>
      </c>
      <c r="C4" s="5" t="n">
        <v>19780</v>
      </c>
      <c r="D4" s="5" t="n">
        <v>22021</v>
      </c>
    </row>
    <row r="5">
      <c r="A5" s="4" t="inlineStr">
        <is>
          <t>Operating cash outflow for finance leases</t>
        </is>
      </c>
      <c r="B5" s="6" t="n">
        <v>369</v>
      </c>
      <c r="C5" s="6" t="n">
        <v>0</v>
      </c>
      <c r="D5" s="6" t="n">
        <v>0</v>
      </c>
    </row>
    <row r="6">
      <c r="A6" s="4" t="inlineStr">
        <is>
          <t>Finance Lease, Principal Payments</t>
        </is>
      </c>
      <c r="B6" s="6" t="n">
        <v>1333</v>
      </c>
      <c r="C6" s="6" t="n">
        <v>0</v>
      </c>
      <c r="D6" s="6" t="n">
        <v>0</v>
      </c>
    </row>
    <row r="7">
      <c r="A7" s="4" t="inlineStr">
        <is>
          <t>Lease asset obtained in exchange for Operating lease liability</t>
        </is>
      </c>
      <c r="B7" s="6" t="n">
        <v>22433</v>
      </c>
      <c r="C7" s="6" t="n">
        <v>4150</v>
      </c>
      <c r="D7" s="6" t="n">
        <v>7505</v>
      </c>
    </row>
    <row r="8">
      <c r="A8" s="4" t="inlineStr">
        <is>
          <t>Lease asset obtained in exchange for Finance lease liability</t>
        </is>
      </c>
      <c r="B8" s="5" t="n">
        <v>11740</v>
      </c>
      <c r="C8" s="5" t="n">
        <v>0</v>
      </c>
      <c r="D8"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 Liability Maturity (Details) $ in Thousands</t>
        </is>
      </c>
      <c r="B1" s="2" t="inlineStr">
        <is>
          <t>Sep. 30, 2024 USD ($)</t>
        </is>
      </c>
    </row>
    <row r="2">
      <c r="A2" s="3" t="inlineStr">
        <is>
          <t>Operating Leases Future Payments</t>
        </is>
      </c>
      <c r="B2" s="4" t="inlineStr">
        <is>
          <t xml:space="preserve"> </t>
        </is>
      </c>
    </row>
    <row r="3">
      <c r="A3" s="4" t="inlineStr">
        <is>
          <t>Fiscal 2025</t>
        </is>
      </c>
      <c r="B3" s="5" t="n">
        <v>13378</v>
      </c>
    </row>
    <row r="4">
      <c r="A4" s="4" t="inlineStr">
        <is>
          <t>Fiscal 2026</t>
        </is>
      </c>
      <c r="B4" s="6" t="n">
        <v>9805</v>
      </c>
    </row>
    <row r="5">
      <c r="A5" s="4" t="inlineStr">
        <is>
          <t>Fiscal 2027</t>
        </is>
      </c>
      <c r="B5" s="6" t="n">
        <v>5618</v>
      </c>
    </row>
    <row r="6">
      <c r="A6" s="4" t="inlineStr">
        <is>
          <t>Fiscal 2028</t>
        </is>
      </c>
      <c r="B6" s="6" t="n">
        <v>4439</v>
      </c>
    </row>
    <row r="7">
      <c r="A7" s="4" t="inlineStr">
        <is>
          <t>Fiscal 2029</t>
        </is>
      </c>
      <c r="B7" s="6" t="n">
        <v>2626</v>
      </c>
    </row>
    <row r="8">
      <c r="A8" s="4" t="inlineStr">
        <is>
          <t>Thereafter</t>
        </is>
      </c>
      <c r="B8" s="6" t="n">
        <v>2039</v>
      </c>
    </row>
    <row r="9">
      <c r="A9" s="4" t="inlineStr">
        <is>
          <t>Total future undiscounted lease payments</t>
        </is>
      </c>
      <c r="B9" s="6" t="n">
        <v>37905</v>
      </c>
    </row>
    <row r="10">
      <c r="A10" s="4" t="inlineStr">
        <is>
          <t>Less imputed interest</t>
        </is>
      </c>
      <c r="B10" s="6" t="n">
        <v>-4387</v>
      </c>
    </row>
    <row r="11">
      <c r="A11" s="4" t="inlineStr">
        <is>
          <t>Total reported lease liabilities</t>
        </is>
      </c>
      <c r="B11" s="6" t="n">
        <v>33518</v>
      </c>
    </row>
    <row r="12">
      <c r="A12" s="4" t="inlineStr">
        <is>
          <t>Lessor, Operating Lease, Payment to be Received, Year One</t>
        </is>
      </c>
      <c r="B12" s="6" t="n">
        <v>500</v>
      </c>
    </row>
    <row r="13">
      <c r="A13" s="4" t="inlineStr">
        <is>
          <t>Lessor, Operating Lease, Payment to be Received, Year Two</t>
        </is>
      </c>
      <c r="B13" s="6" t="n">
        <v>400</v>
      </c>
    </row>
    <row r="14">
      <c r="A14" s="4" t="inlineStr">
        <is>
          <t>Lessor, Operating Lease, Payment to be Received, Year Three</t>
        </is>
      </c>
      <c r="B14" s="5" t="n">
        <v>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inance Lease Liability Maturity (Details) $ in Thousands</t>
        </is>
      </c>
      <c r="B1" s="2" t="inlineStr">
        <is>
          <t>Sep. 30, 2024 USD ($)</t>
        </is>
      </c>
    </row>
    <row r="2">
      <c r="A2" s="3" t="inlineStr">
        <is>
          <t>Finance Lease, Liability, to be Paid, Fiscal Year Maturity [Abstract]</t>
        </is>
      </c>
      <c r="B2" s="4" t="inlineStr">
        <is>
          <t xml:space="preserve"> </t>
        </is>
      </c>
    </row>
    <row r="3">
      <c r="A3" s="4" t="inlineStr">
        <is>
          <t>Fiscal 2025</t>
        </is>
      </c>
      <c r="B3" s="5" t="n">
        <v>3625</v>
      </c>
    </row>
    <row r="4">
      <c r="A4" s="4" t="inlineStr">
        <is>
          <t>Fiscal 2026</t>
        </is>
      </c>
      <c r="B4" s="6" t="n">
        <v>3625</v>
      </c>
    </row>
    <row r="5">
      <c r="A5" s="4" t="inlineStr">
        <is>
          <t>Fiscal 2027</t>
        </is>
      </c>
      <c r="B5" s="6" t="n">
        <v>3625</v>
      </c>
    </row>
    <row r="6">
      <c r="A6" s="4" t="inlineStr">
        <is>
          <t>Fiscal 2028</t>
        </is>
      </c>
      <c r="B6" s="6" t="n">
        <v>441</v>
      </c>
    </row>
    <row r="7">
      <c r="A7" s="4" t="inlineStr">
        <is>
          <t>Fiscal 2029</t>
        </is>
      </c>
      <c r="B7" s="6" t="n">
        <v>0</v>
      </c>
    </row>
    <row r="8">
      <c r="A8" s="4" t="inlineStr">
        <is>
          <t>Thereafter</t>
        </is>
      </c>
      <c r="B8" s="6" t="n">
        <v>0</v>
      </c>
    </row>
    <row r="9">
      <c r="A9" s="4" t="inlineStr">
        <is>
          <t>Total future undiscounted lease payments</t>
        </is>
      </c>
      <c r="B9" s="6" t="n">
        <v>11316</v>
      </c>
    </row>
    <row r="10">
      <c r="A10" s="4" t="inlineStr">
        <is>
          <t>Less imputed interest</t>
        </is>
      </c>
      <c r="B10" s="6" t="n">
        <v>-909</v>
      </c>
    </row>
    <row r="11">
      <c r="A11" s="4" t="inlineStr">
        <is>
          <t>Finance Lease, Liability Total</t>
        </is>
      </c>
      <c r="B11" s="5" t="n">
        <v>104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Commitments - Additional Information (Details) $ in Thousands</t>
        </is>
      </c>
      <c r="B1" s="2" t="inlineStr">
        <is>
          <t>12 Months Ended</t>
        </is>
      </c>
    </row>
    <row r="2">
      <c r="B2" s="2" t="inlineStr">
        <is>
          <t>Sep. 30, 2024 USD ($) executive</t>
        </is>
      </c>
    </row>
    <row r="3">
      <c r="A3" s="3" t="inlineStr">
        <is>
          <t>Commitments and Contingencies Disclosure [Abstract]</t>
        </is>
      </c>
      <c r="B3" s="4" t="inlineStr">
        <is>
          <t xml:space="preserve"> </t>
        </is>
      </c>
    </row>
    <row r="4">
      <c r="A4" s="4" t="inlineStr">
        <is>
          <t>Purchase Obligation, to be Paid, Year One</t>
        </is>
      </c>
      <c r="B4" s="5" t="n">
        <v>62271</v>
      </c>
    </row>
    <row r="5">
      <c r="A5" s="4" t="inlineStr">
        <is>
          <t>Purchase Obligation, to be Paid, Year Two</t>
        </is>
      </c>
      <c r="B5" s="6" t="n">
        <v>57835</v>
      </c>
    </row>
    <row r="6">
      <c r="A6" s="4" t="inlineStr">
        <is>
          <t>Purchase Obligation, to be Paid, Year Three</t>
        </is>
      </c>
      <c r="B6" s="6" t="n">
        <v>2594</v>
      </c>
    </row>
    <row r="7">
      <c r="A7" s="4" t="inlineStr">
        <is>
          <t>Purchase Obligation</t>
        </is>
      </c>
      <c r="B7" s="5" t="n">
        <v>122700</v>
      </c>
    </row>
    <row r="8">
      <c r="A8" s="4" t="inlineStr">
        <is>
          <t>Number of executives in a management agreement providing for certain payments and other benefits in the event of a qualified change | executive</t>
        </is>
      </c>
      <c r="B8" s="6" t="n">
        <v>1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Guarantees - Additional Information (Details)</t>
        </is>
      </c>
      <c r="B1" s="2" t="inlineStr">
        <is>
          <t>12 Months Ended</t>
        </is>
      </c>
    </row>
    <row r="2">
      <c r="B2" s="2" t="inlineStr">
        <is>
          <t>Sep. 30, 2024</t>
        </is>
      </c>
    </row>
    <row r="3">
      <c r="A3" s="4" t="inlineStr">
        <is>
          <t>Maximum</t>
        </is>
      </c>
      <c r="B3" s="4" t="inlineStr">
        <is>
          <t xml:space="preserve"> </t>
        </is>
      </c>
    </row>
    <row r="4">
      <c r="A4" s="3" t="inlineStr">
        <is>
          <t>Product Warranty [Line Items]</t>
        </is>
      </c>
      <c r="B4" s="4" t="inlineStr">
        <is>
          <t xml:space="preserve"> </t>
        </is>
      </c>
    </row>
    <row r="5">
      <c r="A5" s="4" t="inlineStr">
        <is>
          <t>Duration of product warranties</t>
        </is>
      </c>
      <c r="B5" s="4" t="inlineStr">
        <is>
          <t>9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4</t>
        </is>
      </c>
      <c r="C2" s="2" t="inlineStr">
        <is>
          <t>Sep. 30, 2023</t>
        </is>
      </c>
      <c r="D2" s="2" t="inlineStr">
        <is>
          <t>Sep. 30, 2022</t>
        </is>
      </c>
    </row>
    <row r="3">
      <c r="A3" s="3" t="inlineStr">
        <is>
          <t>Statement of Cash Flows [Abstract]</t>
        </is>
      </c>
      <c r="B3" s="4" t="inlineStr">
        <is>
          <t xml:space="preserve"> </t>
        </is>
      </c>
      <c r="C3" s="4" t="inlineStr">
        <is>
          <t xml:space="preserve"> </t>
        </is>
      </c>
      <c r="D3" s="4" t="inlineStr">
        <is>
          <t xml:space="preserve"> </t>
        </is>
      </c>
    </row>
    <row r="4">
      <c r="A4" s="4" t="inlineStr">
        <is>
          <t>Cash paid for income taxes, refunds</t>
        </is>
      </c>
      <c r="B4" s="5" t="n">
        <v>859</v>
      </c>
      <c r="C4" s="5" t="n">
        <v>640</v>
      </c>
      <c r="D4" s="5" t="n">
        <v>10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5:42Z</dcterms:created>
  <dcterms:modified xmlns:dcterms="http://purl.org/dc/terms/" xmlns:xsi="http://www.w3.org/2001/XMLSchema-instance" xsi:type="dcterms:W3CDTF">2024-11-06T21:15:42Z</dcterms:modified>
</cp:coreProperties>
</file>